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ummary of Significant Accounti" sheetId="10" state="visible" r:id="rId10"/>
    <sheet xmlns:r="http://schemas.openxmlformats.org/officeDocument/2006/relationships" name="Discontinued Operation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Operating Leases" sheetId="14" state="visible" r:id="rId14"/>
    <sheet xmlns:r="http://schemas.openxmlformats.org/officeDocument/2006/relationships" name="Other Current Liabiliti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Employee Defined Contribution P" sheetId="19" state="visible" r:id="rId19"/>
    <sheet xmlns:r="http://schemas.openxmlformats.org/officeDocument/2006/relationships" name="Commitments and Contingencies" sheetId="20" state="visible" r:id="rId20"/>
    <sheet xmlns:r="http://schemas.openxmlformats.org/officeDocument/2006/relationships" name="Segment Information" sheetId="21" state="visible" r:id="rId21"/>
    <sheet xmlns:r="http://schemas.openxmlformats.org/officeDocument/2006/relationships" name="Restricted Net Assets" sheetId="22" state="visible" r:id="rId22"/>
    <sheet xmlns:r="http://schemas.openxmlformats.org/officeDocument/2006/relationships" name="Subsequent Events" sheetId="23" state="visible" r:id="rId23"/>
    <sheet xmlns:r="http://schemas.openxmlformats.org/officeDocument/2006/relationships" name="Accounting Policies, by Policy " sheetId="24" state="visible" r:id="rId24"/>
    <sheet xmlns:r="http://schemas.openxmlformats.org/officeDocument/2006/relationships" name="Organization and Principal Ac_2" sheetId="25" state="visible" r:id="rId25"/>
    <sheet xmlns:r="http://schemas.openxmlformats.org/officeDocument/2006/relationships" name="Summary of Significant Accoun_2" sheetId="26" state="visible" r:id="rId26"/>
    <sheet xmlns:r="http://schemas.openxmlformats.org/officeDocument/2006/relationships" name="Discontinued Operations (Tables" sheetId="27" state="visible" r:id="rId27"/>
    <sheet xmlns:r="http://schemas.openxmlformats.org/officeDocument/2006/relationships" name="Prepaid Expenses and Other Cu_2" sheetId="28" state="visible" r:id="rId28"/>
    <sheet xmlns:r="http://schemas.openxmlformats.org/officeDocument/2006/relationships" name="Property and Equipment, Net (Ta" sheetId="29" state="visible" r:id="rId29"/>
    <sheet xmlns:r="http://schemas.openxmlformats.org/officeDocument/2006/relationships" name="Operating Leases (Tables)" sheetId="30" state="visible" r:id="rId30"/>
    <sheet xmlns:r="http://schemas.openxmlformats.org/officeDocument/2006/relationships" name="Other Current Liabilities (Tabl" sheetId="31" state="visible" r:id="rId31"/>
    <sheet xmlns:r="http://schemas.openxmlformats.org/officeDocument/2006/relationships" name="Share-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Tables)" sheetId="34" state="visible" r:id="rId34"/>
    <sheet xmlns:r="http://schemas.openxmlformats.org/officeDocument/2006/relationships" name="Organization and Principal Ac_3" sheetId="35" state="visible" r:id="rId35"/>
    <sheet xmlns:r="http://schemas.openxmlformats.org/officeDocument/2006/relationships" name="Organization and Principal Ac_4"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Discontinued Operations (Detail" sheetId="41" state="visible" r:id="rId41"/>
    <sheet xmlns:r="http://schemas.openxmlformats.org/officeDocument/2006/relationships" name="Discontinued Operations (Deta_2" sheetId="42" state="visible" r:id="rId42"/>
    <sheet xmlns:r="http://schemas.openxmlformats.org/officeDocument/2006/relationships" name="Discontinued Operations (Deta_3" sheetId="43" state="visible" r:id="rId43"/>
    <sheet xmlns:r="http://schemas.openxmlformats.org/officeDocument/2006/relationships" name="Discontinued Operations (Deta_4"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Operating Leases (Details) - Sc" sheetId="48" state="visible" r:id="rId48"/>
    <sheet xmlns:r="http://schemas.openxmlformats.org/officeDocument/2006/relationships" name="Operating Leases (Details) - _2" sheetId="49" state="visible" r:id="rId49"/>
    <sheet xmlns:r="http://schemas.openxmlformats.org/officeDocument/2006/relationships" name="Operating Leases (Details) - _3" sheetId="50" state="visible" r:id="rId50"/>
    <sheet xmlns:r="http://schemas.openxmlformats.org/officeDocument/2006/relationships" name="Operating Leases (Details) - _4" sheetId="51" state="visible" r:id="rId51"/>
    <sheet xmlns:r="http://schemas.openxmlformats.org/officeDocument/2006/relationships" name="Other Current Liabilities (Deta" sheetId="52" state="visible" r:id="rId52"/>
    <sheet xmlns:r="http://schemas.openxmlformats.org/officeDocument/2006/relationships" name="Share-Based Compensation (Detai" sheetId="53" state="visible" r:id="rId53"/>
    <sheet xmlns:r="http://schemas.openxmlformats.org/officeDocument/2006/relationships" name="Share-Based Compensation (Det_2" sheetId="54" state="visible" r:id="rId54"/>
    <sheet xmlns:r="http://schemas.openxmlformats.org/officeDocument/2006/relationships" name="Share-Based Compensation (Det_3" sheetId="55" state="visible" r:id="rId55"/>
    <sheet xmlns:r="http://schemas.openxmlformats.org/officeDocument/2006/relationships" name="Income Taxes (Details)" sheetId="56" state="visible" r:id="rId56"/>
    <sheet xmlns:r="http://schemas.openxmlformats.org/officeDocument/2006/relationships" name="Income Taxes (Details) - Schedu" sheetId="57" state="visible" r:id="rId57"/>
    <sheet xmlns:r="http://schemas.openxmlformats.org/officeDocument/2006/relationships" name="Income Taxes (Details) - Sche_2" sheetId="58" state="visible" r:id="rId58"/>
    <sheet xmlns:r="http://schemas.openxmlformats.org/officeDocument/2006/relationships" name="Income Taxes (Details) - Sche_3" sheetId="59" state="visible" r:id="rId59"/>
    <sheet xmlns:r="http://schemas.openxmlformats.org/officeDocument/2006/relationships" name="Income Taxes (Details) - Sche_4" sheetId="60" state="visible" r:id="rId60"/>
    <sheet xmlns:r="http://schemas.openxmlformats.org/officeDocument/2006/relationships" name="Net Loss Per Share (Details) - " sheetId="61" state="visible" r:id="rId61"/>
    <sheet xmlns:r="http://schemas.openxmlformats.org/officeDocument/2006/relationships" name="Net Loss Per Share (Details) _2" sheetId="62" state="visible" r:id="rId62"/>
    <sheet xmlns:r="http://schemas.openxmlformats.org/officeDocument/2006/relationships" name="Net Loss Per Share (Details) _3" sheetId="63" state="visible" r:id="rId63"/>
    <sheet xmlns:r="http://schemas.openxmlformats.org/officeDocument/2006/relationships" name="Employee Defined Contribution_2" sheetId="64" state="visible" r:id="rId64"/>
    <sheet xmlns:r="http://schemas.openxmlformats.org/officeDocument/2006/relationships" name="Segment Information (Details)" sheetId="65" state="visible" r:id="rId65"/>
    <sheet xmlns:r="http://schemas.openxmlformats.org/officeDocument/2006/relationships" name="Restricted Net Assets (Details)" sheetId="66" state="visible" r:id="rId6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_);_(&quot;$ &quot;(#,##0)"/>
    <numFmt numFmtId="166" formatCode="_(&quot;¥ &quot;#,##0.00000_);_(&quot;¥ &quot;(#,##0.00000)"/>
    <numFmt numFmtId="167" formatCode="_(&quot;$ &quot;#,##0.00000_);_(&quot;$ &quot;(#,##0.00000)"/>
    <numFmt numFmtId="168" formatCode="_(&quot;¥ &quot;#,##0.00_);_(&quot;¥ &quot;(#,##0.00)"/>
    <numFmt numFmtId="169" formatCode="_(&quot;$ &quot;#,##0.00_);_(&quot;$ &quot;(#,##0.00)"/>
    <numFmt numFmtId="170" formatCode="_(&quot;¥ &quot;#,##0.0_);_(&quot;¥ &quot;(#,##0.0)"/>
    <numFmt numFmtId="171" formatCode="_(&quot;$ &quot;#,##0.0_);_(&quot;$ &quot;(#,##0.0)"/>
    <numFmt numFmtId="172" formatCode="_(&quot;$ &quot;#,##0.0000_);_(&quot;$ &quot;(#,##0.0000)"/>
    <numFmt numFmtId="173" formatCode="#,##0%_);(#,##0%)"/>
    <numFmt numFmtId="174" formatCode="#,##0.00%_);(#,##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4" customWidth="1" min="1" max="1"/>
    <col width="57"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Zhangmen Education
Inc.</t>
        </is>
      </c>
    </row>
    <row r="5">
      <c r="A5" s="4" t="inlineStr">
        <is>
          <t>Trading Symbol</t>
        </is>
      </c>
      <c r="B5" s="4" t="inlineStr">
        <is>
          <t>ZMENY</t>
        </is>
      </c>
    </row>
    <row r="6">
      <c r="A6" s="4" t="inlineStr">
        <is>
          <t>Document Type</t>
        </is>
      </c>
      <c r="B6" s="4" t="inlineStr">
        <is>
          <t>20-F</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38937</t>
        </is>
      </c>
    </row>
    <row r="10">
      <c r="A10" s="4" t="inlineStr">
        <is>
          <t>Entity Current Reporting Status</t>
        </is>
      </c>
      <c r="B10" s="4" t="inlineStr">
        <is>
          <t>Yes</t>
        </is>
      </c>
    </row>
    <row r="11">
      <c r="A11" s="4" t="inlineStr">
        <is>
          <t>Entity Voluntary Filers</t>
        </is>
      </c>
      <c r="B11" s="4" t="inlineStr">
        <is>
          <t>No</t>
        </is>
      </c>
    </row>
    <row r="12">
      <c r="A12" s="4" t="inlineStr">
        <is>
          <t>Entity Filer Category</t>
        </is>
      </c>
      <c r="B12" s="4" t="inlineStr">
        <is>
          <t>Non-accelerated Filer</t>
        </is>
      </c>
    </row>
    <row r="13">
      <c r="A13" s="4" t="inlineStr">
        <is>
          <t>Entity Well-known Seasoned Issuer</t>
        </is>
      </c>
      <c r="B13" s="4" t="inlineStr">
        <is>
          <t>No</t>
        </is>
      </c>
    </row>
    <row r="14">
      <c r="A14" s="4" t="inlineStr">
        <is>
          <t>Document Period End Date</t>
        </is>
      </c>
      <c r="B14" s="4" t="inlineStr">
        <is>
          <t>Dec. 31,  2022</t>
        </is>
      </c>
    </row>
    <row r="15">
      <c r="A15" s="4" t="inlineStr">
        <is>
          <t>Document Fiscal Year Focus</t>
        </is>
      </c>
      <c r="B15" s="4" t="inlineStr">
        <is>
          <t>2022</t>
        </is>
      </c>
    </row>
    <row r="16">
      <c r="A16" s="4" t="inlineStr">
        <is>
          <t>Document Fiscal Period Focus</t>
        </is>
      </c>
      <c r="B16" s="4" t="inlineStr">
        <is>
          <t>FY</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ICFR Auditor Attestation Flag</t>
        </is>
      </c>
      <c r="B20" s="4" t="inlineStr">
        <is>
          <t>false</t>
        </is>
      </c>
    </row>
    <row r="21">
      <c r="A21" s="4" t="inlineStr">
        <is>
          <t>Document Registration Statement</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Document Shell Company Report</t>
        </is>
      </c>
      <c r="B24" s="4" t="inlineStr">
        <is>
          <t>false</t>
        </is>
      </c>
    </row>
    <row r="25">
      <c r="A25" s="4" t="inlineStr">
        <is>
          <t>Entity File Number</t>
        </is>
      </c>
      <c r="B25" s="4" t="inlineStr">
        <is>
          <t>001-40455</t>
        </is>
      </c>
    </row>
    <row r="26">
      <c r="A26" s="4" t="inlineStr">
        <is>
          <t>Entity Incorporation, State or Country Code</t>
        </is>
      </c>
      <c r="B26" s="4" t="inlineStr">
        <is>
          <t>E9</t>
        </is>
      </c>
    </row>
    <row r="27">
      <c r="A27" s="4" t="inlineStr">
        <is>
          <t>Entity Address, Address Line One</t>
        </is>
      </c>
      <c r="B27" s="4" t="inlineStr">
        <is>
          <t>No.1666 North Sichuan
Road</t>
        </is>
      </c>
    </row>
    <row r="28">
      <c r="A28" s="4" t="inlineStr">
        <is>
          <t>Entity Address, Address Line Two</t>
        </is>
      </c>
      <c r="B28" s="4" t="inlineStr">
        <is>
          <t>Hongkou District</t>
        </is>
      </c>
    </row>
    <row r="29">
      <c r="A29" s="4" t="inlineStr">
        <is>
          <t>Entity Address, City or Town</t>
        </is>
      </c>
      <c r="B29" s="4" t="inlineStr">
        <is>
          <t>Shanghai</t>
        </is>
      </c>
    </row>
    <row r="30">
      <c r="A30" s="4" t="inlineStr">
        <is>
          <t>Entity Address, Postal Zip Code</t>
        </is>
      </c>
      <c r="B30" s="4" t="inlineStr">
        <is>
          <t>200080</t>
        </is>
      </c>
    </row>
    <row r="31">
      <c r="A31" s="4" t="inlineStr">
        <is>
          <t>Entity Address, Country</t>
        </is>
      </c>
      <c r="B31" s="4" t="inlineStr">
        <is>
          <t>CN</t>
        </is>
      </c>
    </row>
    <row r="32">
      <c r="A32" s="4" t="inlineStr">
        <is>
          <t>Title of 12(b) Security</t>
        </is>
      </c>
      <c r="B32" s="4" t="inlineStr">
        <is>
          <t>Class A ordinary shares, par value US$0.00001 per share*</t>
        </is>
      </c>
    </row>
    <row r="33">
      <c r="A33" s="4" t="inlineStr">
        <is>
          <t>Entity Interactive Data Current</t>
        </is>
      </c>
      <c r="B33" s="4" t="inlineStr">
        <is>
          <t>Yes</t>
        </is>
      </c>
    </row>
    <row r="34">
      <c r="A34" s="4" t="inlineStr">
        <is>
          <t>Document Accounting Standard</t>
        </is>
      </c>
      <c r="B34" s="4" t="inlineStr">
        <is>
          <t>U.S. GAAP</t>
        </is>
      </c>
    </row>
    <row r="35">
      <c r="A35" s="4" t="inlineStr">
        <is>
          <t>Auditor Firm ID</t>
        </is>
      </c>
      <c r="B35" s="4" t="inlineStr">
        <is>
          <t>5395</t>
        </is>
      </c>
    </row>
    <row r="36">
      <c r="A36" s="4" t="inlineStr">
        <is>
          <t>Auditor Name</t>
        </is>
      </c>
      <c r="B36" s="4" t="inlineStr">
        <is>
          <t>Marcum Asia CPAs LLP</t>
        </is>
      </c>
    </row>
    <row r="37">
      <c r="A37" s="4" t="inlineStr">
        <is>
          <t>Auditor Location</t>
        </is>
      </c>
      <c r="B37" s="4" t="inlineStr">
        <is>
          <t>New York</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No.1666
North Sichuan Road</t>
        </is>
      </c>
    </row>
    <row r="41">
      <c r="A41" s="4" t="inlineStr">
        <is>
          <t>Entity Address, Address Line Two</t>
        </is>
      </c>
      <c r="B41" s="4" t="inlineStr">
        <is>
          <t>Hongkou District</t>
        </is>
      </c>
    </row>
    <row r="42">
      <c r="A42" s="4" t="inlineStr">
        <is>
          <t>Entity Address, City or Town</t>
        </is>
      </c>
      <c r="B42" s="4" t="inlineStr">
        <is>
          <t>Shanghai</t>
        </is>
      </c>
    </row>
    <row r="43">
      <c r="A43" s="4" t="inlineStr">
        <is>
          <t>Entity Address, Postal Zip Code</t>
        </is>
      </c>
      <c r="B43" s="4" t="inlineStr">
        <is>
          <t>200080</t>
        </is>
      </c>
    </row>
    <row r="44">
      <c r="A44" s="4" t="inlineStr">
        <is>
          <t>Entity Address, Country</t>
        </is>
      </c>
      <c r="B44" s="4" t="inlineStr">
        <is>
          <t>CN</t>
        </is>
      </c>
    </row>
    <row r="45">
      <c r="A45" s="4" t="inlineStr">
        <is>
          <t>Contact Personnel Name</t>
        </is>
      </c>
      <c r="B45" s="4" t="inlineStr">
        <is>
          <t>Yi Zhang</t>
        </is>
      </c>
    </row>
    <row r="46">
      <c r="A46" s="4" t="inlineStr">
        <is>
          <t>City Area Code</t>
        </is>
      </c>
      <c r="B46" s="4" t="inlineStr">
        <is>
          <t>+86</t>
        </is>
      </c>
    </row>
    <row r="47">
      <c r="A47" s="4" t="inlineStr">
        <is>
          <t>Local Phone Number</t>
        </is>
      </c>
      <c r="B47" s="4" t="inlineStr">
        <is>
          <t>16628513671</t>
        </is>
      </c>
    </row>
    <row r="48">
      <c r="A48" s="4" t="inlineStr">
        <is>
          <t>Contact Personnel Email Address</t>
        </is>
      </c>
      <c r="B48" s="4" t="inlineStr">
        <is>
          <t>law@zhangmen.com</t>
        </is>
      </c>
    </row>
    <row r="49">
      <c r="A49" s="4" t="inlineStr">
        <is>
          <t>Ordinary Shares</t>
        </is>
      </c>
      <c r="B49" s="4" t="inlineStr">
        <is>
          <t xml:space="preserve"> </t>
        </is>
      </c>
    </row>
    <row r="50">
      <c r="A50" s="3" t="inlineStr">
        <is>
          <t>Document Information Line Items</t>
        </is>
      </c>
      <c r="B50" s="4" t="inlineStr">
        <is>
          <t xml:space="preserve"> </t>
        </is>
      </c>
    </row>
    <row r="51">
      <c r="A51" s="4" t="inlineStr">
        <is>
          <t>Entity Common Stock, Shares Outstanding</t>
        </is>
      </c>
      <c r="B51" s="5" t="n">
        <v>1440382877</v>
      </c>
    </row>
    <row r="52">
      <c r="A52" s="4" t="inlineStr">
        <is>
          <t>Class A Ordinary Shares</t>
        </is>
      </c>
      <c r="B52" s="4" t="inlineStr">
        <is>
          <t xml:space="preserve"> </t>
        </is>
      </c>
    </row>
    <row r="53">
      <c r="A53" s="3" t="inlineStr">
        <is>
          <t>Document Information Line Items</t>
        </is>
      </c>
      <c r="B53" s="4" t="inlineStr">
        <is>
          <t xml:space="preserve"> </t>
        </is>
      </c>
    </row>
    <row r="54">
      <c r="A54" s="4" t="inlineStr">
        <is>
          <t>Entity Common Stock, Shares Outstanding</t>
        </is>
      </c>
      <c r="B54" s="5" t="n">
        <v>1245504866</v>
      </c>
    </row>
    <row r="55">
      <c r="A55" s="4" t="inlineStr">
        <is>
          <t>Class B Ordinary Shares</t>
        </is>
      </c>
      <c r="B55" s="4" t="inlineStr">
        <is>
          <t xml:space="preserve"> </t>
        </is>
      </c>
    </row>
    <row r="56">
      <c r="A56" s="3" t="inlineStr">
        <is>
          <t>Document Information Line Items</t>
        </is>
      </c>
      <c r="B56" s="4" t="inlineStr">
        <is>
          <t xml:space="preserve"> </t>
        </is>
      </c>
    </row>
    <row r="57">
      <c r="A57" s="4" t="inlineStr">
        <is>
          <t>Entity Common Stock, Shares Outstanding</t>
        </is>
      </c>
      <c r="B57" s="5" t="n">
        <v>19487801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consolidated financial statements have been prepared in conformity with accounting principles generally accepted in the
United States of America (U.S. GAAP). As
a result of the Disposal Transaction stated
in Note 1, the Group has considered that it lost control over , and
therefore deconsolidated the K-12 Business on September 16, 2022. In addition, the Group concluded that K-12 Business represent
a group of components of the Group and the deconsolidation represents a strategic shift that has (or will have) a major effect on
the Group’s operations and financial results. Therefore, the Group has presented the results related to K-12 Business as
discontinued operations in its consolidated statements of operations and comprehensive income for the year ended
December 31, 2022. The
consolidated statements of operations and consolidated statements of comprehensive loss for the years ended December 31, 2020
and 2021, and corresponding notes previously reported have been revised to conform to the current presentation accordingly. In addition,
the Group presented the assets of the K-12 Business to “assets of disposal group” and liabilities to “liabilities of
disposal group” on its consolidated balance sheet as of December 31, 2021, and corresponding notes previously reported have been
revised to conform to the current presentation accordingly. Principles
of consolidation The
consolidated financial statements include the financial statements of the Company, its subsidiaries, the VIEs and the VIEs’ subsidiaries.
All significant inter-company transactions and balances between the Company, its subsidiaries, the VIEs and the VIEs’ subsidiaries
have been eliminated upon consolidation. The
Company deconsolidates its subsidiaries, the VIEs and the VIE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and (b) the carrying amount of the assets and liabilities of the subsidiaries being deconsolidated. The
Company assesses whether a deconsolidation is required to be presented as discontinued operations in its consolidated financial statements
on the deconsolidation date.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Liquidity
condition and going concern For
the year ended December 31, 2022, the Company reported net losses from continuing operations of RMB97,838 (US$14,185) and net cash used
in continuing operating activities amounting to RMB161,252 (US$23,379). As of December 31, 2022, the Company’s working capital
was RMB75,655 (US$10,971) and accumulated deficits were RMB9,139,527 (US$1,325,107). The On July 24, 2021, the Opinions on Further Alleviating the Burden
of Homework and After-School Tutoring for Students in Compulsory Education (the “Alleviating Burden Opinion “or the
“Opinion”) was issued by the General Office of the CPC Central Committee and the General Office of the State Council.
The Opinion contains high-level policy directives about requirements and restrictions related to online and offline after-school
tutoring services. In compliance with the Opinion, on September 16, 2022, the Company discontinued the K-12 Business by disposing
all of the equity interests of GOE HK, Former Subsidiaries, and Former VIEs to Eternal Zenith. Upon consummation of the
Reorganization Agreement, the K-12 Business of the Company was solely conducted by the subsidiaries and the VIEs then controlled by
GOE HK, and the Group changed from a negative net assets of RMB0.8 billion as of December 31, 2021 to a net assets of RMB76.6
million. The Company’s continuous operation focuses on the online STEAM
courses for kids aged between 6 and 10. The Company has deployed the resources to expand its online STEAM courses and sales of smart devices
which facilitated the online course. At the same time, net operating cash outflow from continuing operations
decreased for the year ended December 31, 2022 through effective control over selling and marketing expenditures and personnel expenses.
The management has implemented strict control over the headcount for all the department, especially for general and administration department
and research and development department. Gross profit for the 2022 was 59.5%, compared with gross profit of
54.1% for the year of 2021. Revenues of the Group are mainly generated from providing online STEAM
courses. Tuition is generally paid in advance and revenue from prepaid credit packages is recognized when the lesson credits are consumed
or forfeited. Under the business model of the Group, the revenue recognition of delivering the services is later than the cash received
from students. Therefore, the Group would incur losses at the initial stage from the online STEAM courses, but the future tuition fees,
excluded refunds collected in advance, together with the cash and cash equivalents of RMB131,908 (US$19,125) the Group possessed as of
December 31, 2022, are sufficient to support the Group’s operations. Based on the above considerations, the Group’s consolidated financial
statements have been prepared on a going concern basis, which contemplates the realization of assets and liquidation of liabilities in
the normal course of business. The management is of the opinion that the Group has sufficient funds for sustainable operation and there
is no substantial doubt about the Group’s ability to continue as going concern within one year after the consolidated financial
statements are issued. Use
of estimates The
preparation of consolidated financial statements in conformity with U.S. GAAP requires management to make estimates and assumptions that
affect the amounts reported and disclosed in the Company’s consolidated financial statements and accompanying no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refund liabilities, assumptions used to determine fair value of investments, valuation allowance for deferred tax assets,
uncertain tax position, valuation of share-based compensation, valuation of ordinary shares and preferred shares, and incremental borrowing
rate for lease. Actual results could differ from those estimates. The
VIE arrangements
- Former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Former
VIEs before September 16, 2022. The Company through its wholly owned Former Subsidiaries located in the PRC entered into a series of
contractual agreements with the Former VIEs and their shareholders in April 2018 and September 2020. Through
contractual agreements, the Company has (1) the power to direct the activities that most significantly affect the economic
performance of the VIE and the Former VIEs, and (2) the right to receive the economic benefit of the VIE and the Former VIEs that
could potentially be significant to the VIE and the Former VIEs. As a result, the shareholders of the Formers VIEs lack the power to
direct the activities of the VIE and the Former VIEs that most significantly impact the entity’s economic performance, the
obligation to absorb the expected losses, and the right to receive the expected residual returns of the entity. Accordingly, the
Company is considered as the primary beneficiary of the VIE and the Former VIEs, and the Company has consolidated the financial
results of the VIE, and the financial results of the Former VIEs and their subsidiaries in its consolidated financial statements
before the Company lost control over the Former VIEs on September 16, 2022. The terms of contractual agreements between the Company and the Former
VIEs, were similar to terms of contractual agreements entered into between the Company, Shanghai Zhangda, and Shanghai Zhangda’s
shareholders as presented below.
- VIE
arrangements with Shanghai Zhangda As
stated in Note 1, on September 16, 2022, the Company closed the disposition of its K-12 Business, which was solely conducted by the Former
Subsidiaries, the VIE and the Former VIEs then controlled by GOE HK. Upon the close of equity transfer of GOE HK, the Company had no
control over the Former VIEs which entered into VIE agreements with the subsidiaries of GOE HK. In
order to comply with the PRC laws and regulations which prohibit or restrict foreign control of companies involved in provision of value-added
telecommunication services and other restricted businesses, the Company operates substantially all of its business through Shanghai Zhangda
after September 16, 2022, the VIE of the Company. The Company through Shanghai Zhangxinrui, its wholly owned subsidiaries located in
the PRC, entered into a series of contractual agreements with Shanghai Zhangda and their shareholders on September 16, 2022. Through
below contractual agreements, the Company has (1) the power to direct the activities that most significantly affect the economic performance
of the VIE, and (2) the right to receive the economic benefit of the VIE that could potentially be significant to the VIE. As a result,
the shareholders of the VIE lack the power to direct the activities of the VIE that most significantly impact the entity’s economic
performance, the obligation to absorb the expected losses, and the right to receive the expected residual returns of the entity. Accordingly,
the Company is considered as the primary beneficiary of the VIE, and the Company has consolidated the financial results of the VIE in
its consolidated financial statements. Details of the contractual agreements are set forth below. Agreements
that transfer economic benefits to the Group: Exclusive
Management Services and Business Cooperation Agreement Pursuant
to the exclusive management services and business cooperation agreement among WFOE, the VIE and the shareholder of the VIE, WFOE has
the exclusive right to provide or designate any third-party to provide, among other things, management consultancy services, permission
of intellectual property rights, technological support and business support to the VIE and their subsidiaries. In exchange, the VIE pays
service fees to WFOE in an amount determined by WFOE in its sole discretion. Without the prior written consent of WFOE, the VIE cannot
accept services generated from or establish similar cooperation relationship with any third-party. WFOE owns the exclusive intellectual
property rights created as a result of the performance of this agreement unless otherwise generated from PRC laws or regulations. The
agreement will remain effective unless unilaterally terminated by WFOE with a 30-day prior written notice. Unless otherwise required
by applicable PRC laws, the VIE does not have any right to terminate the agreement. Agreements
that provide the Company effective control over WFOE: Exclusive
Option Agreement Under the exclusive option agreement among WFOE, the VIE and its
shareholder, the shareholder of the VIE irrevocably granted WFOE a right to purchase, or designate a third-party to purchase, all or any
part of his equity interests in the VIE at a purchase price equal to the lowest price permissible by the then-applicable PRC laws and
regulations at WFOE’s sole and absolute discretion to the extent permitted by PRC law. The shareholder of the VIE shall promptly
give all considerations they received from the exercise of the options to WFOE or its designee(s). the VIE and the shareholder of the
VIE covenant that, without WFOE’s prior written consent, they will not, among other things, (i) amend the VIE’s articles of
association or change the VIE’s registered capital or change its equity interests structure; (ii) cause the VIE to enter into
any material contract to which the VIE is a party, except in the ordinary course of business; (iii) allow the VIE to incur, inherit, guarantee
or permit any debts, except for those payables incurred in the ordinary or usual course of business or those disclosed to and agreed by
WFOE; (iv) merge or consolidate the VIE with any other entity or acquire or invest in any other entity; (v) distribute any dividend; (vi)
sell, transfer, mortgage or otherwise dispose of any of the VIE’s assets or allow any encumbrance of any assets; or (vii) terminate,
liquidate or dissolve the VIE unless otherwise provided by PRC laws and regulations. The shareholder of the VIE covenants that, without
WFOE’s prior written consent, he will not, among other things, (i) create any pledge or encumbrance on the equity interests in the
VIE; (ii) sell, transfer or otherwise dispose of his equity interests in the VIE. The exclusive option agreement remains effective until
all of the equity interests in or all of the assets of the VIE are transferred to WFOE or its designee(s) in the manner provided in the
exclusive option agreements. Under no circumstances can the VIE or its shareholder unilaterally terminate the exclusive option agreement
unless otherwise provided by mandatory PRC laws and regulations. Powers
of Attorney Pursuant
to the powers of attorney executed by the VIE’s shareholder, who irrevocably authorized WFOE or its designee(s) to act on his behalf
as exclusive agent and attorney, to the extent permitted by law, with respect to all rights of shareholder concerning all the equity
interest held in the VIE, including but not limited to proposing to convene or attend shareholder meetings, signing the resolutions and
minutes of such meetings, exercising all the rights as shareholder (including but not limited to voting rights, nomination rights, appointment
rights, the right to receive dividends and the right to sell, transfer, pledge or dispose of all the equity held in part or in whole). Equity
Pledge Agreement Under the equity interest pledge agreement among WFOE, the VIE and
its shareholder, the VIE’s shareholder pledged all of the equity interests of the VIE to WFOE as security for performance of the
obligations of the VIE and its shareholder under the exclusive option agreement, the exclusive management services and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option agreement, the
exclusive management services and business cooperation agreement and the powers of attorney. The registration of the equity pledge agreements
is completed. Spousal
Consent Letters Pursuant to the spousal consent letters executed by the spouse of the
shareholder of the VIE, the signing spouse unconditionally and irrevocably agreed that the equity interest in the VIE held by and registered
in the name of the spouse be disposed of in accordance with the exclusive option agreement, the equity interest pledge agreement and the
powers of attorney described above, and that the spouse may perform, amend or terminate such agreements without her additional consent.
Additionally, the signing spouse agreed not to assert any rights over the equity interest in the VIE held by spouse. In addition, in the
event that the signing spouse obtains any equity interest in the VIE held by spouse for any reason, the signing spouse agrees to be bound
by and sign any legal documents substantially similar to the contractual arrangements described above, as may be amended from time to
time. Risks
in relation to continuing VIE structure The
Company believes that the contractual arrangements with VIE and its shareholder are in compliance with existing PRC laws and regulations
and are legally enforceable. However, the contractual arrangements are subject to risks and uncertainties, including:
● VIE
and its shareholder may have or develop interests that conflict with the Group’s interests, which may lead them to pursue opportunities
in violation of the aforementioned contractual agreements. If the Group cannot resolve any conflicts of interest or disputes between
the Group and the shareholder of VIE, the Group would have to rely on legal proceedings, which could result in disruption of its business,
and there is substantial uncertainty as to the outcome of any such legal proceedings.
● VIE
and its shareholder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 in the consolidated financial statements as the Group may lose the
ability to exert effective control over VIEs and VIE’s shareholder, and the Group may lose the ability to receive economic benefits
from VIE. The
Group’s business has been directly operated by the Former VIEs for the years ended December 31, 2020 and 2021 and for
the period from January 1, 2022 through September 16, 2022, and by the VIE for the period from September 17, 2022 through December 31,
2022. As of December 31, 2021, the Former VIEs accounted for an aggregate of 26.82% and 94.74% of the Group’s consolidated
total assets and liabilities, respectively. As of December 31, 2022, the VIE accounted for an aggregate of 82.50% and 99.76% of the Group’s
consolidated total assets and liabilities, respectively. Total assets not associated with the VIE and the Former VIEs mainly
consist of cash and cash equivalents and investments. The
following financial information of the Company’s VIEs, including continuing and discontinued VIEs, after the elimination of inter-company
transactions and balances as of December 31, 2021 and 2022 and for the years ended December 31, 2020, 2021 and 2022 was included in the
accompanying consolidated financial statements:
As of December 31,
2021 2022
RMB RMB
ASSETS
Current assets
Cash and cash equivalents 334,557 125,444
Prepaid expenses and other current assets 2,822 2,614
Assets of disposal group 300,539 -
Total current assets 637,918 128,058
Property and equipment, net 263 105
Operating lease right-of-use assets 1,056 809
Other non-current assets 140 141
Assets of disposal group, non-current 38,269 -
TOTAL ASSETS 677,646 129,113
Accrued payroll and other human resource expenses 2,102 4,915
Deferred revenue, current 76,380 33,508
Refund liabilities 64,592 15,688
Operating lease liabilities, current 494 651
Other current liabilities 9,408 24,845
Liabilities of disposal group 3,031,942 -
Total current liabilities 3,184,918 79,607
Operating lease liabilities, non-current 642 142
Liabilities of disposal group, non-current 11,120 -
TOTAL LIABILITIES 3,196,680 79,749
Year ended December 31,
2020 2021 2022
RMB RMB RMB
Net revenues from continuing operations 215,750 299,296 97,366
Net revenues from discontinued operations 3,802,597 4,105,036 93,898
Net loss from continuing operations (273,065 ) (195,021 ) (75,899 )
Net (loss) income related to discontinued operations (142,101 ) (552,659 ) 2,286,526
Net cash used in continuing operating activities (142,305 ) (325,600 ) (144,992 )
Net cash generated from (used in) discontinued operating activities 568,060 (2,260,442 ) (427,476 )
Net cash generated from continuing investing activities 117,955 666,282 42,863
Net cash (used in) generated from discontinued investing activities (348,218 ) 76,900 (1,005,878 )
Net cash generated from continuing financing activities - 380 -
Net cash (used in) generated from discontinued financing activities (2,025 ) 1,583,339 1,238,979 There are
no VIE’s assets that are collateral for the VIE’s obligations and which can only be used to settle the VIE’ s obligations
other than the right-of-use asset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 is RMB. Assets
and liabilities are translated to the reporting currency at the exchange rate on the balance sheet date. Equity amounts are translated
at historical exchange rates. Revenues and expenses are translated using the average rate of exchange in effect during the reporting
period. Translation adjustments are reported and shown as a separate component of accumulated other comprehensive loss in the consolidated
statements of changes in shareholders’ deficit and the consolidated statements of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functional currencies during the year are
converted into the applicable functional currencies at the applicable rates of exchange prevailing at the dates of the transactions.
Transaction gains and losses are recorded in other income, net in the consolidated statements of operations. 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 dollar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0, 2022, or at any other rate. Cash
and cash equivalents Cash
and cash equivalents consist of cash in bank and floating rate financial instruments which have original maturities of three months or
less and are unrestricted as to withdrawal or use. The carrying value of cash equivalents approximates market value. Investments The
investments were comprised of wealth management products, which are mainly deposits with variable interest rates placed with financial
institutions and are restricted as to withdrawal and use before maturity. The Group classifies the wealth management products as held-to-maturity
securities. The wealth management products which have short original maturities of greater than three months but less than 1 year are
classified as short-term. The products with maturities more than one year have been classified under long-term investments. The
Group reviews its held-to-maturity investments for other-than-temporary impairment (“OTTI”) when the fair value of an investment
is less than its amortized cost. The Group recognizes an OTTI if it has the intent to sell the debt security or if it is more-likely-than-not
that it will be required to sell the debt security before recovery of its amortized cost basis. If the Group has an intent to sell the
debt security prior to recovery of the amortized cost basis, the entire OTTI is recognized is earnings. If the Group does not have an
intent to sell but it is not more likely than not that it will be required to sell the impaired debt security prior to recovery of the
amortized cost basis, the Group recognizes the OTTI amount representing the credit loss in earnings and the amount related to all other
factors in OCI, net of applicable taxes. 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not reported at fair value mainly include cash and cash equivalents, wealth management products and
receivables from third party payment platforms. The carrying values of the short-term financial instruments approximates their fair value
due to their short-term nature. The Group determines the fair value of wealth management products using discounted cash flow models utilizing
significant market observable inputs including interest rates and references index prices (a Level 2 measurement). Property
and equipment, net Property
and equipment are stated at cost and are depreciated using the straight-line method over the estimated useful lives of the assets, as
follows:
Category Estimated
useful life
Electronic
equipment 3 years
Vehicles 3 years 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did not record impairment loss on its long-lived assets during the years ended
December 31, 2020, 2021 and 2022. Leases The
Group accounts for leases in accordance with Topic 842 Lease. The Group leases offices in different cities in the PRC under operating
leases and determines whether an arrangement constitutes a lease at inception and records lease liabilities and right-of-use assets on
its consolidated balance sheets at the lease.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As the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hre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under 12 months, the Group records operating lease expense in its consolidated statements of operations on a straight-line
basis over the lease term. Revenue
recognition The
Group applies ASC 606, Revenue from Contracts with Customers, for all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s revenue is reported net of discount, value added tax and
related surcharges. Revenues
from continuing operations
- Revenues
from Online Tutoring Courses The
Group generates revenue from online tutoring courses delivered under Zhangmen Kids program. The online tutoring services for Zhangmen
Ki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 xml:space="preserve"> 3. DISCONTINUED OPERATIONS On September 9, 2022, the Company entered into
a definitive Share Purchase Agreement with Eternal Zenith. Pursuant to the Share Purchase Agreement, Eternal Zenith acquired all of the
Company’s K-12 Business for a nominal consideration of $1.00. In connection and concurrently with the execution
of the Share Purchase Agreement, the Company and its certain subsidiaries and variable interest entities entered into a Reorganization
Agreement, pursuant to which all assets and liabilities of the non-K-12 Business of the Company were transferred to Shanghai Zhangda.
All assets and liabilities of the K-12 Business of the Company were retained by the subsidiaries and the variable interest entities controlled
by GOE HK. Upon consummation of the Reorganization Agreement,
the K-12 Business of the Company was solely conducted by the subsidiaries and the variable interest entities then controlled by GOE HK
Pursuant to the Share Purchase Agreement, Eternal Zenith acquired all of the equity interests of GOE HK and all of GOE HK’s subsidiaries
and the variable interest entities then controlled by GOE HK from the Company. On September 16, 2022, the Company and Eternal Zenith closed the Share
Purchase Agreement. Upon completion of the disposition, Eternal Zenith became the sole shareholder of GOE HK. As a result, Eternal Zenith
assumed all assets and obligations of all the subsidiaries and VIE entities owned or controlled by GOE HK Upon the closing of the transaction,
the Company does not bear any contractual commitment or obligation to the K-12 Business or the employees of GOE HK, its subsidiaries,
its VIEs and VIEs’ subsidiaries, nor to Eternal Zenith. The Company closed disposition of the K-12 Business on September 16,
2022, and the disposition of K-12 Business represented a strategic shift that had a major effect on the Company’s operations and
financial results because the Company would no longer provide K-12 after-school tutoring services for academic subjects. In addition, the
total assets of the K-12 Business accounted for 84% of consolidated total assets as of December 31, 2021, and the revenues generated from
the K-12 Business accounted for 92% of consolidated revenues for the year ended December 31, 2022. The Company determined that the K-12
Business was reported as discontinued operations. The following is a reconciliation of the major
classes of assets and liabilities of discontinued operations in the consolidated balance sheets:
December 31,
RMB
Assets
Cash and cash equivalents 1,781,325
Restricted cash 20,941
Short-term investments 50,000
Prepaid expenses and other current assets 226,288
Assets of disposal group, current 2,078,554
Property and equipment, net 14,844
Operating lease right-of-use assets 27,549
Other non-current assets 1,837
Assets of disposal group, non-current 44,230
Assets of disposal group 2,122,784
Liabilities
Accrued payroll and other human resource expenses 968,829
Deferred revenue, current 1,255,667
Refund liabilities 885,905
Operating lease liabilities, current 15,663
Other current liabilities 82,069
Liabilities of disposal group, current 3,208,133
Operating lease liabilities, non-current 12,337
Liabilities of disposal group, non-current 12,337
Liabilities of disposal group 3,220,470 The following is a reconciliation of the amounts
of major classes of income from operations classified as discontinued operations in the consolidated statements of operations and comprehensive
loss for the years ended December 31, 2020 and 2021, and for the period from January 1, 2022 through September 16, 2022:
Year ended For the
2020 2021 2022
RMB RMB RMB
Net revenues 3,802,679 4,104,931 1,084,480
Cost of revenues (2,089,623 ) (2,271,802 ) (431,438 )
Sales and marketing expenses (2,298,316 ) (2,364,389 ) (40,076 )
Research and development expenses (261,819 ) (315,074 ) (3,323 )
General and administrative expenses (139,689 ) (237,270 ) (63,917 )
(Provision) reversal of lease termination loss - (67,413 ) 1,362
Total other income (expenses), net 254,968 238,138 (79,098 )
Income tax expenses (84 ) - (480 )
Net (loss) income from discontinued operations (731,884 ) (912,879 ) 467,510
Net gain from disposal of discontinued operations* - - 355,278
Net (loss) income related to discontinued operations (731,884 ) (912,879 ) 822,788
* Net gain from disposal of discontinued operations is resulted from
the gain of RMB399,648 from disposal of investment in net deficits of disposed operations on September 16, 2022, partially offset by
realized accumulated comprehensive other loss of RMB44,370. The following is a reconciliation of condensed
cash flow from operations classified as discontinued operations in the statements of cash flows for the years ended December 31, 2020,
2021 and 2022:
Year ended December 31,
2020 2021 2022
RMB RMB RMB
Net cash generated from (used in) discontinued operating activities 485,846 (2,700,455 ) (814,519 )
Net cash (used in) generated from discontinued investing activities (718,293 ) 3,724,917 (1,213,154 )
Net cash used in discontinued financing activities (2,025 ) (12,35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 4. PREPAID EXPENSES AND OTHER CURRENT ASSETS Prepaid expenses and other current assets consisted of the following:
As of December 31,
2021 2022
RMB RMB
Receivables from third party payment platforms (1) 618 1,846
Deductible value-added tax 188 550
Prepaid expenses (2) 2,142 172
Others (3) 426 80
Total 3,374 2,648
(1) Receivables from third party payment platforms consist of
cash that had been received from course participants but held by the third-party payment platforms. The Group subsequently collected
the full balance from the third-party payment platforms.
(2) Prepaid expenses consist of prepaid sales and marketing expenses
fees, rental fees, recruitment fee and other prepayments.
(3) Others mainly consist of rental deposits and advance to staff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 5. PROPERTY AND EQUIPMENT, NET Property and equipment consisted of the following:
As of December 31,
2021 2022
RMB RMB
Leasehold improvements 416 416
Electronic equipment 217 217
Vehicles 1,205 1,205
1,838 1,838
Less: accumulated depreciation (1,575 ) (1,733 )
263 105 Depreciation expenses were RMB779, RMB537 and RMB158 (US$23) for the
years ended December 31, 2020, 2021 and 2022,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t>
        </is>
      </c>
      <c r="B1" s="2" t="inlineStr">
        <is>
          <t>12 Months Ended</t>
        </is>
      </c>
    </row>
    <row r="2">
      <c r="B2" s="2" t="inlineStr">
        <is>
          <t>Dec. 31, 2022</t>
        </is>
      </c>
    </row>
    <row r="3">
      <c r="A3" s="3" t="inlineStr">
        <is>
          <t>Operating Leases [Abstract]</t>
        </is>
      </c>
      <c r="B3" s="4" t="inlineStr">
        <is>
          <t xml:space="preserve"> </t>
        </is>
      </c>
    </row>
    <row r="4">
      <c r="A4" s="4" t="inlineStr">
        <is>
          <t>OPERATING LEASES</t>
        </is>
      </c>
      <c r="B4" s="4" t="inlineStr">
        <is>
          <t xml:space="preserve"> 6. OPERATING LEASES The Group has entered into various non-cancelable
operating lease agreements for offices in the PRC. The leases have original lease periods expiring between 2022 and 2024. Many leases
include one or more options to renew. The Group does not assume renewals in our determination of the lease term unless the renewals are
deemed to be reasonably assured. The lease agreements generally do not contain any material residual value guarantees or material restrictive
covenants. The components of operating lease expense for
the years ended December 31, 2020, 2021 and 2022 were as follows:
Year ended December 31,
2020 2021 2022
RMB RMB RMB
Lease expenses from continuing operations
Operating lease expenses 767 483 409
Operating lease expenses for leases with terms less than one year - - 241
767 483 650 For the years ended December 31, 2020, 2021 and
2022, there is no variable lease cost and sublease income recognized in the consolidated financial statements of the Group. The following table provides a summary of the Group’s lease terms
and discount rates for the years ended December 31, 2020, 2021 and 2022:
Year ended December 31,
2020 2021 2022
Lease expenses from continuing operations
Weighted average remaining lease term (years) - 2.29 1.29
Weighted average discount rate - 4.75 % 4.75 % The following is a maturity analysis as of December 31, 2021 and 2022:
As of December 31,
2021 2022
RMB RMB
2022 501 -
2023 501 668
2024 146 150
Less: amount representing interest (12 ) (25 )
Present value of lease liabilities 1,136 793
Lease liabilities, current 494 651
Lease liabilities, non-current 642 142
Present value of lease liabilities 1,136 793 Supplemental cash flow information related to leases were as follows:
Year ended December 31,
2020 2021 2022
RMB RMB RMB
Cash paid for amounts included in the measurement of lease liabilities for continuing operations:
Operating cash flow for operating leases 767 402 409
Lease liabilities arising from obtaining right-of-use assets - 1,483 859
Lease liabilities decrease due to early termination - - 766
Right of use asset decrease due to early termination - - 7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t>
        </is>
      </c>
      <c r="B1" s="2" t="inlineStr">
        <is>
          <t>12 Months Ended</t>
        </is>
      </c>
    </row>
    <row r="2">
      <c r="B2" s="2" t="inlineStr">
        <is>
          <t>Dec. 31, 2022</t>
        </is>
      </c>
    </row>
    <row r="3">
      <c r="A3" s="3" t="inlineStr">
        <is>
          <t>Other Current Liabilities [Abstract]</t>
        </is>
      </c>
      <c r="B3" s="4" t="inlineStr">
        <is>
          <t xml:space="preserve"> </t>
        </is>
      </c>
    </row>
    <row r="4">
      <c r="A4" s="4" t="inlineStr">
        <is>
          <t>OTHER CURRENT LIABILITIES</t>
        </is>
      </c>
      <c r="B4" s="4" t="inlineStr">
        <is>
          <t xml:space="preserve"> 7. OTHER CURRENT LIABILITIES
As of December 31,
2021 2022
RMB RMB
Due to discontinued operations (1) - 19,858
Accrued expenses (2) 9,274 4,978
Others 134 9
Total 9,408 24,845
(1) As
of December 31, 2022, the balance due to discontinued operations mainly represents labor costs and other service expenses paid by discontinue
operations on behalf of the Company, according to service contracts executed before the disposal date, which remained unexpired
as of the year end. The outstanding balance was subsequently settled in full by the Company as of the date of this report.
(2) As
of December 31, 2021, the balance of accrued expenses mainly represents marketing and promotion service fees. As of December 31, 2022,
the balance of accrued expenses mainly represents accrued auditing expenses and IT service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t>
        </is>
      </c>
      <c r="B1" s="2" t="inlineStr">
        <is>
          <t>12 Months Ended</t>
        </is>
      </c>
    </row>
    <row r="2">
      <c r="B2" s="2" t="inlineStr">
        <is>
          <t>Dec. 31, 2022</t>
        </is>
      </c>
    </row>
    <row r="3">
      <c r="A3" s="3" t="inlineStr">
        <is>
          <t>Share Based Compensation Arrangement [Abstract]</t>
        </is>
      </c>
      <c r="B3" s="4" t="inlineStr">
        <is>
          <t xml:space="preserve"> </t>
        </is>
      </c>
    </row>
    <row r="4">
      <c r="A4" s="4" t="inlineStr">
        <is>
          <t>SHARE-BASED COMPENSATION</t>
        </is>
      </c>
      <c r="B4" s="4" t="inlineStr">
        <is>
          <t xml:space="preserve"> 8. SHARE-BASED COMPENSATION Stock options On June 1, 2018, the Group adopted the 2018 Share Option Plan (“2018
Plan”), under which the maximum number of shares that may be granted is 93,082,225 ordinary shares. The vesting schedules under
the 2018 Plan is that 25% of the options shall vest and become exercisable on the first anniversary of the date of grant and the remaining
75% shall vest and become exercisable equally over the following 36 months. During the years ended December 31, 2020, 2021
and 2022, the Group granted 7,773,000, 20,359,935 and nil In determining the fair value of the share options,
the binomial option pricing model was applied. The key assumptions used to determine the fair value of the options at the respective grant
dates in 2020, 2021 and 2022 were as follows:
Year ended December 31,
2020 2021 2022
Expected volatility 48.0%-48.2% 45.9%-52.7% N/A
Risk-free interest rate 0.7%-0.9% 1.5%-1.7% N/A
Exercise multiples 2.2-2.8 2.2-3.0 N/A
Expected dividend yield 0.0% 0.0% N/A
Life of options 10 years 10 years N/A
Fair value of underlying ordinary shares (RMB) 2.7 -3.7 1.9 - 12.1 N/A (1) Expected volatility The volatility of the underlying ordinary shares
during the lives of the options was estimated based on the historical stock price volatility of comparable listed companies over a period
comparable to the expected term of the options. (2) Risk-free interest rate Risk-free interest rate was estimated based on
the daily treasury long term rate of the U.S. Treasury Department with a maturity period close to the expected term of the options. (3) Exercise multiples Exercise multiple represents the value of the underlying share as a
multiple of exercise price of the option which, if achieved, results in exercise of the option. (4) Expected dividend yield The dividend yield was estimated by the Group based on its expected
dividend policy over the expected term of the options. (5) Life of options Life of options is extracted from option agreements. (6) Fair value of underlying ordinary shares The estimated fair value of the ordinary shares underlying the options
as of the respective grant dates was determined based on a valuation with the assistance of a third party appraiser. Stock options (continued) In March 2021 and May 2021, the Group granted an aggregation of 26,611,363
restricted shares to certain employees, directors and consultants (the “Selected Recipients”) to replace unvested options
previously granted under the 2018 plan. See below Restricted Shares The Company recognizes compensation expenses related
to those option on a straight-line basis over the vesting periods. RMB11,050, RMB18,130 and nil Restricted shares In March 2021, the Company established Global
Online Education Inc. Equity Incentive Trust I and Global Online Education Inc. Equity Incentive Trust II, funds controlled by the Company
as vehicles to hold shares that will be used to provide incentives and rewards to selected employees, directors and consultants who contribute
to the success of the Company’s operations (the “Shareholding Platforms”). The Shareholding Platforms have no activities
other than administrating the incentive programs and do not have any employees. On behalf of the Company and subject to approvals from
its board of directors, an advisory committee was set up in the Shareholding Platforms, who holds the authority and responsibility to
process the eligible participants to whom awards will be granted, the number of shares, the terms and conditions of such awards. The ordinary
shares issued upon exercise of options under the 2018 Plan are issued to the Shareholding Platforms accordingly, of which the voting rights
are proxy to the designated person by the Board of the Company. In March
2021 and May 2021, the Group granted an aggregation of 26,611,363 restricted shares to certain employees, directors and consultants
to replace unvested options previously granted under the 2018 plan. The exercise price of the original options was paid by the
Selected Recipients upon the replacement and recorded as other current liabilities in the consolidated balance sheet. As of December
31, 2021, the Company has settled the outstanding liabilities with Selected Recipients. The
vesting conditions and all other terms remained unchanged. The replacement was accounted for as a modification of share-based award.
Incremental compensation expense as a result of this modification was immaterial. The restricted shares received by the Selected
Recipients were immediately transferred to the Shareholding Platforms. All shareholder rights of the nonvested restricted shares, including
but not limited to voting rights and dividend rights, are unconditionally waived. As a result, all nonvested shares held by the Shareholding
Platforms are not treated as outstanding shares in the consolidated financial statements. The Selected Recipients will be entitled to
shareholder rights including dividend rights and voting rights upon vesting, and then proxy the voting rights to the designated person
by the Board of the Company. On December 28, 2021,
the Company granted 6,929,110 restricted shares to other employees, directors and consultants under the 2018 Plan to replace unvested
options previously granted under the 2018 plan. The exercise price of the original options would be cashlessly settled upon vesting. The
vesting conditions and all other terms remained unchanged. The replacement was accounted for as a modification of share-based award. Incremental
compensation expense as a result of this modification was immaterial. The following table summarized the Group’s
activities of restricted shares held by the Shareholding Platforms for the year ended December 31, 2022:
Number of Weighted
RMB
Unvested restricted shares on December 31, 2021 22,774 4.57
Granted - -
Vested (4,170 ) 3.61
Forfeited (8,044 ) 4.50
Decrease of restricted shares held by employees of discontinued operations (1) (10,346 ) 5.00
Unvested restricted shares on December 31, 2022 214 5.19
Restricted shares expected to vest on December 31, 2022 214 5.19
Restricted shares held by employees of discontinued operations which are expected to vest on December 31, 2022 9,966 5.08
(1) On September 16, 2022, the
Company disposed of its K-12 Business. However, the restricted shares held by employees of the K-12 Business were not subject to any
modifications or cancellations as a result of the disposal. These restricted shares will not be vested until the employees fulfill
the service conditions as agreed in the restricted share agreements with the employees of discontinued operations. Once the
restricted shares become vest, the Company will transfer the restricted shares from the Shareholding Platform to these employees.
The Company referred to share-option accounting in the event of spin-off by analogy and did not recognize any share-based
compensation expenses related to the employees of the K-12 Business which occurred after September 16, 2022 on its consolidated
financial statements. The Company recognizes
compensation expenses related to those restricted shares on a straight-line basis over the vesting periods. For the years ended December
31, 2020, 2021 and 2022, the Group recorded compensation expenses of nil As of December 31, 2022,
the Company had unrecognized compensation expense of RMB931 related to restricted shares, which will be recognized over a weighted-average
period of 2.01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Income Tax [Abstract]</t>
        </is>
      </c>
      <c r="B3" s="4" t="inlineStr">
        <is>
          <t xml:space="preserve"> </t>
        </is>
      </c>
    </row>
    <row r="4">
      <c r="A4" s="4" t="inlineStr">
        <is>
          <t>INCOME TAXES</t>
        </is>
      </c>
      <c r="B4" s="4" t="inlineStr">
        <is>
          <t>9. INCOME TAXES Income before income tax are all from outside
of mainland China for the years ended December 31, 2020, 2021 and 2022. The current and deferred components of the income tax expense
appearing in the consolidated statement of operations were as follows:
Year ended December 31,
2020 2021 2022
RMB RMB RMB
Income tax expenses from continuing operations:
Income tax expense 2,883 - -
Deferred income tax expense - - -
Total income tax expense 2,883 - - Cayman Islands Zhangmen Education Inc. is incorporated in Cayman
Islands. Under the current laws of Cayman Islands, the Company is not subject to income, corporate or capital gains tax, and Cayman Islands
currently have no form of estate duty, inheritance tax or gift tax. In addition, payments of dividends and capital in respect of their
shares are not subject to taxation and no withholding will be required in the Cayman Islands on the payment of any dividend or capital
to any holder of their shares, nor will gains derived from the disposal of their shares be subject to Cayman Islands income or corporation
tax. Under the current laws of the Cayman Islands, the Company is not subject to tax on its income or capital gains for the years ended
December 31, 2020, 2021 and 2022. Hong Kong Under the current Hong Kong Inland Revenue Ordinance,
Zhangmen HK introduced a two-tiered profits tax rate regime which is applicable to any year of assessment commencing on or after April
1, 2018. The profits tax rate for the first HK dollar 2,000,000 of profits of corporations will be lowered to 8.25%, while profits above
that amount will continue to be subject to the tax rate of 16.5%. Additionally, payments of dividends by the subsidiary incorporated in
Hong Kong to the Company are not subject to any Hong Kong withholding tax. No PRC The Company’s subsidiary and the VIE, which
were entities incorporated in the PRC (the “PRC entities”), are subject to PRC Enterprise Income Tax (“EIT”) on
their taxable income in accordance with the relevant PRC income tax laws, which have adopted a unified income tax rate of 25% since January
1, 2008. The Components of the loss before provision for income tax from continuing operations are as follows:
Year ended December 31,
2020 2021 2022
Loss before provision for income tax from continuing operations
Cayman 4,514 69,220 21,939
PRC 273,065 195,021 75,899
Total 277,579 264,241 97,838 Deferred income taxes reflect the net tax effects of temporary differences
between the carrying amount of assets and liabilities for financial reporting purposes and the amounts used for income tax purposes. The
Group’s deferred tax assets and liabilities were as follows:
As of December 31,
2021 2022
RMB RMB
Deferred tax assets
Net operating loss carrying forwards 33 4,031
Total deferred tax assets 33 4,031
Less: valuation allowance (33 ) (4,031 )
Deferred tax assets, net - - As of December 31, 2022, the Group had net operating loss carrying
forwards of RMB16,124 from the Group’s PRC entities, which will expire on various dates from December 31, 2024 to December 31, 2027.
The Group operates its business through its subsidiary and the VIE. The Group does not file consolidated tax returns, therefore, losses
from individual subsidiaries or the VIEs may not be used to offset other subsidiaries’ or VIE’s earnings within the Group.
Valuation allowance is considered on each individual subsidiary and VIE basis. A valuation allowance of RMB4.0 million had been established
as of December 31, 2022, in respect of all deferred tax assets as it is considered more likely than not that the relevant deferred tax
assets will not be realized in the foreseeable future. Reconciliations of the differences between PRC
statutory income tax rate and the Group’s effective income tax rate from continuing operations for the years ended December 31,
2020, 2021 and 2022 are as follows:
Year ended December 31,
2020 2021 2022
Statutory income tax rate 25.00 % 25.00 % 25.00 %
Expenses not deductible for tax purposes * (24.58 )% (16.33 )% (12.97 )%
Share-based compensation expenses not deductible for tax purposes 0.00 % (2.14 )% (2.33 )%
Effect of different tax rates of subsidiary operating in other jurisdiction and withhold tax (1.69 )% (6.55 )% (5.61 )%
Effect of valuation allowance 0.24 % 0.02 % (4.09 )%
Effective tax rate (1.03 )% 0.00 % 0.00 %
* These expenses are non-deductible due to reclassification from discontinue operations. The movements of valuation allowance for the years end December 31,
2020, 2021 and 2022 are as follows:
Year ended December 31,
2020 2021 2022
Balance at beginning of the year 750 76 33
Additions - 3,998
Reversal (674 ) (43 ) -
Balance at end of the year 76 33 4,031 The Group did not identify significant unrecognized
tax benefits for the years ended December 31, 2020, 2021 and 2022. The authoritative guidance requires that the Group
recognizes the impact of a tax position in the financial statements if that position is more likely than not of being sustained upon audit
by the tax authority, based on the technical merits of the position. Under PRC laws and regulations, arrangements and transactions among
related parties may be subject to examination by the PRC tax authorities. If the PRC tax authorities determine that the contractual arrangements
among related companies do not represent a price under normal commercial terms, they may make adjustments to the companies’ income
and expenses. A transfer pricing adjustment could result in additional tax liabilities. In addition, uncertainties exist with respect
to how the current income tax law in the PRC applies to the Group’s overall operations, and more specifically, with regard to tax
residency status. The Enterprise Income Tax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legal entities will be considered PRC residents if substantial
and overall management and control over the manufacturing and business operations, personnel, accounting and properties, occurs within
the PRC. Despite the present uncertainties resulting from the limited PRC tax guidance on the issue, the Group does not believe that the
legal entities organized outside of the PRC within the Group should be treated as residents for EIT law purposes. If the PRC tax authorities
subsequently determine that the Company and its subsidiaries registered outside the PRC should be deemed resident enterprises, the Company
and its subsidiaries registered outside the PRC will be subject to the PRC income taxes, at a rate of 25%. A deferred tax liability should be recorded for
taxable temporary differences attributable to the excess of financial reporting basis over tax basis of an investment in a more than 50%
interest in a domestic subsidiary often represent the outside basis difference. However, recognition is not required in situations where
the tax law provides a means by which such outside basis difference can be recovered tax-free and the enterprise expects that it will
ultimately use that means. A deferred tax liability should be recognized on the undistributed earnings of the WFOE and VIE, unless a feasible
means to achieve tax free recovery of the outside basis differences exists and management expects that it will ultimately use that means.
As of December 31, 2021 and 2022, the WFOE and the VIE had accumulated loss and therefore no deferred tax liabilities needs to be provided. According to PRC Tax Administration and Collection
Law, the statute of limitations is three years if the underpayment of taxes is due to computational errors made by the taxpayer or withholding
agent. The statute of limitations will be extended five years under special circumstances, which are not clearly defined (but an underpayment
of tax liability exceeding RMB0.1 million is specifically listed as a special circumstance). In the case of a related party transaction,
the statute of limitations is ten years. There is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 [Abstract]</t>
        </is>
      </c>
      <c r="B3" s="4" t="inlineStr">
        <is>
          <t xml:space="preserve"> </t>
        </is>
      </c>
    </row>
    <row r="4">
      <c r="A4" s="4" t="inlineStr">
        <is>
          <t>NET LOSS PER SHARE</t>
        </is>
      </c>
      <c r="B4" s="4" t="inlineStr">
        <is>
          <t xml:space="preserve"> 10. NET (LOSS) EARNINGS PER SHARE For the years ended December 31, 2020, 2021 and
2022, the Group has determined that its convertible redeemable preferred shares are participating securities as the preferred shares participate
in undistributed earnings on an as-if-converted basis. The holders of the preferred shares are entitled to receive dividends on a pro
rata basis, as if their shares had been converted into ordinary shares. Accordingly, the Group uses the two-class method of computing
net income per share, for ordinary shares and preferred shares according to the participation rights in undistributed earnings. However,
undistributed loss is only allocated to ordinary shareholders because holders of preferred shares are not contractually obligated to share
losses. The following table sets forth the computation of basic and diluted
net loss per share for the periods indicated:
Year ended December 31,
2020 2021 2022
RMB RMB RMB
Numerator:
Net loss from continuing operations (280,462 ) (264,241 ) (97,838 )
Net (loss) income related to discontinued operations (731,884 ) (912,879 ) 822,788
Net (loss) income (1,012,346 ) (1,177,120 ) 724,950
Deemed dividend (101,795 ) - -
Accretion of convertible redeemable preferred shares and redeemable ordinary shares (837,856 ) (2,217,489 ) -
Net (loss) income attributable to ordinary shareholders of Zhangmen Education Inc. (1,951,997 ) (3,394,609 ) 724,950
Net loss from continuing operations attributable to ordinary shareholders of Zhangmen Education Inc. (1,220,113 ) (2,481,730 ) (97,838 )
Net (loss) income related to discontinued operations attributable to ordinary shareholders of Zhangmen Education Inc. (731,884 ) (912,879 ) 822,788
Denominator:
Weighted average ordinary shares outstanding-Basic and diluted 305,651,877 926,932,705 1,403,828,191
Net (loss) earnings per ordinary share - Basic and diluted (6.39 ) (3.66 ) 0.52
Net loss per ordinary share from continuing operations - Basic and diluted (3.99 ) (2.68 ) (0.07 )
Net (loss) earnings per ordinary share from discontinued operations - Basic and diluted (2.40 ) (0.98 ) 0.59 For the years ended December 31, 2020, 2021 and
2022, the following outstanding convertible redeemable preferred shares or share options were excluded from the calculation of diluted
net income per ordinary share, as their inclusion would have been anti-dilutive for the periods prescribed.
Year ended December 31,
2020 2021 2022
Shares issuable upon exercise of share option and restricted shares 70,886,760 22,773,654 213,750
Shares issuable upon conversion of convertible redeemable preferred shares 980,600,231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Defined Contribution Plan</t>
        </is>
      </c>
      <c r="B1" s="2" t="inlineStr">
        <is>
          <t>12 Months Ended</t>
        </is>
      </c>
    </row>
    <row r="2">
      <c r="B2" s="2" t="inlineStr">
        <is>
          <t>Dec. 31, 2022</t>
        </is>
      </c>
    </row>
    <row r="3">
      <c r="A3" s="3" t="inlineStr">
        <is>
          <t>Employee Defined Contribution Plan [Abstract]</t>
        </is>
      </c>
      <c r="B3" s="4" t="inlineStr">
        <is>
          <t xml:space="preserve"> </t>
        </is>
      </c>
    </row>
    <row r="4">
      <c r="A4" s="4" t="inlineStr">
        <is>
          <t>EMPLOYEE DEFINED CONTRIBUTION PLAN</t>
        </is>
      </c>
      <c r="B4" s="4" t="inlineStr">
        <is>
          <t xml:space="preserve"> 11. EMPLOYEE DEFINED CONTRIBUTION PLAN Full time employees of the Group in the PRC participate
in a government mandated defined contribution plan, pursuant to which certain pension benefits, medical care, employee housing fund, unemployment
insurance and other welfare benefits are provided to employees. Chinese labor regulations require that the Group’s PRC entities
make contributions to the government for these benefits based on certain percentages of the employees’ salaries. The Group has no
legal obligation for the benefits beyond the contributions made. The employee benefits were expensed as incurred. Total employee benefits incurred for continuing
operations were RMB18,688, RMB40,829 and RMB10,153 for the years ended December 31, 2020, 2021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Balance Sheets ¥ in Thousands</t>
        </is>
      </c>
      <c r="B1" s="2" t="inlineStr">
        <is>
          <t>Dec. 31, 2022 CNY (¥)</t>
        </is>
      </c>
      <c r="C1" s="2" t="inlineStr">
        <is>
          <t>Dec. 31, 2022 USD ($)</t>
        </is>
      </c>
      <c r="D1" s="2" t="inlineStr">
        <is>
          <t>Dec. 31, 2021 CN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131908</v>
      </c>
      <c r="C3" s="7" t="n">
        <v>19125</v>
      </c>
      <c r="D3" s="6" t="n">
        <v>335681</v>
      </c>
    </row>
    <row r="4">
      <c r="A4" s="4" t="inlineStr">
        <is>
          <t>Short-term investments</t>
        </is>
      </c>
      <c r="B4" s="5" t="n">
        <v>20894</v>
      </c>
      <c r="C4" s="5" t="n">
        <v>3029</v>
      </c>
      <c r="D4" s="5" t="n">
        <v>63757</v>
      </c>
    </row>
    <row r="5">
      <c r="A5" s="4" t="inlineStr">
        <is>
          <t>Prepaid expenses and other current assets</t>
        </is>
      </c>
      <c r="B5" s="5" t="n">
        <v>2648</v>
      </c>
      <c r="C5" s="5" t="n">
        <v>384</v>
      </c>
      <c r="D5" s="5" t="n">
        <v>3374</v>
      </c>
    </row>
    <row r="6">
      <c r="A6" s="4" t="inlineStr">
        <is>
          <t>Assets of disposal group, current</t>
        </is>
      </c>
      <c r="B6" s="4" t="inlineStr">
        <is>
          <t xml:space="preserve"> </t>
        </is>
      </c>
      <c r="C6" s="4" t="inlineStr">
        <is>
          <t xml:space="preserve"> </t>
        </is>
      </c>
      <c r="D6" s="5" t="n">
        <v>2078554</v>
      </c>
    </row>
    <row r="7">
      <c r="A7" s="4" t="inlineStr">
        <is>
          <t>Total current assets</t>
        </is>
      </c>
      <c r="B7" s="5" t="n">
        <v>155450</v>
      </c>
      <c r="C7" s="5" t="n">
        <v>22538</v>
      </c>
      <c r="D7" s="5" t="n">
        <v>2481366</v>
      </c>
    </row>
    <row r="8">
      <c r="A8" s="3" t="inlineStr">
        <is>
          <t>Non-current assets</t>
        </is>
      </c>
      <c r="B8" s="4" t="inlineStr">
        <is>
          <t xml:space="preserve"> </t>
        </is>
      </c>
      <c r="C8" s="4" t="inlineStr">
        <is>
          <t xml:space="preserve"> </t>
        </is>
      </c>
      <c r="D8" s="4" t="inlineStr">
        <is>
          <t xml:space="preserve"> </t>
        </is>
      </c>
    </row>
    <row r="9">
      <c r="A9" s="4" t="inlineStr">
        <is>
          <t>Property and equipment, net</t>
        </is>
      </c>
      <c r="B9" s="5" t="n">
        <v>105</v>
      </c>
      <c r="C9" s="5" t="n">
        <v>15</v>
      </c>
      <c r="D9" s="5" t="n">
        <v>263</v>
      </c>
    </row>
    <row r="10">
      <c r="A10" s="4" t="inlineStr">
        <is>
          <t>Operating lease right-of-use assets</t>
        </is>
      </c>
      <c r="B10" s="5" t="n">
        <v>809</v>
      </c>
      <c r="C10" s="5" t="n">
        <v>117</v>
      </c>
      <c r="D10" s="5" t="n">
        <v>1056</v>
      </c>
    </row>
    <row r="11">
      <c r="A11" s="4" t="inlineStr">
        <is>
          <t>Other non-current assets</t>
        </is>
      </c>
      <c r="B11" s="5" t="n">
        <v>141</v>
      </c>
      <c r="C11" s="5" t="n">
        <v>20</v>
      </c>
      <c r="D11" s="5" t="n">
        <v>141</v>
      </c>
    </row>
    <row r="12">
      <c r="A12" s="4" t="inlineStr">
        <is>
          <t>Assets of disposal group, non-current</t>
        </is>
      </c>
      <c r="B12" s="4" t="inlineStr">
        <is>
          <t xml:space="preserve"> </t>
        </is>
      </c>
      <c r="C12" s="4" t="inlineStr">
        <is>
          <t xml:space="preserve"> </t>
        </is>
      </c>
      <c r="D12" s="5" t="n">
        <v>44230</v>
      </c>
    </row>
    <row r="13">
      <c r="A13" s="4" t="inlineStr">
        <is>
          <t>TOTAL ASSETS</t>
        </is>
      </c>
      <c r="B13" s="5" t="n">
        <v>156505</v>
      </c>
      <c r="C13" s="5" t="n">
        <v>22690</v>
      </c>
      <c r="D13" s="5" t="n">
        <v>2527056</v>
      </c>
    </row>
    <row r="14">
      <c r="A14" s="3" t="inlineStr">
        <is>
          <t>Current liabilities (including amounts of the consolidated VIEs without recourse to Zhangmen Education Inc. See Note 2)</t>
        </is>
      </c>
      <c r="B14" s="4" t="inlineStr">
        <is>
          <t xml:space="preserve"> </t>
        </is>
      </c>
      <c r="C14" s="4" t="inlineStr">
        <is>
          <t xml:space="preserve"> </t>
        </is>
      </c>
      <c r="D14" s="4" t="inlineStr">
        <is>
          <t xml:space="preserve"> </t>
        </is>
      </c>
    </row>
    <row r="15">
      <c r="A15" s="4" t="inlineStr">
        <is>
          <t>Accrued payroll and other human resource expenses</t>
        </is>
      </c>
      <c r="B15" s="5" t="n">
        <v>5103</v>
      </c>
      <c r="C15" s="5" t="n">
        <v>740</v>
      </c>
      <c r="D15" s="5" t="n">
        <v>2102</v>
      </c>
    </row>
    <row r="16">
      <c r="A16" s="4" t="inlineStr">
        <is>
          <t>Deferred revenue</t>
        </is>
      </c>
      <c r="B16" s="5" t="n">
        <v>33508</v>
      </c>
      <c r="C16" s="5" t="n">
        <v>4858</v>
      </c>
      <c r="D16" s="5" t="n">
        <v>76380</v>
      </c>
    </row>
    <row r="17">
      <c r="A17" s="4" t="inlineStr">
        <is>
          <t>Refund liabilities</t>
        </is>
      </c>
      <c r="B17" s="5" t="n">
        <v>15688</v>
      </c>
      <c r="C17" s="5" t="n">
        <v>2275</v>
      </c>
      <c r="D17" s="5" t="n">
        <v>64592</v>
      </c>
    </row>
    <row r="18">
      <c r="A18" s="4" t="inlineStr">
        <is>
          <t>Operating lease liabilities, current</t>
        </is>
      </c>
      <c r="B18" s="5" t="n">
        <v>651</v>
      </c>
      <c r="C18" s="5" t="n">
        <v>94</v>
      </c>
      <c r="D18" s="5" t="n">
        <v>494</v>
      </c>
    </row>
    <row r="19">
      <c r="A19" s="4" t="inlineStr">
        <is>
          <t>Other current liabilities</t>
        </is>
      </c>
      <c r="B19" s="5" t="n">
        <v>24845</v>
      </c>
      <c r="C19" s="5" t="n">
        <v>3600</v>
      </c>
      <c r="D19" s="5" t="n">
        <v>9408</v>
      </c>
    </row>
    <row r="20">
      <c r="A20" s="4" t="inlineStr">
        <is>
          <t>Liabilities of disposal group, current</t>
        </is>
      </c>
      <c r="B20" s="4" t="inlineStr">
        <is>
          <t xml:space="preserve"> </t>
        </is>
      </c>
      <c r="C20" s="4" t="inlineStr">
        <is>
          <t xml:space="preserve"> </t>
        </is>
      </c>
      <c r="D20" s="5" t="n">
        <v>3208133</v>
      </c>
    </row>
    <row r="21">
      <c r="A21" s="4" t="inlineStr">
        <is>
          <t>Total current liabilities</t>
        </is>
      </c>
      <c r="B21" s="5" t="n">
        <v>79795</v>
      </c>
      <c r="C21" s="5" t="n">
        <v>11567</v>
      </c>
      <c r="D21" s="5" t="n">
        <v>3361109</v>
      </c>
    </row>
    <row r="22">
      <c r="A22" s="3" t="inlineStr">
        <is>
          <t>Non-current liabilities</t>
        </is>
      </c>
      <c r="B22" s="4" t="inlineStr">
        <is>
          <t xml:space="preserve"> </t>
        </is>
      </c>
      <c r="C22" s="4" t="inlineStr">
        <is>
          <t xml:space="preserve"> </t>
        </is>
      </c>
      <c r="D22" s="4" t="inlineStr">
        <is>
          <t xml:space="preserve"> </t>
        </is>
      </c>
    </row>
    <row r="23">
      <c r="A23" s="4" t="inlineStr">
        <is>
          <t>Operating lease liabilities, non-current</t>
        </is>
      </c>
      <c r="B23" s="5" t="n">
        <v>142</v>
      </c>
      <c r="C23" s="5" t="n">
        <v>21</v>
      </c>
      <c r="D23" s="5" t="n">
        <v>642</v>
      </c>
    </row>
    <row r="24">
      <c r="A24" s="4" t="inlineStr">
        <is>
          <t>Liabilities of disposal group, non-current</t>
        </is>
      </c>
      <c r="B24" s="4" t="inlineStr">
        <is>
          <t xml:space="preserve"> </t>
        </is>
      </c>
      <c r="C24" s="4" t="inlineStr">
        <is>
          <t xml:space="preserve"> </t>
        </is>
      </c>
      <c r="D24" s="5" t="n">
        <v>12337</v>
      </c>
    </row>
    <row r="25">
      <c r="A25" s="4" t="inlineStr">
        <is>
          <t>TOTAL LIABILITIES</t>
        </is>
      </c>
      <c r="B25" s="5" t="n">
        <v>79937</v>
      </c>
      <c r="C25" s="5" t="n">
        <v>11588</v>
      </c>
      <c r="D25" s="5" t="n">
        <v>3374088</v>
      </c>
    </row>
    <row r="26">
      <c r="A26" s="4" t="inlineStr">
        <is>
          <t>Commitments and Contingencies (Note 12)</t>
        </is>
      </c>
      <c r="B26" s="4" t="inlineStr">
        <is>
          <t xml:space="preserve"> </t>
        </is>
      </c>
      <c r="C26" s="4" t="inlineStr">
        <is>
          <t xml:space="preserve"> </t>
        </is>
      </c>
      <c r="D26" s="4" t="inlineStr">
        <is>
          <t xml:space="preserve"> </t>
        </is>
      </c>
    </row>
    <row r="27">
      <c r="A27" s="3" t="inlineStr">
        <is>
          <t>SHAREHOLDERS’ (DEFICIT) EQUITY</t>
        </is>
      </c>
      <c r="B27" s="4" t="inlineStr">
        <is>
          <t xml:space="preserve"> </t>
        </is>
      </c>
      <c r="C27" s="4" t="inlineStr">
        <is>
          <t xml:space="preserve"> </t>
        </is>
      </c>
      <c r="D27" s="4" t="inlineStr">
        <is>
          <t xml:space="preserve"> </t>
        </is>
      </c>
    </row>
    <row r="28">
      <c r="A28" s="4" t="inlineStr">
        <is>
          <t>Class A ordinary shares (par value of US$0.00001 per share; 7,000,000,000 shares authorized as of December 31, 2021 and 2022; 1,205,870,925 shares and 1,210,041,035 shares issued and outstanding as of December 31, 2021 and 2022, respectively)</t>
        </is>
      </c>
      <c r="B28" s="5" t="n">
        <v>77</v>
      </c>
      <c r="C28" s="5" t="n">
        <v>12</v>
      </c>
      <c r="D28" s="5" t="n">
        <v>77</v>
      </c>
    </row>
    <row r="29">
      <c r="A29" s="4" t="inlineStr">
        <is>
          <t>Class B ordinary shares (par value of US$0.00001 per share; 5,000,000,000 shares authorized as of December 31, 2021 and 2022; 194,878,011 shares issued and outstanding as of December 31, 2021 and 2022, respectively)</t>
        </is>
      </c>
      <c r="B29" s="5" t="n">
        <v>12</v>
      </c>
      <c r="C29" s="5" t="n">
        <v>2</v>
      </c>
      <c r="D29" s="5" t="n">
        <v>12</v>
      </c>
    </row>
    <row r="30">
      <c r="A30" s="4" t="inlineStr">
        <is>
          <t>Additional paid-in capital</t>
        </is>
      </c>
      <c r="B30" s="5" t="n">
        <v>9165330</v>
      </c>
      <c r="C30" s="5" t="n">
        <v>1328848</v>
      </c>
      <c r="D30" s="5" t="n">
        <v>9156229</v>
      </c>
    </row>
    <row r="31">
      <c r="A31" s="4" t="inlineStr">
        <is>
          <t>Accumulated other comprehensive (loss) income</t>
        </is>
      </c>
      <c r="B31" s="5" t="n">
        <v>50676</v>
      </c>
      <c r="C31" s="5" t="n">
        <v>7347</v>
      </c>
      <c r="D31" s="5" t="n">
        <v>-138873</v>
      </c>
    </row>
    <row r="32">
      <c r="A32" s="4" t="inlineStr">
        <is>
          <t>Accumulated deficit</t>
        </is>
      </c>
      <c r="B32" s="5" t="n">
        <v>-9139527</v>
      </c>
      <c r="C32" s="5" t="n">
        <v>-1325107</v>
      </c>
      <c r="D32" s="5" t="n">
        <v>-9864477</v>
      </c>
    </row>
    <row r="33">
      <c r="A33" s="4" t="inlineStr">
        <is>
          <t>TOTAL SHAREHOLDERS’ (DEFICIT) EQUITY</t>
        </is>
      </c>
      <c r="B33" s="5" t="n">
        <v>76568</v>
      </c>
      <c r="C33" s="5" t="n">
        <v>11102</v>
      </c>
      <c r="D33" s="5" t="n">
        <v>-847032</v>
      </c>
    </row>
    <row r="34">
      <c r="A34" s="4" t="inlineStr">
        <is>
          <t>TOTAL LIABILITIES AND SHAREHOLDERS’ (DEFICIT) EQUITY</t>
        </is>
      </c>
      <c r="B34" s="6" t="n">
        <v>156505</v>
      </c>
      <c r="C34" s="7" t="n">
        <v>22690</v>
      </c>
      <c r="D34" s="6" t="n">
        <v>25270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2. COMMITMENTS
AND CONTINGENCIES Operating lease commitments Future minimum lease
payments for operating lease liabilities as of December 31, 2021 and December 31, 2022 are disclosed in Note 6. Capital commitments As of December 31, 2022, the Company did not have contracted or authorized
capital commitments. Contingencies There are no claims, lawsuits, investigations
and proceedings, including unasserted claims that are probable to be assessed, that have in the recent past had, or to the Group’s
knowledge, are reasonably possible to have, a material change on the Group’s financial position, results of operations, or cash
flow.</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 13. SEGMENT INFORMATION Operating segments are defined as components of
an enterprise engaging in businesses activities for which separate financial information is available that is regularly evaluated by the
Group’s chief operating decision makers (“CODM”) in deciding how to allocate resources and assess performance. The Group’s
CODM has been identified as the CEO. The Company has been dedicated to providing the online tutoring services ever since its establishment
in 2014. The CODM reviews consolidated results including revenue, gross profit and operating profit at a consolidated level only and does
not distinguish between services for the purpose of making decisions about resources allocation and performance assessment. As such, the
Group concluded that it has one operating segment and one reporting segment. The Group operates solely in the PRC and all of the Group’s
long-lived assets are located in the PRC.</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2</t>
        </is>
      </c>
    </row>
    <row r="3">
      <c r="A3" s="3" t="inlineStr">
        <is>
          <t>Restricted Net Assets [Abstract]</t>
        </is>
      </c>
      <c r="B3" s="4" t="inlineStr">
        <is>
          <t xml:space="preserve"> </t>
        </is>
      </c>
    </row>
    <row r="4">
      <c r="A4" s="4" t="inlineStr">
        <is>
          <t>RESTRICTED NET ASSETS</t>
        </is>
      </c>
      <c r="B4" s="4" t="inlineStr">
        <is>
          <t xml:space="preserve"> 14. RESTRICTED NET ASSETS As stipulated by the relevant PRC laws and regulations,
PRC entities are required to make appropriations from net income as determined in accordance with the PRC GAAP to non-distributable statutory
reserve, which includes a statutory surplus reserve and a statutory welfare reserve (the “reserve fund”), and a development
fund. The PRC laws and regulations require that annual appropriations of 10% of after-tax income should be set aside prior to payments
of dividends as statutory surplus reserve until the balance reaches 50% of the PRC entity registered capital. Because the Group’s entities in the PRC
can only be paid out of distributable profits reported in accordance with PRC accounting standards, the Group’s entities in the
PRC are restricted from transferring a portion of their net assets to the Company. The restricted amounts include the paid-in capital
and statutory reserves of the Group’s entities in the PRC. The aggregate amount of paid-in capital is RMB1,000 and RMB1,000 as of
December 31, 2021 and 2022, which is the amount of net assets of the Group’s entities in the PRC (mainland) not available for distribution.
There has been no statutory reserve from the Group’s entities in the PRC as of December 31, 2020, 2021 and 2022. The Company performed a test on the restricted
net assets of consolidated subsidiaries as of December 31, 2022 in accordance with Securities and Exchange Commission Regulation S-X Rule
4-08 (e) (3), “General Notes to Financial Statements” and concluded that it was not applicable for the Company to disclose
the condensed financial statements for the parent company for the years ended December 31, 2020, 2021 and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15. SUBSEQUENT
EVENTS The
subsequent events were evaluated through April 28, 2023, which is the issuance date of the audited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9"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conformity with accounting principles generally accepted in the
United States of America (U.S. GAAP). As
a result of the Disposal Transaction stated
in Note 1, the Group has considered that it lost control over , and
therefore deconsolidated the K-12 Business on September 16, 2022. In addition, the Group concluded that K-12 Business represent
a group of components of the Group and the deconsolidation represents a strategic shift that has (or will have) a major effect on
the Group’s operations and financial results. Therefore, the Group has presented the results related to K-12 Business as
discontinued operations in its consolidated statements of operations and comprehensive income for the year ended
December 31, 2022. The
consolidated statements of operations and consolidated statements of comprehensive loss for the years ended December 31, 2020
and 2021, and corresponding notes previously reported have been revised to conform to the current presentation accordingly. In addition,
the Group presented the assets of the K-12 Business to “assets of disposal group” and liabilities to “liabilities of
disposal group” on its consolidated balance sheet as of December 31, 2021, and corresponding notes previously reported have been
revised to conform to the current presentation accordingly. </t>
        </is>
      </c>
    </row>
    <row r="5">
      <c r="A5" s="4" t="inlineStr">
        <is>
          <t>Principles of consolidation</t>
        </is>
      </c>
      <c r="B5" s="4" t="inlineStr">
        <is>
          <t xml:space="preserve">Principles
of consolidation The
consolidated financial statements include the financial statements of the Company, its subsidiaries, the VIEs and the VIEs’ subsidiaries.
All significant inter-company transactions and balances between the Company, its subsidiaries, the VIEs and the VIEs’ subsidiaries
have been eliminated upon consolidation. The
Company deconsolidates its subsidiaries, the VIEs and the VIEs’ subsidiaries, or business in accordance with ASC 810 as of the
date the Company ceased to have a controlling financial interest in the subsidiaries. The Company accounts for the deconsolidation of
its subsidiaries or business by recognizing a gain or loss in net income/loss attributable to the Company in accordance with ASC 810.
This gain or loss is measured at the date the subsidiaries are deconsolidated as the difference between (a) the aggregate of the
fair value of any consideration received and (b) the carrying amount of the assets and liabilities of the subsidiaries being deconsolidated. The
Company assesses whether a deconsolidation is required to be presented as discontinued operations in its consolidated financial statements
on the deconsolidation date. If the Company determines that a deconsolidation requires presentation as a discontinued operation on the
deconsolidation date, or at any point during the one-year period following such date, it will present the former subsidiary
as a discontinued operation in current and comparative period financial statements. </t>
        </is>
      </c>
    </row>
    <row r="6">
      <c r="A6" s="4" t="inlineStr">
        <is>
          <t>Liquidity condition and going concern</t>
        </is>
      </c>
      <c r="B6" s="4" t="inlineStr">
        <is>
          <t>Liquidity
condition and going concern For
the year ended December 31, 2022, the Company reported net losses from continuing operations of RMB97,838 (US$14,185) and net cash used
in continuing operating activities amounting to RMB161,252 (US$23,379). As of December 31, 2022, the Company’s working capital
was RMB75,655 (US$10,971) and accumulated deficits were RMB9,139,527 (US$1,325,107). The On July 24, 2021, the Opinions on Further Alleviating the Burden
of Homework and After-School Tutoring for Students in Compulsory Education (the “Alleviating Burden Opinion “or the
“Opinion”) was issued by the General Office of the CPC Central Committee and the General Office of the State Council.
The Opinion contains high-level policy directives about requirements and restrictions related to online and offline after-school
tutoring services. In compliance with the Opinion, on September 16, 2022, the Company discontinued the K-12 Business by disposing
all of the equity interests of GOE HK, Former Subsidiaries, and Former VIEs to Eternal Zenith. Upon consummation of the
Reorganization Agreement, the K-12 Business of the Company was solely conducted by the subsidiaries and the VIEs then controlled by
GOE HK, and the Group changed from a negative net assets of RMB0.8 billion as of December 31, 2021 to a net assets of RMB76.6
million. The Company’s continuous operation focuses on the online STEAM
courses for kids aged between 6 and 10. The Company has deployed the resources to expand its online STEAM courses and sales of smart devices
which facilitated the online course. At the same time, net operating cash outflow from continuing operations
decreased for the year ended December 31, 2022 through effective control over selling and marketing expenditures and personnel expenses.
The management has implemented strict control over the headcount for all the department, especially for general and administration department
and research and development department. Gross profit for the 2022 was 59.5%, compared with gross profit of
54.1% for the year of 2021. Revenues of the Group are mainly generated from providing online STEAM
courses. Tuition is generally paid in advance and revenue from prepaid credit packages is recognized when the lesson credits are consumed
or forfeited. Under the business model of the Group, the revenue recognition of delivering the services is later than the cash received
from students. Therefore, the Group would incur losses at the initial stage from the online STEAM courses, but the future tuition fees,
excluded refunds collected in advance, together with the cash and cash equivalents of RMB131,908 (US$19,125) the Group possessed as of
December 31, 2022, are sufficient to support the Group’s operations. Based on the above considerations, the Group’s consolidated financial
statements have been prepared on a going concern basis, which contemplates the realization of assets and liquidation of liabilities in
the normal course of business. The management is of the opinion that the Group has sufficient funds for sustainable operation and there
is no substantial doubt about the Group’s ability to continue as going concern within one year after the consolidated financial
statements are issued.</t>
        </is>
      </c>
    </row>
    <row r="7">
      <c r="A7" s="4" t="inlineStr">
        <is>
          <t>Use of estimates</t>
        </is>
      </c>
      <c r="B7" s="4" t="inlineStr">
        <is>
          <t xml:space="preserve">Use
of estimates The
preparation of consolidated financial statements in conformity with U.S. GAAP requires management to make estimates and assumptions that
affect the amounts reported and disclosed in the Company’s consolidated financial statements and accompanying notes. The
Group bases its estimates on past experience and various other factors believed to be reasonable under the circumstances, the results
of which form the basis for making judgments about the carrying value of assets and liabilities that are not readily apparent from other
sources. Significant
accounting estimates reflected in the Group’s financial statements include, but are not limited to, consolidation of VIEs, revenue
recognition, refund liabilities, assumptions used to determine fair value of investments, valuation allowance for deferred tax assets,
uncertain tax position, valuation of share-based compensation, valuation of ordinary shares and preferred shares, and incremental borrowing
rate for lease. Actual results could differ from those estimates. </t>
        </is>
      </c>
    </row>
    <row r="8">
      <c r="A8" s="4" t="inlineStr">
        <is>
          <t>The VIE arrangements</t>
        </is>
      </c>
      <c r="B8" s="4" t="inlineStr">
        <is>
          <t xml:space="preserve">The
VIE arrangements
- Former
VIE arrangements In
order to comply with the PRC laws and regulations which prohibit or restrict foreign control of companies involved in provision of value-added
telecommunication services and other restricted businesses, the Company operates substantially all of its business through its Former
VIEs before September 16, 2022. The Company through its wholly owned Former Subsidiaries located in the PRC entered into a series of
contractual agreements with the Former VIEs and their shareholders in April 2018 and September 2020. Through
contractual agreements, the Company has (1) the power to direct the activities that most significantly affect the economic
performance of the VIE and the Former VIEs, and (2) the right to receive the economic benefit of the VIE and the Former VIEs that
could potentially be significant to the VIE and the Former VIEs. As a result, the shareholders of the Formers VIEs lack the power to
direct the activities of the VIE and the Former VIEs that most significantly impact the entity’s economic performance, the
obligation to absorb the expected losses, and the right to receive the expected residual returns of the entity. Accordingly, the
Company is considered as the primary beneficiary of the VIE and the Former VIEs, and the Company has consolidated the financial
results of the VIE, and the financial results of the Former VIEs and their subsidiaries in its consolidated financial statements
before the Company lost control over the Former VIEs on September 16, 2022. The terms of contractual agreements between the Company and the Former
VIEs, were similar to terms of contractual agreements entered into between the Company, Shanghai Zhangda, and Shanghai Zhangda’s
shareholders as presented below.
- VIE
arrangements with Shanghai Zhangda As
stated in Note 1, on September 16, 2022, the Company closed the disposition of its K-12 Business, which was solely conducted by the Former
Subsidiaries, the VIE and the Former VIEs then controlled by GOE HK. Upon the close of equity transfer of GOE HK, the Company had no
control over the Former VIEs which entered into VIE agreements with the subsidiaries of GOE HK. In
order to comply with the PRC laws and regulations which prohibit or restrict foreign control of companies involved in provision of value-added
telecommunication services and other restricted businesses, the Company operates substantially all of its business through Shanghai Zhangda
after September 16, 2022, the VIE of the Company. The Company through Shanghai Zhangxinrui, its wholly owned subsidiaries located in
the PRC, entered into a series of contractual agreements with Shanghai Zhangda and their shareholders on September 16, 2022. Through
below contractual agreements, the Company has (1) the power to direct the activities that most significantly affect the economic performance
of the VIE, and (2) the right to receive the economic benefit of the VIE that could potentially be significant to the VIE. As a result,
the shareholders of the VIE lack the power to direct the activities of the VIE that most significantly impact the entity’s economic
performance, the obligation to absorb the expected losses, and the right to receive the expected residual returns of the entity. Accordingly,
the Company is considered as the primary beneficiary of the VIE, and the Company has consolidated the financial results of the VIE in
its consolidated financial statements. Details of the contractual agreements are set forth below. Agreements
that transfer economic benefits to the Group: Exclusive
Management Services and Business Cooperation Agreement Pursuant
to the exclusive management services and business cooperation agreement among WFOE, the VIE and the shareholder of the VIE, WFOE has
the exclusive right to provide or designate any third-party to provide, among other things, management consultancy services, permission
of intellectual property rights, technological support and business support to the VIE and their subsidiaries. In exchange, the VIE pays
service fees to WFOE in an amount determined by WFOE in its sole discretion. Without the prior written consent of WFOE, the VIE cannot
accept services generated from or establish similar cooperation relationship with any third-party. WFOE owns the exclusive intellectual
property rights created as a result of the performance of this agreement unless otherwise generated from PRC laws or regulations. The
agreement will remain effective unless unilaterally terminated by WFOE with a 30-day prior written notice. Unless otherwise required
by applicable PRC laws, the VIE does not have any right to terminate the agreement. Agreements
that provide the Company effective control over WFOE: Exclusive
Option Agreement Under the exclusive option agreement among WFOE, the VIE and its
shareholder, the shareholder of the VIE irrevocably granted WFOE a right to purchase, or designate a third-party to purchase, all or any
part of his equity interests in the VIE at a purchase price equal to the lowest price permissible by the then-applicable PRC laws and
regulations at WFOE’s sole and absolute discretion to the extent permitted by PRC law. The shareholder of the VIE shall promptly
give all considerations they received from the exercise of the options to WFOE or its designee(s). the VIE and the shareholder of the
VIE covenant that, without WFOE’s prior written consent, they will not, among other things, (i) amend the VIE’s articles of
association or change the VIE’s registered capital or change its equity interests structure; (ii) cause the VIE to enter into
any material contract to which the VIE is a party, except in the ordinary course of business; (iii) allow the VIE to incur, inherit, guarantee
or permit any debts, except for those payables incurred in the ordinary or usual course of business or those disclosed to and agreed by
WFOE; (iv) merge or consolidate the VIE with any other entity or acquire or invest in any other entity; (v) distribute any dividend; (vi)
sell, transfer, mortgage or otherwise dispose of any of the VIE’s assets or allow any encumbrance of any assets; or (vii) terminate,
liquidate or dissolve the VIE unless otherwise provided by PRC laws and regulations. The shareholder of the VIE covenants that, without
WFOE’s prior written consent, he will not, among other things, (i) create any pledge or encumbrance on the equity interests in the
VIE; (ii) sell, transfer or otherwise dispose of his equity interests in the VIE. The exclusive option agreement remains effective until
all of the equity interests in or all of the assets of the VIE are transferred to WFOE or its designee(s) in the manner provided in the
exclusive option agreements. Under no circumstances can the VIE or its shareholder unilaterally terminate the exclusive option agreement
unless otherwise provided by mandatory PRC laws and regulations. Powers
of Attorney Pursuant
to the powers of attorney executed by the VIE’s shareholder, who irrevocably authorized WFOE or its designee(s) to act on his behalf
as exclusive agent and attorney, to the extent permitted by law, with respect to all rights of shareholder concerning all the equity
interest held in the VIE, including but not limited to proposing to convene or attend shareholder meetings, signing the resolutions and
minutes of such meetings, exercising all the rights as shareholder (including but not limited to voting rights, nomination rights, appointment
rights, the right to receive dividends and the right to sell, transfer, pledge or dispose of all the equity held in part or in whole). Equity
Pledge Agreement Under the equity interest pledge agreement among WFOE, the VIE and
its shareholder, the VIE’s shareholder pledged all of the equity interests of the VIE to WFOE as security for performance of the
obligations of the VIE and its shareholder under the exclusive option agreement, the exclusive management services and business cooperation
agreement and the powers of attorney. If any of the specified events of default occurs, WFOE may exercise the right to enforce the pledge
immediately. WFOE may transfer all or any of its rights and obligations under the equity interest pledge agreement to its designee(s)
at any time. The agreement will remain in effect until the fulfillment of all the obligations under the exclusive option agreement, the
exclusive management services and business cooperation agreement and the powers of attorney. The registration of the equity pledge agreements
is completed. Spousal
Consent Letters Pursuant to the spousal consent letters executed by the spouse of the
shareholder of the VIE, the signing spouse unconditionally and irrevocably agreed that the equity interest in the VIE held by and registered
in the name of the spouse be disposed of in accordance with the exclusive option agreement, the equity interest pledge agreement and the
powers of attorney described above, and that the spouse may perform, amend or terminate such agreements without her additional consent.
Additionally, the signing spouse agreed not to assert any rights over the equity interest in the VIE held by spouse. In addition, in the
event that the signing spouse obtains any equity interest in the VIE held by spouse for any reason, the signing spouse agrees to be bound
by and sign any legal documents substantially similar to the contractual arrangements described above, as may be amended from time to
time. Risks
in relation to continuing VIE structure The
Company believes that the contractual arrangements with VIE and its shareholder are in compliance with existing PRC laws and regulations
and are legally enforceable. However, the contractual arrangements are subject to risks and uncertainties, including:
● VIE
and its shareholder may have or develop interests that conflict with the Group’s interests, which may lead them to pursue opportunities
in violation of the aforementioned contractual agreements. If the Group cannot resolve any conflicts of interest or disputes between
the Group and the shareholder of VIE, the Group would have to rely on legal proceedings, which could result in disruption of its business,
and there is substantial uncertainty as to the outcome of any such legal proceedings.
● VIE
and its shareholder could fail to obtain the proper operating licenses or fail to comply with other regulatory requirements. As a result,
the PRC government could impose fines, new requirements or other penalties on the VIE or the Group, mandate a change in ownership structure
or operations for the VIE or the Group, restrict the VIE or the Group’s use of financing sources or otherwise restrict the VIE
or the Group’s ability to conduct business.
● The
PRC government may declare the aforementioned contractual arrangements invalid. They may modify the relevant regulations, have a different
interpretation of such regulations, or otherwise determine that the Group or the VIE have failed to comply with the legal obligations
required to effectuate such contractual arrangements.
● If
the legal structure and contractual arrangements were found to be in violation of PRC laws and regulations, the PRC government may restrict
or prohibit the Group’s business and operations in China. The
Group’s ability to conduct its business may be negatively affected if the PRC government were to carry out any of the aforementioned
actions. As a result, the Group may not be able to consolidate VIE in the consolidated financial statements as the Group may lose the
ability to exert effective control over VIEs and VIE’s shareholder, and the Group may lose the ability to receive economic benefits
from VIE. The
Group’s business has been directly operated by the Former VIEs for the years ended December 31, 2020 and 2021 and for
the period from January 1, 2022 through September 16, 2022, and by the VIE for the period from September 17, 2022 through December 31,
2022. As of December 31, 2021, the Former VIEs accounted for an aggregate of 26.82% and 94.74% of the Group’s consolidated
total assets and liabilities, respectively. As of December 31, 2022, the VIE accounted for an aggregate of 82.50% and 99.76% of the Group’s
consolidated total assets and liabilities, respectively. Total assets not associated with the VIE and the Former VIEs mainly
consist of cash and cash equivalents and investments. The
following financial information of the Company’s VIEs, including continuing and discontinued VIEs, after the elimination of inter-company
transactions and balances as of December 31, 2021 and 2022 and for the years ended December 31, 2020, 2021 and 2022 was included in the
accompanying consolidated financial statements:
As of December 31,
2021 2022
RMB RMB
ASSETS
Current assets
Cash and cash equivalents 334,557 125,444
Prepaid expenses and other current assets 2,822 2,614
Assets of disposal group 300,539 -
Total current assets 637,918 128,058
Property and equipment, net 263 105
Operating lease right-of-use assets 1,056 809
Other non-current assets 140 141
Assets of disposal group, non-current 38,269 -
TOTAL ASSETS 677,646 129,113
Accrued payroll and other human resource expenses 2,102 4,915
Deferred revenue, current 76,380 33,508
Refund liabilities 64,592 15,688
Operating lease liabilities, current 494 651
Other current liabilities 9,408 24,845
Liabilities of disposal group 3,031,942 -
Total current liabilities 3,184,918 79,607
Operating lease liabilities, non-current 642 142
Liabilities of disposal group, non-current 11,120 -
TOTAL LIABILITIES 3,196,680 79,749
Year ended December 31,
2020 2021 2022
RMB RMB RMB
Net revenues from continuing operations 215,750 299,296 97,366
Net revenues from discontinued operations 3,802,597 4,105,036 93,898
Net loss from continuing operations (273,065 ) (195,021 ) (75,899 )
Net (loss) income related to discontinued operations (142,101 ) (552,659 ) 2,286,526
Net cash used in continuing operating activities (142,305 ) (325,600 ) (144,992 )
Net cash generated from (used in) discontinued operating activities 568,060 (2,260,442 ) (427,476 )
Net cash generated from continuing investing activities 117,955 666,282 42,863
Net cash (used in) generated from discontinued investing activities (348,218 ) 76,900 (1,005,878 )
Net cash generated from continuing financing activities - 380 -
Net cash (used in) generated from discontinued financing activities (2,025 ) 1,583,339 1,238,979 There are
no VIE’s assets that are collateral for the VIE’s obligations and which can only be used to settle the VIE’ s obligations
other than the right-of-use assets. No creditors (or
beneficial interest holders) of the VIE have recourse to the general credit of the Company or any of its consolidated subsidiaries. No
terms in any arrangements, considering both explicit arrangements and implicit variable interests, require the Company or its subsidiaries
to provide financial support to the VIE. However, if the VIE ever needs financial support, the Company or its subsidiaries may, at its
option and subject to statutory limits and restrictions, provide financial support to the VIE through loans to the shareholders of the
VIE or entrustment loans to the VIE. </t>
        </is>
      </c>
    </row>
    <row r="9">
      <c r="A9" s="4" t="inlineStr">
        <is>
          <t>Foreign currency translation and transactions</t>
        </is>
      </c>
      <c r="B9" s="4" t="inlineStr">
        <is>
          <t xml:space="preserve">Foreign
currency translation and transactions The
Group’s reporting currency is Renminbi (“RMB”). The functional currency of the subsidiaries incorporated outside the
mainland China is United States dollar (“US dollar” or “US$”). The functional currency of all the other subsidiaries
and the VIE is RMB. Assets
and liabilities are translated to the reporting currency at the exchange rate on the balance sheet date. Equity amounts are translated
at historical exchange rates. Revenues and expenses are translated using the average rate of exchange in effect during the reporting
period. Translation adjustments are reported and shown as a separate component of accumulated other comprehensive loss in the consolidated
statements of changes in shareholders’ deficit and the consolidated statements of comprehensive loss. Monetary
assets and liabilities denominated in currencies other than the applicable functional currencies are translated into the functional currencies
at the prevailing rates of exchange at the balance sheet date. Nonmonetary assets and liabilities are remeasured into the applicable
functional currencies at historical exchange rates. Transactions in currencies other than the functional currencies during the year are
converted into the applicable functional currencies at the applicable rates of exchange prevailing at the dates of the transactions.
Transaction gains and losses are recorded in other income, net in the consolidated statements of operations. </t>
        </is>
      </c>
    </row>
    <row r="10">
      <c r="A10" s="4" t="inlineStr">
        <is>
          <t>Convenience translation</t>
        </is>
      </c>
      <c r="B10" s="4" t="inlineStr">
        <is>
          <t xml:space="preserve">Convenience
translation The Group’s
business is primarily conducted in China and all of the revenues are denominated in RMB. However, periodic reports made to shareholders
will include current period amounts translated into US dollars using the exchange rate as of balance sheet date, for the convenience
of the readers. Translations of balances in the consolidated balance sheets and the related consolidated statements of operations, comprehensive
loss, change in shareholders’ deficit and cash flows from RMB into US dollars as of and for the year ended December 31, 2022 are
solely for the convenience of the readers and were calculated at the rate of US$1.00=RMB6.8972 representing the noon buying rate set
forth in the H.10 statistical release of the U.S. Federal Reserve Board on December 30, 2022. No representation is made that the RMB
amounts could have been, or could be, converted, realized or settled into USD at that rate on December 30, 2022, or at any other rate. </t>
        </is>
      </c>
    </row>
    <row r="11">
      <c r="A11" s="4" t="inlineStr">
        <is>
          <t>Cash and cash equivalents</t>
        </is>
      </c>
      <c r="B11" s="4" t="inlineStr">
        <is>
          <t xml:space="preserve">Cash
and cash equivalents Cash
and cash equivalents consist of cash in bank and floating rate financial instruments which have original maturities of three months or
less and are unrestricted as to withdrawal or use. The carrying value of cash equivalents approximates market value. </t>
        </is>
      </c>
    </row>
    <row r="12">
      <c r="A12" s="4" t="inlineStr">
        <is>
          <t>Investments</t>
        </is>
      </c>
      <c r="B12" s="4" t="inlineStr">
        <is>
          <t xml:space="preserve">Investments The
investments were comprised of wealth management products, which are mainly deposits with variable interest rates placed with financial
institutions and are restricted as to withdrawal and use before maturity. The Group classifies the wealth management products as held-to-maturity
securities. The wealth management products which have short original maturities of greater than three months but less than 1 year are
classified as short-term. The products with maturities more than one year have been classified under long-term investments. The
Group reviews its held-to-maturity investments for other-than-temporary impairment (“OTTI”) when the fair value of an investment
is less than its amortized cost. The Group recognizes an OTTI if it has the intent to sell the debt security or if it is more-likely-than-not
that it will be required to sell the debt security before recovery of its amortized cost basis. If the Group has an intent to sell the
debt security prior to recovery of the amortized cost basis, the entire OTTI is recognized is earnings. If the Group does not have an
intent to sell but it is not more likely than not that it will be required to sell the impaired debt security prior to recovery of the
amortized cost basis, the Group recognizes the OTTI amount representing the credit loss in earnings and the amount related to all other
factors in OCI, net of applicable taxes. </t>
        </is>
      </c>
    </row>
    <row r="13">
      <c r="A13" s="4" t="inlineStr">
        <is>
          <t>Fair value</t>
        </is>
      </c>
      <c r="B13" s="4" t="inlineStr">
        <is>
          <t xml:space="preserve">Fair
value Fair
value is considered to be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 applies to assets or liabilities for which there are quoted prices in active markets for identical assets or liabilities. Level
2 applies to assets or liabilities for which there are inputs other than quoted prices included within Level 1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Group’s financial instruments not reported at fair value mainly include cash and cash equivalents, wealth management products and
receivables from third party payment platforms. The carrying values of the short-term financial instruments approximates their fair value
due to their short-term nature. The Group determines the fair value of wealth management products using discounted cash flow models utilizing
significant market observable inputs including interest rates and references index prices (a Level 2 measurement). </t>
        </is>
      </c>
    </row>
    <row r="14">
      <c r="A14" s="4" t="inlineStr">
        <is>
          <t>Property and equipment, net</t>
        </is>
      </c>
      <c r="B14" s="4" t="inlineStr">
        <is>
          <t xml:space="preserve">Property
and equipment, net Property
and equipment are stated at cost and are depreciated using the straight-line method over the estimated useful lives of the assets, as
follows:
Category Estimated
useful life
Electronic
equipment 3 years
Vehicles 3 years </t>
        </is>
      </c>
    </row>
    <row r="15">
      <c r="A15" s="4" t="inlineStr">
        <is>
          <t>Impairment of long-lived assets</t>
        </is>
      </c>
      <c r="B15" s="4" t="inlineStr">
        <is>
          <t xml:space="preserve">Impairment
of long-lived assets The
Group reviews its long-lived assets for impairment whenever events or changes in circumstances indicate that the carrying amount of an
asset may no longer be recoverable. When these events occur, the Group measures impairment by comparing the carrying value of the long-lived
assets to the estimated undiscounted future cash flows expected to result from the use of the assets and their eventual disposition.
If the sum of the expected undiscounted cash flows is less than the carrying amount of the assets, the Group would recognize an impairment
loss based on the fair value of the assets. The Group did not record impairment loss on its long-lived assets during the years ended
December 31, 2020, 2021 and 2022. </t>
        </is>
      </c>
    </row>
    <row r="16">
      <c r="A16" s="4" t="inlineStr">
        <is>
          <t>Leases</t>
        </is>
      </c>
      <c r="B16" s="4" t="inlineStr">
        <is>
          <t xml:space="preserve">Leases The
Group accounts for leases in accordance with Topic 842 Lease. The Group leases offices in different cities in the PRC under operating
leases and determines whether an arrangement constitutes a lease at inception and records lease liabilities and right-of-use assets on
its consolidated balance sheets at the lease. The Group measures its lease liabilities based on the present value of the total lease
payments not yet paid discounted based on its incremental borrowing rate, as the rates implicit in its leases are not determinable. The
Group’s incremental borrowing rate is the estimated rate the Group would be required to pay for a collateralized borrowing equal
to the total lease payments over the term of the lease. As the leases do not provide an implicit borrowing rate, the Group uses an incremental
borrowing rate based on the estimated rate of interest for collateralized borrowing over a similar term of the lease payments at the
commencement date. The Group measures right-of-use assets based on the corresponding lease liability adjusted for payments made to the
lessor at or before the commencement date, and initial direct costs it incurs under the lease. The Group begins recognizing rent expense
when the lessor makes the underlying asset available to the Group. The Group’s leases have remaining lease terms of up to three
years, some of which include options to extend the leases for an additional period which has to be agreed with the lessors based on mutual
negotiation. After considering the factors that create an economic incentive, the Group did not include renewal option periods in the
lease term for which it is not reasonably certain to exercise. For
short-term leases under 12 months, the Group records operating lease expense in its consolidated statements of operations on a straight-line
basis over the lease term. </t>
        </is>
      </c>
    </row>
    <row r="17">
      <c r="A17" s="4" t="inlineStr">
        <is>
          <t>Cost of Revenue</t>
        </is>
      </c>
      <c r="B17" s="4" t="inlineStr">
        <is>
          <t xml:space="preserve">Cost
of Revenue Cost
of revenues mainly consists of salaries and benefits to teachers, teaching materials, course content development costs, bandwidth costs,
depreciation and amortization of properties and equipment, cloud service costs and smart device costs. The teachers consist of both full-time
teachers and part-time teachers. The compensations for the teachers primarily consist of base salary, as well as teaching fees based
on hourly rates in connection with courses delivered. </t>
        </is>
      </c>
    </row>
    <row r="18">
      <c r="A18" s="4" t="inlineStr">
        <is>
          <t>Research and development expenses</t>
        </is>
      </c>
      <c r="B18" s="4" t="inlineStr">
        <is>
          <t xml:space="preserve">Research
and development expenses Research
and development expenses primarily consist of (i) salaries and benefits for product and technology development personnel, and (ii) general
expenses associated with the research and development activities. The Group’s research and development
activities primarily consist of the development of new products and development and enhancement of the Group’s applications and
platforms. The Group has expensed all research and development expenses when incurred. </t>
        </is>
      </c>
    </row>
    <row r="19">
      <c r="A19" s="4" t="inlineStr">
        <is>
          <t>Sales and marketing expenses</t>
        </is>
      </c>
      <c r="B19" s="4" t="inlineStr">
        <is>
          <t xml:space="preserve">Sales
and marketing expenses Sales
and marketing expenses primarily consist of (i) salaries, benefits and commission for sales and marketing personnel and student service
staff, (ii) channel and branding expenses, including expenses relating to marketing and branding activities and online traffic acquisitions,
(iii) trial lessons offered for prospective students, and (iv) office rental and general expenses
associated with the sales and marketing activities. The
advertising expenditures are expensed when incurred and are included in sales and marketing expenses. The advertising expenditures from
continuing operations amounted to RMB2,436, RMB3,217 and RMB496, respectively, for the years ended December 31, 2020, 2021 and 2022. </t>
        </is>
      </c>
    </row>
    <row r="20">
      <c r="A20" s="4" t="inlineStr">
        <is>
          <t>Value added taxes (“VAT”)</t>
        </is>
      </c>
      <c r="B20" s="4" t="inlineStr">
        <is>
          <t xml:space="preserve">Value
added taxes (“VAT”) The
Group’s services are subject to VAT at the rate of 6% for providing services and 13% for sales of products in accordance with relevant
PRC tax rules. </t>
        </is>
      </c>
    </row>
    <row r="21">
      <c r="A21" s="4" t="inlineStr">
        <is>
          <t>Income taxes</t>
        </is>
      </c>
      <c r="B21"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impact of an uncertain income tax position is recognized at the largest amount that is more-likely-than-not
to be sustained upon audit by the relevant tax authority. An uncertain income tax position will not be recognized if it has less than
a 50% likelihood of being sustained. Interest and penalties on income taxes are classified as a component of the provisions for income
taxes. </t>
        </is>
      </c>
    </row>
    <row r="22">
      <c r="A22" s="4" t="inlineStr">
        <is>
          <t>Share-based compensation</t>
        </is>
      </c>
      <c r="B22" s="4" t="inlineStr">
        <is>
          <t xml:space="preserve">Share-based
compensation The
Company grants share options to its management, employees and certain consultants. The Group measures the cost of the share options based
on the grant date fair value of the awards and recognizes compensation cost over the vesting period, which is generally the requisite
service period as required by the option agreement. When no future services are required to be performed by the employee in exchange
for an award of equity instruments, the cost of the award is expensed on the grant date. The Group elects to recognize forfeitures when
they occur. </t>
        </is>
      </c>
    </row>
    <row r="23">
      <c r="A23" s="4" t="inlineStr">
        <is>
          <t>Comprehensive (loss) income</t>
        </is>
      </c>
      <c r="B23" s="4" t="inlineStr">
        <is>
          <t xml:space="preserve">Comprehensive
(loss) income Comprehensive
(loss) income includes net (loss) income and foreign currency translation adjustments. Comprehensive (loss) income is reported in the
consolidated statements of comprehensive (loss) income. </t>
        </is>
      </c>
    </row>
    <row r="24">
      <c r="A24" s="4" t="inlineStr">
        <is>
          <t>Government subsidies</t>
        </is>
      </c>
      <c r="B24" s="4" t="inlineStr">
        <is>
          <t xml:space="preserve">Government
subsidies The
Group reports government subsidies as other income when received from local government authority with no limitation on the use of the
subsidies. From time to time, the Group receives government subsidies related to government sponsored projects and records such government
subsidies as a liability when received and recognizes as other income when the performance obligation is met or fulfilled. For
the year ended December 31, 2020, the Group recorded the government subsidies of RMB366 from continuing operations which was derived
from the temporary output VAT exemption due to COVID-19. For
the year ended December 31, 2021, the Group’s continuing operations recorded other government subsidies of RMB55. For
the year ended December 31, 2022, the Group’s continuing operations recorded government subsidies of RMB33 from preferential input
VAT deduction, and other government subsidies RMB18. </t>
        </is>
      </c>
    </row>
    <row r="25">
      <c r="A25" s="4" t="inlineStr">
        <is>
          <t>Net (loss) income per share</t>
        </is>
      </c>
      <c r="B25" s="4" t="inlineStr">
        <is>
          <t xml:space="preserve">Net
(loss) income per share In
accordance with ASC 260, Earnings Per Share Diluted
net (loss) income per share is calculated by dividing net (loss) income attributable to ordinary shareholders, as adjusted for the accretion
and allocation of net income related to the preferred shares, if any, by the weighted average number of ordinary and dilutive ordinary
equivalent shares outstanding during the period. Ordinary share equivalents are excluded from the computation in income periods should
their effects be anti-dilutive. The Group had share options, which could potentially dilute basic earnings per share in the future. To
calculate the number of shares for diluted net (loss) income per share, the effect of the share options is computed using the treasury
stock method. </t>
        </is>
      </c>
    </row>
    <row r="26">
      <c r="A26" s="4" t="inlineStr">
        <is>
          <t>Discontinued operations</t>
        </is>
      </c>
      <c r="B26" s="4" t="inlineStr">
        <is>
          <t xml:space="preserve">Discontinued
operations A
component of a reporting entity or a group of components of a reporting entity that are disposed of or meet the criteria to be classified
as held for sale should be reported in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s a major impact on an entity’s financial results and operations. In the statement of financial position, the
assets and liabilities of the discontinued operation are presented separately in the asset and liability sections, respectively, of the
balance sheet and prior periods are presented on a comparative basis. In the consolidated statements of comprehensive income (loss),
results from discontinued operations are reported separately from the income and expenses from continuing operations and prior periods
are presented on a comparative basis. Cash flows for discontinued operations are presented separately in the consolidated statements
of cash flow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t>
        </is>
      </c>
    </row>
    <row r="27">
      <c r="A27" s="4" t="inlineStr">
        <is>
          <t>Significant risks and uncertainties</t>
        </is>
      </c>
      <c r="B27" s="4" t="inlineStr">
        <is>
          <t xml:space="preserve">Significant risks and uncertainties Foreign currency risk The RMB is not a freely convertible currency.
The State Administration for Foreign Exchange, under the authority of the Peoples Bank of China, controls the conversion of RMB into other
currencies. The value of the RMB is subject to changes in central government policies, international economic and political developments
affecting supply and demand in the China Foreign Exchange Trading System market. The Group’s cash in bank and cash deposited on
the third party payment platforms from continuing operations denominated in RMB amounted to RMB27,949 and RMB127,317 (US$18,549) as of
December 31, 2021 and 2022, respectively. Concentration of credit risk Financial instruments that potentially expose
the Group to significant concentration of credit risk primarily consist of cash and cash equivalents, restricted cash, short-term investments,
receivables from third party payment platforms and long-term investments. As of December 31, 2021 and 2022, substantially all of the Group’s
cash and cash equivalents, restricted cash, short-term investments and long-term investments were deposited in financial institutions
with high credit rating. There are no revenues or receivables from customers
which individually represent greater than 10% of the total net revenues for the years ended December 31, 2020, 2021 and 2022. Uncertainties raised from COVID-19 In December 2022, the local government abandoned its policies on quarantine
at home and large-scale lockdowns, and the COVID-19 has been spreading rapidly in China. Since February 2023, the Company and its customers
and suppliers resumed operations. The financial statements do not include any adjustments that might result from the outcome of this uncertainty. </t>
        </is>
      </c>
    </row>
    <row r="28">
      <c r="A28" s="4" t="inlineStr">
        <is>
          <t>Recent accounting pronouncements not yet adopted</t>
        </is>
      </c>
      <c r="B28" s="4" t="inlineStr">
        <is>
          <t>Recent accounting pronouncements not yet adopted In June 2016, the FASB issued ASU No.2016-13 (“ASU
2016-13”), Financial Instruments-Credit Losses, which was subsequently amended by ASU 2019-04, ASU 2019-05, ASU 2018-19, ASU 2019-10,
to provide a new standard on the measurement of expected credit losses for financial assets. The effective date for ASU 2016-13 has been
deferred by ASU 2019-10 to be fiscal years beginning after December 15, 2022 and interim periods therein for non-issuers. All entities
may adopt the amendments through a cumulative-effect adjustment to retained earnings as of the beginning of the first reporting period
in which the guidance is effective (that is, a modified-retrospective approach). The Group plans to adopt the ASU prospectively on January
1, 2023. The Group does not expect any material impact on its consolidated financial statements as a result of adopting the new standard.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The Group plans to adopt the ASU prospectively on January 1, 2024. The Group continues to evaluate the impact of ASU
2020-06 on its financial position, results of operations or cash flows.</t>
        </is>
      </c>
    </row>
    <row r="29">
      <c r="A29" s="4" t="inlineStr">
        <is>
          <t>Revenue recognition</t>
        </is>
      </c>
      <c r="B29" s="4" t="inlineStr">
        <is>
          <t xml:space="preserve">Revenue
recognition The
Group applies ASC 606, Revenue from Contracts with Customers, for all periods. The core principle of the guidance is that an entity should
recognize revenue to depict the transfer of promised goods or services to customers in an amount that reflects the consideration to which
the entity expects to be entitled in exchange for those goods or services. The Group follows the five steps approach for revenue recognition
under ASC 606: (i) identify the contract(s) with a customer, (ii) identify the performance obligations in the contract, (iii) determine
the transaction price, (iv) allocate the transaction price to the performance obligations in the contract, and (v) recognize revenue
when (or as) the Group satisfies a performance obligation. The Group’s revenue is reported net of discount, value added tax and
related surcharges. Revenues
from continuing operations
- Revenues
from Online Tutoring Courses The
Group generates revenue from online tutoring courses delivered under Zhangmen Kids program. The online tutoring services for Zhangmen
Kids program consist of several components, including teacher assignment, learning plan scheduling and live interactive tutoring service
during the period. Different service components are highly interdependent and interrelated in the context of the contract with the live
interactive tutoring services because the service components are all designed specifically for each class and would not be able to fulfill
the service promise if transferred independently to the customers. Therefore, the Group has determined that the live interactive tutoring
services represent one performance obligation. The service period for the live interactive tutoring services will vary based on different
type of course package. Tutoring
fees are collected in advance. The Group determines that there is not a significant financing component based on the nature of the service
being offered and the purpose of the payment terms. Students are offered a full, unconditional refund after deducting certain management
fees if the new students withdraw before the start of the third or fourth class or the existing students withdraw before any consumption.
The Group also offers refunds for any remaining undelivered classes to students who withdraw from the courses. The refund is equal to
the amount related to the undelivered classes. The
Group determines the transaction price to be earned by estimating the refund liability based on historical refund ratio on a portfolio
basis using the expected value method. Revenue
related to the online tutoring service is recognized proportionately as the online classes are delivered, as the Group concluded that
the delivery of each online class represents a faithful depiction of when the services are provided to the students. The
Group refers students to obtain student loans from third party financial institutions whereas the Group may provide guarantee on the
repayment of loans, and in certain cases a tuition discount equivalent to the loan interests or service charges incurred on behalf of
the students. The discount was recorded as a deduction of revenue. The Group terminated its guarantee activities in the second half of
the year of 2021. The Group’s guarantee liability associated with the student loans was immaterial for the periods presented.
- Other
revenues The
other revenues consist of course fees from other tutoring programs, primarily including our AI-powered STEAM courses, and sales of our
smart devices. The revenues of course fees from other tutoring
programs were recognized in the same manner as the online tutoring courses. For the years ended December 31, 2020, 2021 and 2022,
the other revenues of course fees from other tutoring programs were RMB15,691, RMB61,534 and RMB10,184, respectively. The revenues
from sales of our smart devices were immaterial for the years ended December 31, 2020, 2021 and 2022,
respectively. Contract
and refund liabilities The Group presents contract liabilities as “deferred revenue”
in the consolidated balance sheet and the related disclosures, which primarily consists of tuition fees received from customers for which
the Group’s revenue recognition criteria have not been met. The deferred revenue will be recognized as revenue once related service
are delivered. For the years ended December 31, 2020, 2021 and 2022, revenue recognized for continuing operations that was included in
the deferred revenue balance at January 1, 2020, 2021 and 2022 amounted to RMB110,244, RMB179,189 and RMB76,380, respectively. The
Group’s remaining performance obligations represents the amount of the transaction price for which service has not been performed.
As of December 31, 2022, the aggregate amount of the transaction price allocated for the remaining performance obligations amounted to
RMB33,508, all of which is expected to be recognized as revenue in 2023. Refund
liability represents the tutoring fee collected by the Group which it expects to refund back to its customer as a result of its refund
policy. The
Group expenses incremental costs of obtaining a contract when incurred as the amount of such cost is immaterial for the years ended December
31, 2020, 2021 and 2022. Disaggregation
of revenue For
the years ended December 31, 2020, 2021 and 2022, all of the Group’s revenues were generated in the PRC. Additionally, all the
revenues for the period was recognized from contracts with customers. The following table provides information about disaggregated revenue
by course programs.
Year ended December 31,
2020 2021 2022
RMB RMB RMB
Revenues from continuing operations:
Zhangmen Kids 200,059 237,762 86,212
Others 15,691 61,534 11,154
215,750 299,296 97,3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2</t>
        </is>
      </c>
    </row>
    <row r="3">
      <c r="A3" s="3" t="inlineStr">
        <is>
          <t>Organization, Consolidation and Presentation of Financial Statements [Abstract] [Standard Label]</t>
        </is>
      </c>
      <c r="B3" s="4" t="inlineStr">
        <is>
          <t xml:space="preserve"> </t>
        </is>
      </c>
    </row>
    <row r="4">
      <c r="A4" s="4" t="inlineStr">
        <is>
          <t>Schedule of variable interest entities</t>
        </is>
      </c>
      <c r="B4" s="4" t="inlineStr">
        <is>
          <t>Name (1) Date of Place of Equity
Subsidiaries:
Zhangmen HK August 4, 2022 Hong Kong 100 %
Shanghai Zhangxinrui or the WFOE August 29, 2022 Shanghai 100 %
VIE:
Shanghai Zhangda or the VIE November 28, 2016 Shanghai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balances of consolidated financial statements of VIEs</t>
        </is>
      </c>
      <c r="B4" s="4" t="inlineStr">
        <is>
          <t xml:space="preserve">As of December 31,
2021 2022
RMB RMB
ASSETS
Current assets
Cash and cash equivalents 334,557 125,444
Prepaid expenses and other current assets 2,822 2,614
Assets of disposal group 300,539 -
Total current assets 637,918 128,058
Property and equipment, net 263 105
Operating lease right-of-use assets 1,056 809
Other non-current assets 140 141
Assets of disposal group, non-current 38,269 -
TOTAL ASSETS 677,646 129,113
Accrued payroll and other human resource expenses 2,102 4,915
Deferred revenue, current 76,380 33,508
Refund liabilities 64,592 15,688
Operating lease liabilities, current 494 651
Other current liabilities 9,408 24,845
Liabilities of disposal group 3,031,942 -
Total current liabilities 3,184,918 79,607
Operating lease liabilities, non-current 642 142
Liabilities of disposal group, non-current 11,120 -
TOTAL LIABILITIES 3,196,680 79,749
Year ended December 31,
2020 2021 2022
RMB RMB RMB
Net revenues from continuing operations 215,750 299,296 97,366
Net revenues from discontinued operations 3,802,597 4,105,036 93,898
Net loss from continuing operations (273,065 ) (195,021 ) (75,899 )
Net (loss) income related to discontinued operations (142,101 ) (552,659 ) 2,286,526
Net cash used in continuing operating activities (142,305 ) (325,600 ) (144,992 )
Net cash generated from (used in) discontinued operating activities 568,060 (2,260,442 ) (427,476 )
Net cash generated from continuing investing activities 117,955 666,282 42,863
Net cash (used in) generated from discontinued investing activities (348,218 ) 76,900 (1,005,878 )
Net cash generated from continuing financing activities - 380 -
Net cash (used in) generated from discontinued financing activities (2,025 ) 1,583,339 1,238,979 </t>
        </is>
      </c>
    </row>
    <row r="5">
      <c r="A5" s="4" t="inlineStr">
        <is>
          <t>Schedule of estimated useful lives</t>
        </is>
      </c>
      <c r="B5" s="4" t="inlineStr">
        <is>
          <t xml:space="preserve">Category Estimated
useful life
Electronic
equipment 3 years
Vehicles 3 years </t>
        </is>
      </c>
    </row>
    <row r="6">
      <c r="A6" s="4" t="inlineStr">
        <is>
          <t>Schedule of disaggregated revenue by course programs</t>
        </is>
      </c>
      <c r="B6" s="4" t="inlineStr">
        <is>
          <t xml:space="preserve">Year ended December 31,
2020 2021 2022
RMB RMB RMB
Revenues from continuing operations:
Zhangmen Kids 200,059 237,762 86,212
Others 15,691 61,534 11,154
215,750 299,296 97,3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Schedule of assets and liabilities of discontinued operations in the consolidated balance sheets</t>
        </is>
      </c>
      <c r="B4" s="4" t="inlineStr">
        <is>
          <t xml:space="preserve">December 31,
RMB
Assets
Cash and cash equivalents 1,781,325
Restricted cash 20,941
Short-term investments 50,000
Prepaid expenses and other current assets 226,288
Assets of disposal group, current 2,078,554
Property and equipment, net 14,844
Operating lease right-of-use assets 27,549
Other non-current assets 1,837
Assets of disposal group, non-current 44,230
Assets of disposal group 2,122,784
Liabilities
Accrued payroll and other human resource expenses 968,829
Deferred revenue, current 1,255,667
Refund liabilities 885,905
Operating lease liabilities, current 15,663
Other current liabilities 82,069
Liabilities of disposal group, current 3,208,133
Operating lease liabilities, non-current 12,337
Liabilities of disposal group, non-current 12,337
Liabilities of disposal group 3,220,470 </t>
        </is>
      </c>
    </row>
    <row r="5">
      <c r="A5" s="4" t="inlineStr">
        <is>
          <t>Schedule of discontinued operations in the consolidated statements of operations and comprehensive loss</t>
        </is>
      </c>
      <c r="B5" s="4" t="inlineStr">
        <is>
          <t xml:space="preserve">Year ended For the
2020 2021 2022
RMB RMB RMB
Net revenues 3,802,679 4,104,931 1,084,480
Cost of revenues (2,089,623 ) (2,271,802 ) (431,438 )
Sales and marketing expenses (2,298,316 ) (2,364,389 ) (40,076 )
Research and development expenses (261,819 ) (315,074 ) (3,323 )
General and administrative expenses (139,689 ) (237,270 ) (63,917 )
(Provision) reversal of lease termination loss - (67,413 ) 1,362
Total other income (expenses), net 254,968 238,138 (79,098 )
Income tax expenses (84 ) - (480 )
Net (loss) income from discontinued operations (731,884 ) (912,879 ) 467,510
Net gain from disposal of discontinued operations* - - 355,278
Net (loss) income related to discontinued operations (731,884 ) (912,879 ) 822,788
* Net gain from disposal of discontinued operations is resulted from
the gain of RMB399,648 from disposal of investment in net deficits of disposed operations on September 16, 2022, partially offset by
realized accumulated comprehensive other loss of RMB44,370. </t>
        </is>
      </c>
    </row>
    <row r="6">
      <c r="A6" s="4" t="inlineStr">
        <is>
          <t>Schedule of discontinued operations in the statements of cash flows</t>
        </is>
      </c>
      <c r="B6" s="4" t="inlineStr">
        <is>
          <t xml:space="preserve">Year ended December 31,
2020 2021 2022
RMB RMB RMB
Net cash generated from (used in) discontinued operating activities 485,846 (2,700,455 ) (814,519 )
Net cash (used in) generated from discontinued investing activities (718,293 ) 3,724,917 (1,213,154 )
Net cash used in discontinued financing activities (2,025 ) (12,354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Schedule of prepaid expenses and other current assets</t>
        </is>
      </c>
      <c r="B4" s="4" t="inlineStr">
        <is>
          <t>As of December 31,
2021 2022
RMB RMB
Receivables from third party payment platforms (1) 618 1,846
Deductible value-added tax 188 550
Prepaid expenses (2) 2,142 172
Others (3) 426 80
Total 3,374 2,648
(1) Receivables from third party payment platforms consist of
cash that had been received from course participants but held by the third-party payment platforms. The Group subsequently collected
the full balance from the third-party payment platforms.
(2) Prepaid expenses consist of prepaid sales and marketing expenses
fees, rental fees, recruitment fee and other prepayments.
(3) Others mainly consist of rental deposits and advance to staff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As of December 31,
2021 2022
RMB RMB
Leasehold improvements 416 416
Electronic equipment 217 217
Vehicles 1,205 1,205
1,838 1,838
Less: accumulated depreciation (1,575 ) (1,733 )
263 1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Consolidated Balance Sheets (Parentheticals)</t>
        </is>
      </c>
      <c r="B1" s="2" t="inlineStr">
        <is>
          <t>Dec. 31, 2022 ¥ / shares shares</t>
        </is>
      </c>
      <c r="C1" s="2" t="inlineStr">
        <is>
          <t>Dec. 31, 2022 $ / shares shares</t>
        </is>
      </c>
      <c r="D1" s="2" t="inlineStr">
        <is>
          <t>Dec. 31, 2021 ¥ / shares shares</t>
        </is>
      </c>
    </row>
    <row r="2">
      <c r="A2" s="4" t="inlineStr">
        <is>
          <t>Class A ordinary shares</t>
        </is>
      </c>
      <c r="B2" s="4" t="inlineStr">
        <is>
          <t xml:space="preserve"> </t>
        </is>
      </c>
      <c r="C2" s="4" t="inlineStr">
        <is>
          <t xml:space="preserve"> </t>
        </is>
      </c>
      <c r="D2" s="4" t="inlineStr">
        <is>
          <t xml:space="preserve"> </t>
        </is>
      </c>
    </row>
    <row r="3">
      <c r="A3" s="4" t="inlineStr">
        <is>
          <t>Ordinary shares par value (in Dollars per share and Yuan Renminbi per share) | (per share)</t>
        </is>
      </c>
      <c r="B3" s="8" t="n">
        <v>1e-05</v>
      </c>
      <c r="C3" s="9" t="n">
        <v>1e-05</v>
      </c>
      <c r="D3" s="8" t="n">
        <v>1e-05</v>
      </c>
    </row>
    <row r="4">
      <c r="A4" s="4" t="inlineStr">
        <is>
          <t>Ordinary shares shares authorized</t>
        </is>
      </c>
      <c r="B4" s="5" t="n">
        <v>7000000000</v>
      </c>
      <c r="C4" s="5" t="n">
        <v>7000000000</v>
      </c>
      <c r="D4" s="5" t="n">
        <v>7000000000</v>
      </c>
    </row>
    <row r="5">
      <c r="A5" s="4" t="inlineStr">
        <is>
          <t>Ordinary shares shares issued</t>
        </is>
      </c>
      <c r="B5" s="5" t="n">
        <v>1210041035</v>
      </c>
      <c r="C5" s="5" t="n">
        <v>1210041035</v>
      </c>
      <c r="D5" s="5" t="n">
        <v>1205870925</v>
      </c>
    </row>
    <row r="6">
      <c r="A6" s="4" t="inlineStr">
        <is>
          <t>Ordinary shares shares outstanding</t>
        </is>
      </c>
      <c r="B6" s="5" t="n">
        <v>1210041035</v>
      </c>
      <c r="C6" s="5" t="n">
        <v>1210041035</v>
      </c>
      <c r="D6" s="5" t="n">
        <v>1205870925</v>
      </c>
    </row>
    <row r="7">
      <c r="A7" s="4" t="inlineStr">
        <is>
          <t>Class B ordinary shares</t>
        </is>
      </c>
      <c r="B7" s="4" t="inlineStr">
        <is>
          <t xml:space="preserve"> </t>
        </is>
      </c>
      <c r="C7" s="4" t="inlineStr">
        <is>
          <t xml:space="preserve"> </t>
        </is>
      </c>
      <c r="D7" s="4" t="inlineStr">
        <is>
          <t xml:space="preserve"> </t>
        </is>
      </c>
    </row>
    <row r="8">
      <c r="A8" s="4" t="inlineStr">
        <is>
          <t>Ordinary shares par value (in Dollars per share and Yuan Renminbi per share) | (per share)</t>
        </is>
      </c>
      <c r="B8" s="8" t="n">
        <v>1e-05</v>
      </c>
      <c r="C8" s="9" t="n">
        <v>1e-05</v>
      </c>
      <c r="D8" s="8" t="n">
        <v>1e-05</v>
      </c>
    </row>
    <row r="9">
      <c r="A9" s="4" t="inlineStr">
        <is>
          <t>Ordinary shares shares authorized</t>
        </is>
      </c>
      <c r="B9" s="5" t="n">
        <v>5000000000</v>
      </c>
      <c r="C9" s="5" t="n">
        <v>5000000000</v>
      </c>
      <c r="D9" s="5" t="n">
        <v>5000000000</v>
      </c>
    </row>
    <row r="10">
      <c r="A10" s="4" t="inlineStr">
        <is>
          <t>Ordinary shares shares issued</t>
        </is>
      </c>
      <c r="B10" s="5" t="n">
        <v>194878011</v>
      </c>
      <c r="C10" s="5" t="n">
        <v>194878011</v>
      </c>
      <c r="D10" s="5" t="n">
        <v>194878011</v>
      </c>
    </row>
    <row r="11">
      <c r="A11" s="4" t="inlineStr">
        <is>
          <t>Ordinary shares shares outstanding</t>
        </is>
      </c>
      <c r="B11" s="5" t="n">
        <v>194878011</v>
      </c>
      <c r="C11" s="5" t="n">
        <v>194878011</v>
      </c>
      <c r="D11" s="5" t="n">
        <v>1948780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12 Months Ended</t>
        </is>
      </c>
    </row>
    <row r="2">
      <c r="B2" s="2" t="inlineStr">
        <is>
          <t>Dec. 31, 2022</t>
        </is>
      </c>
    </row>
    <row r="3">
      <c r="A3" s="3" t="inlineStr">
        <is>
          <t>Operating Leases [Abstract]</t>
        </is>
      </c>
      <c r="B3" s="4" t="inlineStr">
        <is>
          <t xml:space="preserve"> </t>
        </is>
      </c>
    </row>
    <row r="4">
      <c r="A4" s="4" t="inlineStr">
        <is>
          <t>Schedule of components of lease expense</t>
        </is>
      </c>
      <c r="B4" s="4" t="inlineStr">
        <is>
          <t xml:space="preserve">Year ended December 31,
2020 2021 2022
RMB RMB RMB
Lease expenses from continuing operations
Operating lease expenses 767 483 409
Operating lease expenses for leases with terms less than one year - - 241
767 483 650 </t>
        </is>
      </c>
    </row>
    <row r="5">
      <c r="A5" s="4" t="inlineStr">
        <is>
          <t>Schedule of lease terms and discount rates</t>
        </is>
      </c>
      <c r="B5" s="4" t="inlineStr">
        <is>
          <t xml:space="preserve">Year ended December 31,
2020 2021 2022
Lease expenses from continuing operations
Weighted average remaining lease term (years) - 2.29 1.29
Weighted average discount rate - 4.75 % 4.75 % </t>
        </is>
      </c>
    </row>
    <row r="6">
      <c r="A6" s="4" t="inlineStr">
        <is>
          <t>Schedule of maturity analysis</t>
        </is>
      </c>
      <c r="B6" s="4" t="inlineStr">
        <is>
          <t xml:space="preserve">As of December 31,
2021 2022
RMB RMB
2022 501 -
2023 501 668
2024 146 150
Less: amount representing interest (12 ) (25 )
Present value of lease liabilities 1,136 793
Lease liabilities, current 494 651
Lease liabilities, non-current 642 142
Present value of lease liabilities 1,136 793 </t>
        </is>
      </c>
    </row>
    <row r="7">
      <c r="A7" s="4" t="inlineStr">
        <is>
          <t>Schedule of supplemental cash flow information related to lease</t>
        </is>
      </c>
      <c r="B7" s="4" t="inlineStr">
        <is>
          <t xml:space="preserve">Year ended December 31,
2020 2021 2022
RMB RMB RMB
Cash paid for amounts included in the measurement of lease liabilities for continuing operations:
Operating cash flow for operating leases 767 402 409
Lease liabilities arising from obtaining right-of-use assets - 1,483 859
Lease liabilities decrease due to early termination - - 766
Right of use asset decrease due to early termination - - 7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Current Liabilities (Tables)</t>
        </is>
      </c>
      <c r="B1" s="2" t="inlineStr">
        <is>
          <t>12 Months Ended</t>
        </is>
      </c>
    </row>
    <row r="2">
      <c r="B2" s="2" t="inlineStr">
        <is>
          <t>Dec. 31, 2022</t>
        </is>
      </c>
    </row>
    <row r="3">
      <c r="A3" s="3" t="inlineStr">
        <is>
          <t>Other Current Liabilities [Abstract]</t>
        </is>
      </c>
      <c r="B3" s="4" t="inlineStr">
        <is>
          <t xml:space="preserve"> </t>
        </is>
      </c>
    </row>
    <row r="4">
      <c r="A4" s="4" t="inlineStr">
        <is>
          <t>Schedule of other current liabilities</t>
        </is>
      </c>
      <c r="B4" s="4" t="inlineStr">
        <is>
          <t>As of December 31,
2021 2022
RMB RMB
Due to discontinued operations (1) - 19,858
Accrued expenses (2) 9,274 4,978
Others 134 9
Total 9,408 24,845
(1) As
of December 31, 2022, the balance due to discontinued operations mainly represents labor costs and other service expenses paid by discontinue
operations on behalf of the Company, according to service contracts executed before the disposal date, which remained unexpired
as of the year end. The outstanding balance was subsequently settled in full by the Company as of the date of this report.
(2) As
of December 31, 2021, the balance of accrued expenses mainly represents marketing and promotion service fees. As of December 31, 2022,
the balance of accrued expenses mainly represents accrued auditing expenses and IT service fe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key assumptions used to determine fair value of options</t>
        </is>
      </c>
      <c r="B4" s="4" t="inlineStr">
        <is>
          <t xml:space="preserve">Year ended December 31,
2020 2021 2022
Expected volatility 48.0%-48.2% 45.9%-52.7% N/A
Risk-free interest rate 0.7%-0.9% 1.5%-1.7% N/A
Exercise multiples 2.2-2.8 2.2-3.0 N/A
Expected dividend yield 0.0% 0.0% N/A
Life of options 10 years 10 years N/A
Fair value of underlying ordinary shares (RMB) 2.7 -3.7 1.9 - 12.1 N/A </t>
        </is>
      </c>
    </row>
    <row r="5">
      <c r="A5" s="4" t="inlineStr">
        <is>
          <t>Schedule of group’s activities of restricted shares held by the shareholding platforms</t>
        </is>
      </c>
      <c r="B5" s="4" t="inlineStr">
        <is>
          <t xml:space="preserve">Number of Weighted
RMB
Unvested restricted shares on December 31, 2021 22,774 4.57
Granted - -
Vested (4,170 ) 3.61
Forfeited (8,044 ) 4.50
Decrease of restricted shares held by employees of discontinued operations (1) (10,346 ) 5.00
Unvested restricted shares on December 31, 2022 214 5.19
Restricted shares expected to vest on December 31, 2022 214 5.19
Restricted shares held by employees of discontinued operations which are expected to vest on December 31, 2022 9,966 5.08
(1) On September 16, 2022, the
Company disposed of its K-12 Business. However, the restricted shares held by employees of the K-12 Business were not subject to any
modifications or cancellations as a result of the disposal. These restricted shares will not be vested until the employees fulfill
the service conditions as agreed in the restricted share agreements with the employees of discontinued operations. Once the
restricted shares become vest, the Company will transfer the restricted shares from the Shareholding Platform to these employees.
The Company referred to share-option accounting in the event of spin-off by analogy and did not recognize any share-based
compensation expenses related to the employees of the K-12 Business which occurred after September 16, 2022 on it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Abstract]</t>
        </is>
      </c>
      <c r="B3" s="4" t="inlineStr">
        <is>
          <t xml:space="preserve"> </t>
        </is>
      </c>
    </row>
    <row r="4">
      <c r="A4" s="4" t="inlineStr">
        <is>
          <t>Schedule of current and deferred components of income tax expenses</t>
        </is>
      </c>
      <c r="B4" s="4" t="inlineStr">
        <is>
          <t xml:space="preserve">Year ended December 31,
2020 2021 2022
RMB RMB RMB
Income tax expenses from continuing operations:
Income tax expense 2,883 - -
Deferred income tax expense - - -
Total income tax expense 2,883 - - </t>
        </is>
      </c>
    </row>
    <row r="5">
      <c r="A5" s="4" t="inlineStr">
        <is>
          <t>Schedule of differences between PRC statutory income tax rate and effective income tax rate</t>
        </is>
      </c>
      <c r="B5" s="4" t="inlineStr">
        <is>
          <t xml:space="preserve">Year ended December 31,
2020 2021 2022
Loss before provision for income tax from continuing operations
Cayman 4,514 69,220 21,939
PRC 273,065 195,021 75,899
Total 277,579 264,241 97,838
Year ended December 31,
2020 2021 2022
Statutory income tax rate 25.00 % 25.00 % 25.00 %
Expenses not deductible for tax purposes * (24.58 )% (16.33 )% (12.97 )%
Share-based compensation expenses not deductible for tax purposes 0.00 % (2.14 )% (2.33 )%
Effect of different tax rates of subsidiary operating in other jurisdiction and withhold tax (1.69 )% (6.55 )% (5.61 )%
Effect of valuation allowance 0.24 % 0.02 % (4.09 )%
Effective tax rate (1.03 )% 0.00 % 0.00 % </t>
        </is>
      </c>
    </row>
    <row r="6">
      <c r="A6" s="4" t="inlineStr">
        <is>
          <t>Schedule of deferred tax assets and liabilities</t>
        </is>
      </c>
      <c r="B6" s="4" t="inlineStr">
        <is>
          <t xml:space="preserve">As of December 31,
2021 2022
RMB RMB
Deferred tax assets
Net operating loss carrying forwards 33 4,031
Total deferred tax assets 33 4,031
Less: valuation allowance (33 ) (4,031 )
Deferred tax assets, net - - </t>
        </is>
      </c>
    </row>
    <row r="7">
      <c r="A7" s="4" t="inlineStr">
        <is>
          <t>Schedule of valuation allowance</t>
        </is>
      </c>
      <c r="B7" s="4" t="inlineStr">
        <is>
          <t xml:space="preserve">Year ended December 31,
2020 2021 2022
Balance at beginning of the year 750 76 33
Additions - 3,998
Reversal (674 ) (43 ) -
Balance at end of the year 76 33 4,0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 [Abstract]</t>
        </is>
      </c>
      <c r="B3" s="4" t="inlineStr">
        <is>
          <t xml:space="preserve"> </t>
        </is>
      </c>
    </row>
    <row r="4">
      <c r="A4" s="4" t="inlineStr">
        <is>
          <t>Schedule of computation of basic and diluted net loss per share</t>
        </is>
      </c>
      <c r="B4" s="4" t="inlineStr">
        <is>
          <t xml:space="preserve">Year ended December 31,
2020 2021 2022
RMB RMB RMB
Numerator:
Net loss from continuing operations (280,462 ) (264,241 ) (97,838 )
Net (loss) income related to discontinued operations (731,884 ) (912,879 ) 822,788
Net (loss) income (1,012,346 ) (1,177,120 ) 724,950
Deemed dividend (101,795 ) - -
Accretion of convertible redeemable preferred shares and redeemable ordinary shares (837,856 ) (2,217,489 ) -
Net (loss) income attributable to ordinary shareholders of Zhangmen Education Inc. (1,951,997 ) (3,394,609 ) 724,950
Net loss from continuing operations attributable to ordinary shareholders of Zhangmen Education Inc. (1,220,113 ) (2,481,730 ) (97,838 )
Net (loss) income related to discontinued operations attributable to ordinary shareholders of Zhangmen Education Inc. (731,884 ) (912,879 ) 822,788
Denominator:
Weighted average ordinary shares outstanding-Basic and diluted 305,651,877 926,932,705 1,403,828,191
Net (loss) earnings per ordinary share - Basic and diluted (6.39 ) (3.66 ) 0.52
Net loss per ordinary share from continuing operations - Basic and diluted (3.99 ) (2.68 ) (0.07 )
Net (loss) earnings per ordinary share from discontinued operations - Basic and diluted (2.40 ) (0.98 ) 0.59 </t>
        </is>
      </c>
    </row>
    <row r="5">
      <c r="A5" s="4" t="inlineStr">
        <is>
          <t>Schedule of diluted net income per ordinary share</t>
        </is>
      </c>
      <c r="B5" s="4" t="inlineStr">
        <is>
          <t xml:space="preserve">Year ended December 31,
2020 2021 2022
Shares issuable upon exercise of share option and restricted shares 70,886,760 22,773,654 213,750
Shares issuable upon conversion of convertible redeemable preferred shares 980,600,231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9" customWidth="1" min="3" max="3"/>
    <col width="40" customWidth="1" min="4" max="4"/>
    <col width="15" customWidth="1" min="5" max="5"/>
  </cols>
  <sheetData>
    <row r="1">
      <c r="A1" s="1" t="inlineStr">
        <is>
          <t>Organization and Principal Activities (Details) $ / shares in Units, ¥ in Millions</t>
        </is>
      </c>
      <c r="E1" s="2" t="inlineStr">
        <is>
          <t>1 Months Ended</t>
        </is>
      </c>
    </row>
    <row r="2">
      <c r="B2" s="2" t="inlineStr">
        <is>
          <t>Sep. 09, 2022 USD ($)</t>
        </is>
      </c>
      <c r="C2" s="2" t="inlineStr">
        <is>
          <t>Jun. 09, 2021 CNY (¥) shares</t>
        </is>
      </c>
      <c r="D2" s="2" t="inlineStr">
        <is>
          <t>Jun. 09, 2021 USD ($) $ / shares shares</t>
        </is>
      </c>
      <c r="E2" s="2" t="inlineStr">
        <is>
          <t>May 19, 2021</t>
        </is>
      </c>
    </row>
    <row r="3">
      <c r="A3" s="3" t="inlineStr">
        <is>
          <t>Organization and Principal Activities (Details) [Line Items]</t>
        </is>
      </c>
      <c r="B3" s="4" t="inlineStr">
        <is>
          <t xml:space="preserve"> </t>
        </is>
      </c>
      <c r="C3" s="4" t="inlineStr">
        <is>
          <t xml:space="preserve"> </t>
        </is>
      </c>
      <c r="D3" s="4" t="inlineStr">
        <is>
          <t xml:space="preserve"> </t>
        </is>
      </c>
      <c r="E3" s="4" t="inlineStr">
        <is>
          <t xml:space="preserve"> </t>
        </is>
      </c>
    </row>
    <row r="4">
      <c r="A4" s="4" t="inlineStr">
        <is>
          <t>American depository shares</t>
        </is>
      </c>
      <c r="B4" s="4" t="inlineStr">
        <is>
          <t xml:space="preserve"> </t>
        </is>
      </c>
      <c r="C4" s="5" t="n">
        <v>4166450</v>
      </c>
      <c r="D4" s="5" t="n">
        <v>4166450</v>
      </c>
      <c r="E4" s="4" t="inlineStr">
        <is>
          <t xml:space="preserve"> </t>
        </is>
      </c>
    </row>
    <row r="5">
      <c r="A5" s="4" t="inlineStr">
        <is>
          <t>Public offering price per ADS | $ / shares</t>
        </is>
      </c>
      <c r="B5" s="4" t="inlineStr">
        <is>
          <t xml:space="preserve"> </t>
        </is>
      </c>
      <c r="C5" s="4" t="inlineStr">
        <is>
          <t xml:space="preserve"> </t>
        </is>
      </c>
      <c r="D5" s="14" t="n">
        <v>11.5</v>
      </c>
      <c r="E5" s="4" t="inlineStr">
        <is>
          <t xml:space="preserve"> </t>
        </is>
      </c>
    </row>
    <row r="6">
      <c r="A6" s="4" t="inlineStr">
        <is>
          <t>Public offering price per ADS, effect of after reverse stock split | $ / shares</t>
        </is>
      </c>
      <c r="B6" s="4" t="inlineStr">
        <is>
          <t xml:space="preserve"> </t>
        </is>
      </c>
      <c r="C6" s="4" t="inlineStr">
        <is>
          <t xml:space="preserve"> </t>
        </is>
      </c>
      <c r="D6" s="7" t="n">
        <v>92</v>
      </c>
      <c r="E6" s="4" t="inlineStr">
        <is>
          <t xml:space="preserve"> </t>
        </is>
      </c>
    </row>
    <row r="7">
      <c r="A7" s="4" t="inlineStr">
        <is>
          <t>Net proceeds received from initial public offering</t>
        </is>
      </c>
      <c r="B7" s="4" t="inlineStr">
        <is>
          <t xml:space="preserve"> </t>
        </is>
      </c>
      <c r="C7" s="13" t="n">
        <v>269.2</v>
      </c>
      <c r="D7" s="7" t="n">
        <v>42200000</v>
      </c>
      <c r="E7" s="4" t="inlineStr">
        <is>
          <t xml:space="preserve"> </t>
        </is>
      </c>
    </row>
    <row r="8">
      <c r="A8" s="4" t="inlineStr">
        <is>
          <t>Equity interest | $</t>
        </is>
      </c>
      <c r="B8" s="15" t="n">
        <v>1.0659</v>
      </c>
      <c r="C8" s="4" t="inlineStr">
        <is>
          <t xml:space="preserve"> </t>
        </is>
      </c>
      <c r="D8" s="4" t="inlineStr">
        <is>
          <t xml:space="preserve"> </t>
        </is>
      </c>
      <c r="E8" s="4" t="inlineStr">
        <is>
          <t xml:space="preserve"> </t>
        </is>
      </c>
    </row>
    <row r="9">
      <c r="A9" s="4" t="inlineStr">
        <is>
          <t>Disposal transaction | $</t>
        </is>
      </c>
      <c r="B9" s="7" t="n">
        <v>1</v>
      </c>
      <c r="C9" s="4" t="inlineStr">
        <is>
          <t xml:space="preserve"> </t>
        </is>
      </c>
      <c r="D9" s="4" t="inlineStr">
        <is>
          <t xml:space="preserve"> </t>
        </is>
      </c>
      <c r="E9" s="4" t="inlineStr">
        <is>
          <t xml:space="preserve"> </t>
        </is>
      </c>
    </row>
    <row r="10">
      <c r="A10" s="4" t="inlineStr">
        <is>
          <t>Class A Ordinary shares [Member]</t>
        </is>
      </c>
      <c r="B10" s="4" t="inlineStr">
        <is>
          <t xml:space="preserve"> </t>
        </is>
      </c>
      <c r="C10" s="4" t="inlineStr">
        <is>
          <t xml:space="preserve"> </t>
        </is>
      </c>
      <c r="D10" s="4" t="inlineStr">
        <is>
          <t xml:space="preserve"> </t>
        </is>
      </c>
      <c r="E10" s="4" t="inlineStr">
        <is>
          <t xml:space="preserve"> </t>
        </is>
      </c>
    </row>
    <row r="11">
      <c r="A11" s="3" t="inlineStr">
        <is>
          <t>Organization and Principal Activities (Details) [Line Items]</t>
        </is>
      </c>
      <c r="B11" s="4" t="inlineStr">
        <is>
          <t xml:space="preserve"> </t>
        </is>
      </c>
      <c r="C11" s="4" t="inlineStr">
        <is>
          <t xml:space="preserve"> </t>
        </is>
      </c>
      <c r="D11" s="4" t="inlineStr">
        <is>
          <t xml:space="preserve"> </t>
        </is>
      </c>
      <c r="E11" s="4" t="inlineStr">
        <is>
          <t xml:space="preserve"> </t>
        </is>
      </c>
    </row>
    <row r="12">
      <c r="A12" s="4" t="inlineStr">
        <is>
          <t>Vote per share</t>
        </is>
      </c>
      <c r="B12" s="4" t="inlineStr">
        <is>
          <t xml:space="preserve"> </t>
        </is>
      </c>
      <c r="C12" s="4" t="inlineStr">
        <is>
          <t xml:space="preserve"> </t>
        </is>
      </c>
      <c r="D12" s="4" t="inlineStr">
        <is>
          <t xml:space="preserve"> </t>
        </is>
      </c>
      <c r="E12" s="4" t="inlineStr">
        <is>
          <t>one</t>
        </is>
      </c>
    </row>
    <row r="13">
      <c r="A13" s="4" t="inlineStr">
        <is>
          <t>Class A Ordinary shares [Member] | IPO [Member]</t>
        </is>
      </c>
      <c r="B13" s="4" t="inlineStr">
        <is>
          <t xml:space="preserve"> </t>
        </is>
      </c>
      <c r="C13" s="4" t="inlineStr">
        <is>
          <t xml:space="preserve"> </t>
        </is>
      </c>
      <c r="D13" s="4" t="inlineStr">
        <is>
          <t xml:space="preserve"> </t>
        </is>
      </c>
      <c r="E13" s="4" t="inlineStr">
        <is>
          <t xml:space="preserve"> </t>
        </is>
      </c>
    </row>
    <row r="14">
      <c r="A14" s="3" t="inlineStr">
        <is>
          <t>Organization and Principal Activities (Details) [Line Items]</t>
        </is>
      </c>
      <c r="B14" s="4" t="inlineStr">
        <is>
          <t xml:space="preserve"> </t>
        </is>
      </c>
      <c r="C14" s="4" t="inlineStr">
        <is>
          <t xml:space="preserve"> </t>
        </is>
      </c>
      <c r="D14" s="4" t="inlineStr">
        <is>
          <t xml:space="preserve"> </t>
        </is>
      </c>
      <c r="E14" s="4" t="inlineStr">
        <is>
          <t xml:space="preserve"> </t>
        </is>
      </c>
    </row>
    <row r="15">
      <c r="A15" s="4" t="inlineStr">
        <is>
          <t>Aggregate number of shares issued and sold</t>
        </is>
      </c>
      <c r="B15" s="4" t="inlineStr">
        <is>
          <t xml:space="preserve"> </t>
        </is>
      </c>
      <c r="C15" s="5" t="n">
        <v>37498050</v>
      </c>
      <c r="D15" s="5" t="n">
        <v>37498050</v>
      </c>
      <c r="E15" s="4" t="inlineStr">
        <is>
          <t xml:space="preserve"> </t>
        </is>
      </c>
    </row>
    <row r="16">
      <c r="A16" s="4" t="inlineStr">
        <is>
          <t>Class B Ordinary Shares [Member]</t>
        </is>
      </c>
      <c r="B16" s="4" t="inlineStr">
        <is>
          <t xml:space="preserve"> </t>
        </is>
      </c>
      <c r="C16" s="4" t="inlineStr">
        <is>
          <t xml:space="preserve"> </t>
        </is>
      </c>
      <c r="D16" s="4" t="inlineStr">
        <is>
          <t xml:space="preserve"> </t>
        </is>
      </c>
      <c r="E16" s="4" t="inlineStr">
        <is>
          <t xml:space="preserve"> </t>
        </is>
      </c>
    </row>
    <row r="17">
      <c r="A17" s="3" t="inlineStr">
        <is>
          <t>Organization and Principal Activities (Details) [Line Items]</t>
        </is>
      </c>
      <c r="B17" s="4" t="inlineStr">
        <is>
          <t xml:space="preserve"> </t>
        </is>
      </c>
      <c r="C17" s="4" t="inlineStr">
        <is>
          <t xml:space="preserve"> </t>
        </is>
      </c>
      <c r="D17" s="4" t="inlineStr">
        <is>
          <t xml:space="preserve"> </t>
        </is>
      </c>
      <c r="E17" s="4" t="inlineStr">
        <is>
          <t xml:space="preserve"> </t>
        </is>
      </c>
    </row>
    <row r="18">
      <c r="A18" s="4" t="inlineStr">
        <is>
          <t>Vote per share</t>
        </is>
      </c>
      <c r="B18" s="4" t="inlineStr">
        <is>
          <t xml:space="preserve"> </t>
        </is>
      </c>
      <c r="C18" s="4" t="inlineStr">
        <is>
          <t xml:space="preserve"> </t>
        </is>
      </c>
      <c r="D18" s="4" t="inlineStr">
        <is>
          <t xml:space="preserve"> </t>
        </is>
      </c>
      <c r="E18" s="4" t="inlineStr">
        <is>
          <t>thirty</t>
        </is>
      </c>
    </row>
    <row r="19">
      <c r="A19" s="4" t="inlineStr">
        <is>
          <t>ADS [Member]</t>
        </is>
      </c>
      <c r="B19" s="4" t="inlineStr">
        <is>
          <t xml:space="preserve"> </t>
        </is>
      </c>
      <c r="C19" s="4" t="inlineStr">
        <is>
          <t xml:space="preserve"> </t>
        </is>
      </c>
      <c r="D19" s="4" t="inlineStr">
        <is>
          <t xml:space="preserve"> </t>
        </is>
      </c>
      <c r="E19" s="4" t="inlineStr">
        <is>
          <t xml:space="preserve"> </t>
        </is>
      </c>
    </row>
    <row r="20">
      <c r="A20" s="3" t="inlineStr">
        <is>
          <t>Organization and Principal Activities (Details) [Line Items]</t>
        </is>
      </c>
      <c r="B20" s="4" t="inlineStr">
        <is>
          <t xml:space="preserve"> </t>
        </is>
      </c>
      <c r="C20" s="4" t="inlineStr">
        <is>
          <t xml:space="preserve"> </t>
        </is>
      </c>
      <c r="D20" s="4" t="inlineStr">
        <is>
          <t xml:space="preserve"> </t>
        </is>
      </c>
      <c r="E20" s="4" t="inlineStr">
        <is>
          <t xml:space="preserve"> </t>
        </is>
      </c>
    </row>
    <row r="21">
      <c r="A21" s="4" t="inlineStr">
        <is>
          <t>American depository shares</t>
        </is>
      </c>
      <c r="B21" s="4" t="inlineStr">
        <is>
          <t xml:space="preserve"> </t>
        </is>
      </c>
      <c r="C21" s="5" t="n">
        <v>520806</v>
      </c>
      <c r="D21" s="5" t="n">
        <v>520806</v>
      </c>
      <c r="E21"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Organization and Principal Activities (Details) - Schedule of variable interest entities</t>
        </is>
      </c>
      <c r="B1" s="2" t="inlineStr">
        <is>
          <t>12 Months Ended</t>
        </is>
      </c>
    </row>
    <row r="2">
      <c r="B2" s="2" t="inlineStr">
        <is>
          <t>Dec. 01, 2008</t>
        </is>
      </c>
    </row>
    <row r="3">
      <c r="A3" s="4" t="inlineStr">
        <is>
          <t>Zhangmen HK [Member] | Subsidiaries [Member]</t>
        </is>
      </c>
      <c r="B3" s="4" t="inlineStr">
        <is>
          <t xml:space="preserve"> </t>
        </is>
      </c>
    </row>
    <row r="4">
      <c r="A4" s="3" t="inlineStr">
        <is>
          <t>Subsidiaries:</t>
        </is>
      </c>
      <c r="B4" s="4" t="inlineStr">
        <is>
          <t xml:space="preserve"> </t>
        </is>
      </c>
    </row>
    <row r="5">
      <c r="A5" s="4" t="inlineStr">
        <is>
          <t>Date of incorporation</t>
        </is>
      </c>
      <c r="B5" s="4" t="inlineStr">
        <is>
          <t>Aug.  04,  2022</t>
        </is>
      </c>
    </row>
    <row r="6">
      <c r="A6" s="4" t="inlineStr">
        <is>
          <t>Place of incorporation (or establishment)</t>
        </is>
      </c>
      <c r="B6" s="4" t="inlineStr">
        <is>
          <t>Hong Kong</t>
        </is>
      </c>
    </row>
    <row r="7">
      <c r="A7" s="4" t="inlineStr">
        <is>
          <t>Equity interest held</t>
        </is>
      </c>
      <c r="B7" s="16" t="n">
        <v>1</v>
      </c>
    </row>
    <row r="8">
      <c r="A8" s="4" t="inlineStr">
        <is>
          <t>Shanghai Zhangxinrui or the WFOE [Member] | Subsidiaries [Member]</t>
        </is>
      </c>
      <c r="B8" s="4" t="inlineStr">
        <is>
          <t xml:space="preserve"> </t>
        </is>
      </c>
    </row>
    <row r="9">
      <c r="A9" s="3" t="inlineStr">
        <is>
          <t>Subsidiaries:</t>
        </is>
      </c>
      <c r="B9" s="4" t="inlineStr">
        <is>
          <t xml:space="preserve"> </t>
        </is>
      </c>
    </row>
    <row r="10">
      <c r="A10" s="4" t="inlineStr">
        <is>
          <t>Date of incorporation</t>
        </is>
      </c>
      <c r="B10" s="4" t="inlineStr">
        <is>
          <t>Aug. 29,  2022</t>
        </is>
      </c>
    </row>
    <row r="11">
      <c r="A11" s="4" t="inlineStr">
        <is>
          <t>Place of incorporation (or establishment)</t>
        </is>
      </c>
      <c r="B11" s="4" t="inlineStr">
        <is>
          <t>Shanghai</t>
        </is>
      </c>
    </row>
    <row r="12">
      <c r="A12" s="4" t="inlineStr">
        <is>
          <t>Equity interest held</t>
        </is>
      </c>
      <c r="B12" s="16" t="n">
        <v>1</v>
      </c>
    </row>
    <row r="13">
      <c r="A13" s="4" t="inlineStr">
        <is>
          <t>Shanghai Zhangda or the VIE [Member] | Variable Interest Entity, Primary Beneficiary [Member]</t>
        </is>
      </c>
      <c r="B13" s="4" t="inlineStr">
        <is>
          <t xml:space="preserve"> </t>
        </is>
      </c>
    </row>
    <row r="14">
      <c r="A14" s="3" t="inlineStr">
        <is>
          <t>Subsidiaries:</t>
        </is>
      </c>
      <c r="B14" s="4" t="inlineStr">
        <is>
          <t xml:space="preserve"> </t>
        </is>
      </c>
    </row>
    <row r="15">
      <c r="A15" s="4" t="inlineStr">
        <is>
          <t>Date of incorporation</t>
        </is>
      </c>
      <c r="B15" s="4" t="inlineStr">
        <is>
          <t>Nov. 28,  2016</t>
        </is>
      </c>
    </row>
    <row r="16">
      <c r="A16" s="4" t="inlineStr">
        <is>
          <t>Place of incorporation (or establishment)</t>
        </is>
      </c>
      <c r="B16" s="4" t="inlineStr">
        <is>
          <t>Shanghai</t>
        </is>
      </c>
    </row>
    <row r="17">
      <c r="A17" s="4" t="inlineStr">
        <is>
          <t>Equity interest held</t>
        </is>
      </c>
      <c r="B17" s="16"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ummary of Significant Accounting Policies (Details)</t>
        </is>
      </c>
      <c r="B1" s="2" t="inlineStr">
        <is>
          <t>12 Months Ended</t>
        </is>
      </c>
    </row>
    <row r="2">
      <c r="B2" s="2" t="inlineStr">
        <is>
          <t>Dec. 31, 2022 CNY (¥)</t>
        </is>
      </c>
      <c r="C2" s="2" t="inlineStr">
        <is>
          <t>Dec. 31, 2022 USD ($)</t>
        </is>
      </c>
      <c r="D2" s="2" t="inlineStr">
        <is>
          <t>Dec. 30, 2022 CNY (¥)</t>
        </is>
      </c>
      <c r="E2" s="2" t="inlineStr">
        <is>
          <t>Dec. 30, 2022 USD ($)</t>
        </is>
      </c>
      <c r="F2" s="2" t="inlineStr">
        <is>
          <t>Dec. 31, 2021 CNY (¥)</t>
        </is>
      </c>
      <c r="G2" s="2" t="inlineStr">
        <is>
          <t>Dec. 31, 2020 CNY (¥)</t>
        </is>
      </c>
      <c r="H2" s="2" t="inlineStr">
        <is>
          <t>Dec. 31, 2022 USD ($)</t>
        </is>
      </c>
      <c r="I2" s="2" t="inlineStr">
        <is>
          <t>Jan. 01, 2022 CNY (¥)</t>
        </is>
      </c>
      <c r="J2" s="2" t="inlineStr">
        <is>
          <t>Jan. 01, 2021 CNY (¥)</t>
        </is>
      </c>
      <c r="K2" s="2" t="inlineStr">
        <is>
          <t>Jan. 01, 2020 CNY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loss operations</t>
        </is>
      </c>
      <c r="B4" s="6" t="n">
        <v>-97838000</v>
      </c>
      <c r="C4" s="7" t="n">
        <v>-14185</v>
      </c>
      <c r="D4" s="4" t="inlineStr">
        <is>
          <t xml:space="preserve"> </t>
        </is>
      </c>
      <c r="E4" s="4" t="inlineStr">
        <is>
          <t xml:space="preserve"> </t>
        </is>
      </c>
      <c r="F4" s="6" t="n">
        <v>-264241000</v>
      </c>
      <c r="G4" s="6" t="n">
        <v>-280462000</v>
      </c>
      <c r="H4" s="4" t="inlineStr">
        <is>
          <t xml:space="preserve"> </t>
        </is>
      </c>
      <c r="I4" s="4" t="inlineStr">
        <is>
          <t xml:space="preserve"> </t>
        </is>
      </c>
      <c r="J4" s="4" t="inlineStr">
        <is>
          <t xml:space="preserve"> </t>
        </is>
      </c>
      <c r="K4" s="4" t="inlineStr">
        <is>
          <t xml:space="preserve"> </t>
        </is>
      </c>
    </row>
    <row r="5">
      <c r="A5" s="4" t="inlineStr">
        <is>
          <t>Operating activities amount (in Dollars) | $</t>
        </is>
      </c>
      <c r="B5" s="4" t="inlineStr">
        <is>
          <t xml:space="preserve"> </t>
        </is>
      </c>
      <c r="C5" s="5" t="n">
        <v>1418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Operating activities amount</t>
        </is>
      </c>
      <c r="B6" s="5" t="n">
        <v>161252000</v>
      </c>
      <c r="C6" s="5" t="n">
        <v>2337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orking Capital</t>
        </is>
      </c>
      <c r="B7" s="5" t="n">
        <v>75655000</v>
      </c>
      <c r="C7" s="7" t="n">
        <v>1097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deficits</t>
        </is>
      </c>
      <c r="B8" s="5" t="n">
        <v>9139527000</v>
      </c>
      <c r="C8" s="4" t="inlineStr">
        <is>
          <t xml:space="preserve"> </t>
        </is>
      </c>
      <c r="D8" s="4" t="inlineStr">
        <is>
          <t xml:space="preserve"> </t>
        </is>
      </c>
      <c r="E8" s="4" t="inlineStr">
        <is>
          <t xml:space="preserve"> </t>
        </is>
      </c>
      <c r="F8" s="4" t="inlineStr">
        <is>
          <t xml:space="preserve"> </t>
        </is>
      </c>
      <c r="G8" s="4" t="inlineStr">
        <is>
          <t xml:space="preserve"> </t>
        </is>
      </c>
      <c r="H8" s="7" t="n">
        <v>-1325107000</v>
      </c>
      <c r="I8" s="4" t="inlineStr">
        <is>
          <t xml:space="preserve"> </t>
        </is>
      </c>
      <c r="J8" s="4" t="inlineStr">
        <is>
          <t xml:space="preserve"> </t>
        </is>
      </c>
      <c r="K8" s="4" t="inlineStr">
        <is>
          <t xml:space="preserve"> </t>
        </is>
      </c>
    </row>
    <row r="9">
      <c r="A9" s="4" t="inlineStr">
        <is>
          <t>Net assets decreased</t>
        </is>
      </c>
      <c r="B9" s="6" t="n">
        <v>800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Gross profit percentage</t>
        </is>
      </c>
      <c r="B10" s="17" t="n">
        <v>0.595</v>
      </c>
      <c r="C10" s="17" t="n">
        <v>0.595</v>
      </c>
      <c r="D10" s="4" t="inlineStr">
        <is>
          <t xml:space="preserve"> </t>
        </is>
      </c>
      <c r="E10" s="4" t="inlineStr">
        <is>
          <t xml:space="preserve"> </t>
        </is>
      </c>
      <c r="F10" s="17" t="n">
        <v>0.541</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ash and cash equivalents</t>
        </is>
      </c>
      <c r="B11" s="6" t="n">
        <v>131908000</v>
      </c>
      <c r="C11" s="4" t="inlineStr">
        <is>
          <t xml:space="preserve"> </t>
        </is>
      </c>
      <c r="D11" s="4" t="inlineStr">
        <is>
          <t xml:space="preserve"> </t>
        </is>
      </c>
      <c r="E11" s="4" t="inlineStr">
        <is>
          <t xml:space="preserve"> </t>
        </is>
      </c>
      <c r="F11" s="4" t="inlineStr">
        <is>
          <t xml:space="preserve"> </t>
        </is>
      </c>
      <c r="G11" s="4" t="inlineStr">
        <is>
          <t xml:space="preserve"> </t>
        </is>
      </c>
      <c r="H11" s="5" t="n">
        <v>19125</v>
      </c>
      <c r="I11" s="4" t="inlineStr">
        <is>
          <t xml:space="preserve"> </t>
        </is>
      </c>
      <c r="J11" s="4" t="inlineStr">
        <is>
          <t xml:space="preserve"> </t>
        </is>
      </c>
      <c r="K11" s="4" t="inlineStr">
        <is>
          <t xml:space="preserve"> </t>
        </is>
      </c>
    </row>
    <row r="12">
      <c r="A12" s="4" t="inlineStr">
        <is>
          <t>Aggregate percentage</t>
        </is>
      </c>
      <c r="B12" s="4" t="inlineStr">
        <is>
          <t xml:space="preserve"> </t>
        </is>
      </c>
      <c r="C12" s="4" t="inlineStr">
        <is>
          <t xml:space="preserve"> </t>
        </is>
      </c>
      <c r="D12" s="4" t="inlineStr">
        <is>
          <t xml:space="preserve"> </t>
        </is>
      </c>
      <c r="E12" s="4" t="inlineStr">
        <is>
          <t xml:space="preserve"> </t>
        </is>
      </c>
      <c r="F12" s="17" t="n">
        <v>0.2682</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ssets liabilities, percentage</t>
        </is>
      </c>
      <c r="B13" s="4" t="inlineStr">
        <is>
          <t xml:space="preserve"> </t>
        </is>
      </c>
      <c r="C13" s="4" t="inlineStr">
        <is>
          <t xml:space="preserve"> </t>
        </is>
      </c>
      <c r="D13" s="4" t="inlineStr">
        <is>
          <t xml:space="preserve"> </t>
        </is>
      </c>
      <c r="E13" s="4" t="inlineStr">
        <is>
          <t xml:space="preserve"> </t>
        </is>
      </c>
      <c r="F13" s="17" t="n">
        <v>0.9474</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ranslation fees</t>
        </is>
      </c>
      <c r="B14" s="4" t="inlineStr">
        <is>
          <t xml:space="preserve"> </t>
        </is>
      </c>
      <c r="C14" s="4" t="inlineStr">
        <is>
          <t xml:space="preserve"> </t>
        </is>
      </c>
      <c r="D14" s="18" t="n">
        <v>6897.2</v>
      </c>
      <c r="E14" s="7" t="n">
        <v>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Revenues from course fees</t>
        </is>
      </c>
      <c r="B15" s="5" t="n">
        <v>10184000</v>
      </c>
      <c r="C15" s="4" t="inlineStr">
        <is>
          <t xml:space="preserve"> </t>
        </is>
      </c>
      <c r="D15" s="4" t="inlineStr">
        <is>
          <t xml:space="preserve"> </t>
        </is>
      </c>
      <c r="E15" s="4" t="inlineStr">
        <is>
          <t xml:space="preserve"> </t>
        </is>
      </c>
      <c r="F15" s="6" t="n">
        <v>61534000</v>
      </c>
      <c r="G15" s="5" t="n">
        <v>15691000</v>
      </c>
      <c r="H15" s="4" t="inlineStr">
        <is>
          <t xml:space="preserve"> </t>
        </is>
      </c>
      <c r="I15" s="4" t="inlineStr">
        <is>
          <t xml:space="preserve"> </t>
        </is>
      </c>
      <c r="J15" s="4" t="inlineStr">
        <is>
          <t xml:space="preserve"> </t>
        </is>
      </c>
      <c r="K15" s="4" t="inlineStr">
        <is>
          <t xml:space="preserve"> </t>
        </is>
      </c>
    </row>
    <row r="16">
      <c r="A16" s="4" t="inlineStr">
        <is>
          <t>Deferred revenue</t>
        </is>
      </c>
      <c r="B16" s="6" t="n">
        <v>33508000</v>
      </c>
      <c r="C16" s="4" t="inlineStr">
        <is>
          <t xml:space="preserve"> </t>
        </is>
      </c>
      <c r="D16" s="4" t="inlineStr">
        <is>
          <t xml:space="preserve"> </t>
        </is>
      </c>
      <c r="E16" s="4" t="inlineStr">
        <is>
          <t xml:space="preserve"> </t>
        </is>
      </c>
      <c r="F16" s="5" t="n">
        <v>76380000</v>
      </c>
      <c r="G16" s="4" t="inlineStr">
        <is>
          <t xml:space="preserve"> </t>
        </is>
      </c>
      <c r="H16" s="5" t="n">
        <v>4858</v>
      </c>
      <c r="I16" s="4" t="inlineStr">
        <is>
          <t xml:space="preserve"> </t>
        </is>
      </c>
      <c r="J16" s="4" t="inlineStr">
        <is>
          <t xml:space="preserve"> </t>
        </is>
      </c>
      <c r="K16" s="4" t="inlineStr">
        <is>
          <t xml:space="preserve"> </t>
        </is>
      </c>
    </row>
    <row r="17">
      <c r="A17" s="4" t="inlineStr">
        <is>
          <t>Transaction price</t>
        </is>
      </c>
      <c r="B17" s="4" t="inlineStr">
        <is>
          <t>33,508</t>
        </is>
      </c>
      <c r="C17" s="4" t="inlineStr">
        <is>
          <t>33,508</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dvertising expenditures</t>
        </is>
      </c>
      <c r="B18" s="6" t="n">
        <v>496000</v>
      </c>
      <c r="C18" s="4" t="inlineStr">
        <is>
          <t xml:space="preserve"> </t>
        </is>
      </c>
      <c r="D18" s="4" t="inlineStr">
        <is>
          <t xml:space="preserve"> </t>
        </is>
      </c>
      <c r="E18" s="4" t="inlineStr">
        <is>
          <t xml:space="preserve"> </t>
        </is>
      </c>
      <c r="F18" s="5" t="n">
        <v>3217000</v>
      </c>
      <c r="G18" s="5" t="n">
        <v>2436000</v>
      </c>
      <c r="H18" s="4" t="inlineStr">
        <is>
          <t xml:space="preserve"> </t>
        </is>
      </c>
      <c r="I18" s="4" t="inlineStr">
        <is>
          <t xml:space="preserve"> </t>
        </is>
      </c>
      <c r="J18" s="4" t="inlineStr">
        <is>
          <t xml:space="preserve"> </t>
        </is>
      </c>
      <c r="K18" s="4" t="inlineStr">
        <is>
          <t xml:space="preserve"> </t>
        </is>
      </c>
    </row>
    <row r="19">
      <c r="A19" s="4" t="inlineStr">
        <is>
          <t>Value added taxes percentage</t>
        </is>
      </c>
      <c r="B19" s="16" t="n">
        <v>0.06</v>
      </c>
      <c r="C19" s="16" t="n">
        <v>0.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roviding services percentage</t>
        </is>
      </c>
      <c r="B20" s="16" t="n">
        <v>0.13</v>
      </c>
      <c r="C20" s="16" t="n">
        <v>0.13</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come tax position percentage</t>
        </is>
      </c>
      <c r="B21" s="16" t="n">
        <v>0.5</v>
      </c>
      <c r="C21" s="16"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Government subsidies</t>
        </is>
      </c>
      <c r="B22" s="6" t="n">
        <v>33000</v>
      </c>
      <c r="C22" s="4" t="inlineStr">
        <is>
          <t xml:space="preserve"> </t>
        </is>
      </c>
      <c r="D22" s="4" t="inlineStr">
        <is>
          <t xml:space="preserve"> </t>
        </is>
      </c>
      <c r="E22" s="4" t="inlineStr">
        <is>
          <t xml:space="preserve"> </t>
        </is>
      </c>
      <c r="F22" s="4" t="inlineStr">
        <is>
          <t xml:space="preserve"> </t>
        </is>
      </c>
      <c r="G22" s="6" t="n">
        <v>366000</v>
      </c>
      <c r="H22" s="4" t="inlineStr">
        <is>
          <t xml:space="preserve"> </t>
        </is>
      </c>
      <c r="I22" s="4" t="inlineStr">
        <is>
          <t xml:space="preserve"> </t>
        </is>
      </c>
      <c r="J22" s="4" t="inlineStr">
        <is>
          <t xml:space="preserve"> </t>
        </is>
      </c>
      <c r="K22" s="4" t="inlineStr">
        <is>
          <t xml:space="preserve"> </t>
        </is>
      </c>
    </row>
    <row r="23">
      <c r="A23" s="4" t="inlineStr">
        <is>
          <t>Other government subsidies</t>
        </is>
      </c>
      <c r="B23" s="5" t="n">
        <v>18000</v>
      </c>
      <c r="C23" s="4" t="inlineStr">
        <is>
          <t xml:space="preserve"> </t>
        </is>
      </c>
      <c r="D23" s="4" t="inlineStr">
        <is>
          <t xml:space="preserve"> </t>
        </is>
      </c>
      <c r="E23" s="4" t="inlineStr">
        <is>
          <t xml:space="preserve"> </t>
        </is>
      </c>
      <c r="F23" s="5" t="n">
        <v>5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sh in bank and cash deposited</t>
        </is>
      </c>
      <c r="B24" s="6" t="n">
        <v>127317000</v>
      </c>
      <c r="C24" s="4" t="inlineStr">
        <is>
          <t xml:space="preserve"> </t>
        </is>
      </c>
      <c r="D24" s="4" t="inlineStr">
        <is>
          <t xml:space="preserve"> </t>
        </is>
      </c>
      <c r="E24" s="4" t="inlineStr">
        <is>
          <t xml:space="preserve"> </t>
        </is>
      </c>
      <c r="F24" s="6" t="n">
        <v>27949000</v>
      </c>
      <c r="G24" s="4" t="inlineStr">
        <is>
          <t xml:space="preserve"> </t>
        </is>
      </c>
      <c r="H24" s="7" t="n">
        <v>18549</v>
      </c>
      <c r="I24" s="4" t="inlineStr">
        <is>
          <t xml:space="preserve"> </t>
        </is>
      </c>
      <c r="J24" s="4" t="inlineStr">
        <is>
          <t xml:space="preserve"> </t>
        </is>
      </c>
      <c r="K24" s="4" t="inlineStr">
        <is>
          <t xml:space="preserve"> </t>
        </is>
      </c>
    </row>
    <row r="25">
      <c r="A25" s="4" t="inlineStr">
        <is>
          <t>Net revenue percentage</t>
        </is>
      </c>
      <c r="B25" s="4" t="inlineStr">
        <is>
          <t xml:space="preserve"> </t>
        </is>
      </c>
      <c r="C25" s="4" t="inlineStr">
        <is>
          <t xml:space="preserve"> </t>
        </is>
      </c>
      <c r="D25" s="4" t="inlineStr">
        <is>
          <t xml:space="preserve"> </t>
        </is>
      </c>
      <c r="E25" s="4" t="inlineStr">
        <is>
          <t xml:space="preserve"> </t>
        </is>
      </c>
      <c r="F25" s="16" t="n">
        <v>0.1</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ummary of Significant Accounting Poli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otal assets liabilities, percentage</t>
        </is>
      </c>
      <c r="B28" s="17" t="n">
        <v>0.825</v>
      </c>
      <c r="C28" s="4" t="inlineStr">
        <is>
          <t xml:space="preserve"> </t>
        </is>
      </c>
      <c r="D28" s="4" t="inlineStr">
        <is>
          <t xml:space="preserve"> </t>
        </is>
      </c>
      <c r="E28" s="4" t="inlineStr">
        <is>
          <t xml:space="preserve"> </t>
        </is>
      </c>
      <c r="F28" s="4" t="inlineStr">
        <is>
          <t xml:space="preserve"> </t>
        </is>
      </c>
      <c r="G28" s="4" t="inlineStr">
        <is>
          <t xml:space="preserve"> </t>
        </is>
      </c>
      <c r="H28" s="17" t="n">
        <v>0.825</v>
      </c>
      <c r="I28" s="4" t="inlineStr">
        <is>
          <t xml:space="preserve"> </t>
        </is>
      </c>
      <c r="J28" s="4" t="inlineStr">
        <is>
          <t xml:space="preserve"> </t>
        </is>
      </c>
      <c r="K28" s="4" t="inlineStr">
        <is>
          <t xml:space="preserve"> </t>
        </is>
      </c>
    </row>
    <row r="29">
      <c r="A29" s="4" t="inlineStr">
        <is>
          <t>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otal assets liabilities, percentage</t>
        </is>
      </c>
      <c r="B31" s="17" t="n">
        <v>0.9976</v>
      </c>
      <c r="C31" s="4" t="inlineStr">
        <is>
          <t xml:space="preserve"> </t>
        </is>
      </c>
      <c r="D31" s="4" t="inlineStr">
        <is>
          <t xml:space="preserve"> </t>
        </is>
      </c>
      <c r="E31" s="4" t="inlineStr">
        <is>
          <t xml:space="preserve"> </t>
        </is>
      </c>
      <c r="F31" s="4" t="inlineStr">
        <is>
          <t xml:space="preserve"> </t>
        </is>
      </c>
      <c r="G31" s="4" t="inlineStr">
        <is>
          <t xml:space="preserve"> </t>
        </is>
      </c>
      <c r="H31" s="17" t="n">
        <v>0.9976</v>
      </c>
      <c r="I31" s="4" t="inlineStr">
        <is>
          <t xml:space="preserve"> </t>
        </is>
      </c>
      <c r="J31" s="4" t="inlineStr">
        <is>
          <t xml:space="preserve"> </t>
        </is>
      </c>
      <c r="K31" s="4" t="inlineStr">
        <is>
          <t xml:space="preserve"> </t>
        </is>
      </c>
    </row>
    <row r="32">
      <c r="A32" s="4" t="inlineStr">
        <is>
          <t>Revenu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ferred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76380000</v>
      </c>
      <c r="J34" s="6" t="n">
        <v>179189000</v>
      </c>
      <c r="K34" s="6" t="n">
        <v>110244000</v>
      </c>
    </row>
    <row r="35">
      <c r="A35" s="4" t="inlineStr">
        <is>
          <t>GOE H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ummary of Significant Accounting Polici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assets decreased</t>
        </is>
      </c>
      <c r="B37" s="6" t="n">
        <v>76600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2">
    <mergeCell ref="A1:A2"/>
    <mergeCell ref="B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balances of consolidated financial statements of VIEs - Variable Interest Entities [Member] - CNY (¥) ¥ in Thousands</t>
        </is>
      </c>
      <c r="B1" s="2" t="inlineStr">
        <is>
          <t>12 Months Ended</t>
        </is>
      </c>
    </row>
    <row r="2">
      <c r="B2" s="2" t="inlineStr">
        <is>
          <t>Dec. 31, 2022</t>
        </is>
      </c>
      <c r="C2" s="2" t="inlineStr">
        <is>
          <t>Dec. 31, 2021</t>
        </is>
      </c>
      <c r="D2" s="2" t="inlineStr">
        <is>
          <t>Dec. 31, 2020</t>
        </is>
      </c>
    </row>
    <row r="3">
      <c r="A3" s="3" t="inlineStr">
        <is>
          <t>Current assets</t>
        </is>
      </c>
      <c r="B3" s="4" t="inlineStr">
        <is>
          <t xml:space="preserve"> </t>
        </is>
      </c>
      <c r="C3" s="4" t="inlineStr">
        <is>
          <t xml:space="preserve"> </t>
        </is>
      </c>
      <c r="D3" s="4" t="inlineStr">
        <is>
          <t xml:space="preserve"> </t>
        </is>
      </c>
    </row>
    <row r="4">
      <c r="A4" s="4" t="inlineStr">
        <is>
          <t>Cash and cash equivalents</t>
        </is>
      </c>
      <c r="B4" s="6" t="n">
        <v>125444</v>
      </c>
      <c r="C4" s="6" t="n">
        <v>334557</v>
      </c>
      <c r="D4" s="4" t="inlineStr">
        <is>
          <t xml:space="preserve"> </t>
        </is>
      </c>
    </row>
    <row r="5">
      <c r="A5" s="4" t="inlineStr">
        <is>
          <t>Prepaid expenses and other current assets</t>
        </is>
      </c>
      <c r="B5" s="5" t="n">
        <v>2614</v>
      </c>
      <c r="C5" s="5" t="n">
        <v>2822</v>
      </c>
      <c r="D5" s="4" t="inlineStr">
        <is>
          <t xml:space="preserve"> </t>
        </is>
      </c>
    </row>
    <row r="6">
      <c r="A6" s="4" t="inlineStr">
        <is>
          <t>Assets of disposal group</t>
        </is>
      </c>
      <c r="B6" s="4" t="inlineStr">
        <is>
          <t xml:space="preserve"> </t>
        </is>
      </c>
      <c r="C6" s="5" t="n">
        <v>300539</v>
      </c>
      <c r="D6" s="4" t="inlineStr">
        <is>
          <t xml:space="preserve"> </t>
        </is>
      </c>
    </row>
    <row r="7">
      <c r="A7" s="4" t="inlineStr">
        <is>
          <t>Total current assets</t>
        </is>
      </c>
      <c r="B7" s="5" t="n">
        <v>128058</v>
      </c>
      <c r="C7" s="5" t="n">
        <v>637918</v>
      </c>
      <c r="D7" s="4" t="inlineStr">
        <is>
          <t xml:space="preserve"> </t>
        </is>
      </c>
    </row>
    <row r="8">
      <c r="A8" s="4" t="inlineStr">
        <is>
          <t>Property and equipment, net</t>
        </is>
      </c>
      <c r="B8" s="5" t="n">
        <v>105</v>
      </c>
      <c r="C8" s="5" t="n">
        <v>263</v>
      </c>
      <c r="D8" s="4" t="inlineStr">
        <is>
          <t xml:space="preserve"> </t>
        </is>
      </c>
    </row>
    <row r="9">
      <c r="A9" s="4" t="inlineStr">
        <is>
          <t>Operating lease right-of-use assets</t>
        </is>
      </c>
      <c r="B9" s="5" t="n">
        <v>809</v>
      </c>
      <c r="C9" s="5" t="n">
        <v>1056</v>
      </c>
      <c r="D9" s="4" t="inlineStr">
        <is>
          <t xml:space="preserve"> </t>
        </is>
      </c>
    </row>
    <row r="10">
      <c r="A10" s="4" t="inlineStr">
        <is>
          <t>Other non-current assets</t>
        </is>
      </c>
      <c r="B10" s="5" t="n">
        <v>141</v>
      </c>
      <c r="C10" s="5" t="n">
        <v>140</v>
      </c>
      <c r="D10" s="4" t="inlineStr">
        <is>
          <t xml:space="preserve"> </t>
        </is>
      </c>
    </row>
    <row r="11">
      <c r="A11" s="4" t="inlineStr">
        <is>
          <t>Assets of disposal group, non-current</t>
        </is>
      </c>
      <c r="B11" s="4" t="inlineStr">
        <is>
          <t xml:space="preserve"> </t>
        </is>
      </c>
      <c r="C11" s="5" t="n">
        <v>38269</v>
      </c>
      <c r="D11" s="4" t="inlineStr">
        <is>
          <t xml:space="preserve"> </t>
        </is>
      </c>
    </row>
    <row r="12">
      <c r="A12" s="4" t="inlineStr">
        <is>
          <t>TOTAL ASSETS</t>
        </is>
      </c>
      <c r="B12" s="5" t="n">
        <v>129113</v>
      </c>
      <c r="C12" s="5" t="n">
        <v>677646</v>
      </c>
      <c r="D12" s="4" t="inlineStr">
        <is>
          <t xml:space="preserve"> </t>
        </is>
      </c>
    </row>
    <row r="13">
      <c r="A13" s="4" t="inlineStr">
        <is>
          <t>Accrued payroll and other human resource expenses</t>
        </is>
      </c>
      <c r="B13" s="5" t="n">
        <v>4915</v>
      </c>
      <c r="C13" s="5" t="n">
        <v>2102</v>
      </c>
      <c r="D13" s="4" t="inlineStr">
        <is>
          <t xml:space="preserve"> </t>
        </is>
      </c>
    </row>
    <row r="14">
      <c r="A14" s="4" t="inlineStr">
        <is>
          <t>Deferred revenue, current</t>
        </is>
      </c>
      <c r="B14" s="5" t="n">
        <v>33508</v>
      </c>
      <c r="C14" s="5" t="n">
        <v>76380</v>
      </c>
      <c r="D14" s="4" t="inlineStr">
        <is>
          <t xml:space="preserve"> </t>
        </is>
      </c>
    </row>
    <row r="15">
      <c r="A15" s="4" t="inlineStr">
        <is>
          <t>Refund liabilities</t>
        </is>
      </c>
      <c r="B15" s="5" t="n">
        <v>15688</v>
      </c>
      <c r="C15" s="5" t="n">
        <v>64592</v>
      </c>
      <c r="D15" s="4" t="inlineStr">
        <is>
          <t xml:space="preserve"> </t>
        </is>
      </c>
    </row>
    <row r="16">
      <c r="A16" s="4" t="inlineStr">
        <is>
          <t>Operating lease liabilities, current</t>
        </is>
      </c>
      <c r="B16" s="5" t="n">
        <v>651</v>
      </c>
      <c r="C16" s="5" t="n">
        <v>494</v>
      </c>
      <c r="D16" s="4" t="inlineStr">
        <is>
          <t xml:space="preserve"> </t>
        </is>
      </c>
    </row>
    <row r="17">
      <c r="A17" s="4" t="inlineStr">
        <is>
          <t>Other current liabilities</t>
        </is>
      </c>
      <c r="B17" s="5" t="n">
        <v>24845</v>
      </c>
      <c r="C17" s="5" t="n">
        <v>9408</v>
      </c>
      <c r="D17" s="4" t="inlineStr">
        <is>
          <t xml:space="preserve"> </t>
        </is>
      </c>
    </row>
    <row r="18">
      <c r="A18" s="4" t="inlineStr">
        <is>
          <t>Liabilities of disposal group</t>
        </is>
      </c>
      <c r="B18" s="4" t="inlineStr">
        <is>
          <t xml:space="preserve"> </t>
        </is>
      </c>
      <c r="C18" s="5" t="n">
        <v>3031942</v>
      </c>
      <c r="D18" s="4" t="inlineStr">
        <is>
          <t xml:space="preserve"> </t>
        </is>
      </c>
    </row>
    <row r="19">
      <c r="A19" s="4" t="inlineStr">
        <is>
          <t>Total current liabilities</t>
        </is>
      </c>
      <c r="B19" s="5" t="n">
        <v>79607</v>
      </c>
      <c r="C19" s="5" t="n">
        <v>3184918</v>
      </c>
      <c r="D19" s="4" t="inlineStr">
        <is>
          <t xml:space="preserve"> </t>
        </is>
      </c>
    </row>
    <row r="20">
      <c r="A20" s="4" t="inlineStr">
        <is>
          <t>Operating lease liabilities, non-current</t>
        </is>
      </c>
      <c r="B20" s="5" t="n">
        <v>142</v>
      </c>
      <c r="C20" s="5" t="n">
        <v>642</v>
      </c>
      <c r="D20" s="4" t="inlineStr">
        <is>
          <t xml:space="preserve"> </t>
        </is>
      </c>
    </row>
    <row r="21">
      <c r="A21" s="4" t="inlineStr">
        <is>
          <t>Liabilities of disposal group, non-current</t>
        </is>
      </c>
      <c r="B21" s="4" t="inlineStr">
        <is>
          <t xml:space="preserve"> </t>
        </is>
      </c>
      <c r="C21" s="5" t="n">
        <v>11120</v>
      </c>
      <c r="D21" s="4" t="inlineStr">
        <is>
          <t xml:space="preserve"> </t>
        </is>
      </c>
    </row>
    <row r="22">
      <c r="A22" s="4" t="inlineStr">
        <is>
          <t>TOTAL LIABILITIES</t>
        </is>
      </c>
      <c r="B22" s="5" t="n">
        <v>79749</v>
      </c>
      <c r="C22" s="5" t="n">
        <v>3196680</v>
      </c>
      <c r="D22" s="4" t="inlineStr">
        <is>
          <t xml:space="preserve"> </t>
        </is>
      </c>
    </row>
    <row r="23">
      <c r="A23" s="4" t="inlineStr">
        <is>
          <t>Net revenues from continuing operations</t>
        </is>
      </c>
      <c r="B23" s="5" t="n">
        <v>97366</v>
      </c>
      <c r="C23" s="5" t="n">
        <v>299296</v>
      </c>
      <c r="D23" s="6" t="n">
        <v>215750</v>
      </c>
    </row>
    <row r="24">
      <c r="A24" s="4" t="inlineStr">
        <is>
          <t>Net revenues from discontinued operations</t>
        </is>
      </c>
      <c r="B24" s="5" t="n">
        <v>93898</v>
      </c>
      <c r="C24" s="5" t="n">
        <v>4105036</v>
      </c>
      <c r="D24" s="5" t="n">
        <v>3802597</v>
      </c>
    </row>
    <row r="25">
      <c r="A25" s="4" t="inlineStr">
        <is>
          <t>Net loss from continuing operations</t>
        </is>
      </c>
      <c r="B25" s="5" t="n">
        <v>-75899</v>
      </c>
      <c r="C25" s="5" t="n">
        <v>-195021</v>
      </c>
      <c r="D25" s="5" t="n">
        <v>-273065</v>
      </c>
    </row>
    <row r="26">
      <c r="A26" s="4" t="inlineStr">
        <is>
          <t>Net (loss) income related to discontinued operations</t>
        </is>
      </c>
      <c r="B26" s="5" t="n">
        <v>2286526</v>
      </c>
      <c r="C26" s="5" t="n">
        <v>-552659</v>
      </c>
      <c r="D26" s="5" t="n">
        <v>-142101</v>
      </c>
    </row>
    <row r="27">
      <c r="A27" s="4" t="inlineStr">
        <is>
          <t>Net cash used in continuing operating activities</t>
        </is>
      </c>
      <c r="B27" s="5" t="n">
        <v>-144992</v>
      </c>
      <c r="C27" s="5" t="n">
        <v>-325600</v>
      </c>
      <c r="D27" s="5" t="n">
        <v>-142305</v>
      </c>
    </row>
    <row r="28">
      <c r="A28" s="4" t="inlineStr">
        <is>
          <t>Net cash generated from (used in) discontinued operating activities</t>
        </is>
      </c>
      <c r="B28" s="5" t="n">
        <v>-427476</v>
      </c>
      <c r="C28" s="5" t="n">
        <v>-2260442</v>
      </c>
      <c r="D28" s="5" t="n">
        <v>568060</v>
      </c>
    </row>
    <row r="29">
      <c r="A29" s="4" t="inlineStr">
        <is>
          <t>Net cash generated from continuing investing activities</t>
        </is>
      </c>
      <c r="B29" s="5" t="n">
        <v>42863</v>
      </c>
      <c r="C29" s="5" t="n">
        <v>666282</v>
      </c>
      <c r="D29" s="5" t="n">
        <v>117955</v>
      </c>
    </row>
    <row r="30">
      <c r="A30" s="4" t="inlineStr">
        <is>
          <t>Net cash (used in) generated from discontinued investing activities</t>
        </is>
      </c>
      <c r="B30" s="5" t="n">
        <v>-1005878</v>
      </c>
      <c r="C30" s="5" t="n">
        <v>76900</v>
      </c>
      <c r="D30" s="5" t="n">
        <v>-348218</v>
      </c>
    </row>
    <row r="31">
      <c r="A31" s="4" t="inlineStr">
        <is>
          <t>Net cash generated from continuing financing activities</t>
        </is>
      </c>
      <c r="B31" s="4" t="inlineStr">
        <is>
          <t xml:space="preserve"> </t>
        </is>
      </c>
      <c r="C31" s="5" t="n">
        <v>380</v>
      </c>
      <c r="D31" s="4" t="inlineStr">
        <is>
          <t xml:space="preserve"> </t>
        </is>
      </c>
    </row>
    <row r="32">
      <c r="A32" s="4" t="inlineStr">
        <is>
          <t>Net cash (used in) generated from discontinued financing activities</t>
        </is>
      </c>
      <c r="B32" s="6" t="n">
        <v>1238979</v>
      </c>
      <c r="C32" s="6" t="n">
        <v>1583339</v>
      </c>
      <c r="D32" s="6" t="n">
        <v>-2025</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 - Minimum [Member]</t>
        </is>
      </c>
      <c r="B1" s="2" t="inlineStr">
        <is>
          <t>12 Months Ended</t>
        </is>
      </c>
    </row>
    <row r="2">
      <c r="B2" s="2" t="inlineStr">
        <is>
          <t>Dec. 31, 2022</t>
        </is>
      </c>
    </row>
    <row r="3">
      <c r="A3" s="4" t="inlineStr">
        <is>
          <t>Electronic Equipment [Member]</t>
        </is>
      </c>
      <c r="B3" s="4" t="inlineStr">
        <is>
          <t xml:space="preserve"> </t>
        </is>
      </c>
    </row>
    <row r="4">
      <c r="A4" s="3" t="inlineStr">
        <is>
          <t>Public Utility, Property, Plant and Equipment [Line Items]</t>
        </is>
      </c>
      <c r="B4" s="4" t="inlineStr">
        <is>
          <t xml:space="preserve"> </t>
        </is>
      </c>
    </row>
    <row r="5">
      <c r="A5" s="4" t="inlineStr">
        <is>
          <t>Estimated useful life</t>
        </is>
      </c>
      <c r="B5" s="4" t="inlineStr">
        <is>
          <t>3 years</t>
        </is>
      </c>
    </row>
    <row r="6">
      <c r="A6" s="4" t="inlineStr">
        <is>
          <t>Vehicles [Member]</t>
        </is>
      </c>
      <c r="B6" s="4" t="inlineStr">
        <is>
          <t xml:space="preserve"> </t>
        </is>
      </c>
    </row>
    <row r="7">
      <c r="A7" s="3" t="inlineStr">
        <is>
          <t>Public Utility, Property, Plant and Equipment [Line Items]</t>
        </is>
      </c>
      <c r="B7" s="4" t="inlineStr">
        <is>
          <t xml:space="preserve"> </t>
        </is>
      </c>
    </row>
    <row r="8">
      <c r="A8" s="4" t="inlineStr">
        <is>
          <t>Estimated useful life</t>
        </is>
      </c>
      <c r="B8" s="4" t="inlineStr">
        <is>
          <t>3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Consolidated Statements of Operations ¥ in Thousands</t>
        </is>
      </c>
      <c r="B1" s="2" t="inlineStr">
        <is>
          <t>12 Months Ended</t>
        </is>
      </c>
    </row>
    <row r="2">
      <c r="B2" s="2" t="inlineStr">
        <is>
          <t>Dec. 31, 2022 CNY (¥) ¥ / shares shares</t>
        </is>
      </c>
      <c r="C2" s="2" t="inlineStr">
        <is>
          <t>Dec. 31, 2022 USD ($) $ / shares shares</t>
        </is>
      </c>
      <c r="D2" s="2" t="inlineStr">
        <is>
          <t>Dec. 31, 2021 CNY (¥) ¥ / shares shares</t>
        </is>
      </c>
      <c r="E2" s="2" t="inlineStr">
        <is>
          <t>Dec. 31, 2020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revenues</t>
        </is>
      </c>
      <c r="B4" s="6" t="n">
        <v>97366</v>
      </c>
      <c r="C4" s="7" t="n">
        <v>14117</v>
      </c>
      <c r="D4" s="6" t="n">
        <v>299296</v>
      </c>
      <c r="E4" s="6" t="n">
        <v>215750</v>
      </c>
    </row>
    <row r="5">
      <c r="A5" s="4" t="inlineStr">
        <is>
          <t>Cost of revenues</t>
        </is>
      </c>
      <c r="B5" s="5" t="n">
        <v>-39410</v>
      </c>
      <c r="C5" s="5" t="n">
        <v>-5714</v>
      </c>
      <c r="D5" s="5" t="n">
        <v>-137503</v>
      </c>
      <c r="E5" s="5" t="n">
        <v>-114343</v>
      </c>
    </row>
    <row r="6">
      <c r="A6" s="4" t="inlineStr">
        <is>
          <t>Gross profit</t>
        </is>
      </c>
      <c r="B6" s="5" t="n">
        <v>57956</v>
      </c>
      <c r="C6" s="5" t="n">
        <v>8403</v>
      </c>
      <c r="D6" s="5" t="n">
        <v>161793</v>
      </c>
      <c r="E6" s="5" t="n">
        <v>10140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 expenses</t>
        </is>
      </c>
      <c r="B8" s="5" t="n">
        <v>-50180</v>
      </c>
      <c r="C8" s="5" t="n">
        <v>-7275</v>
      </c>
      <c r="D8" s="5" t="n">
        <v>-231855</v>
      </c>
      <c r="E8" s="5" t="n">
        <v>-278943</v>
      </c>
    </row>
    <row r="9">
      <c r="A9" s="4" t="inlineStr">
        <is>
          <t>Research and development expenses</t>
        </is>
      </c>
      <c r="B9" s="5" t="n">
        <v>-59014</v>
      </c>
      <c r="C9" s="5" t="n">
        <v>-8556</v>
      </c>
      <c r="D9" s="5" t="n">
        <v>-74376</v>
      </c>
      <c r="E9" s="5" t="n">
        <v>-56054</v>
      </c>
    </row>
    <row r="10">
      <c r="A10" s="4" t="inlineStr">
        <is>
          <t>General and administrative expenses</t>
        </is>
      </c>
      <c r="B10" s="5" t="n">
        <v>-47744</v>
      </c>
      <c r="C10" s="5" t="n">
        <v>-6922</v>
      </c>
      <c r="D10" s="5" t="n">
        <v>-120654</v>
      </c>
      <c r="E10" s="5" t="n">
        <v>-67928</v>
      </c>
    </row>
    <row r="11">
      <c r="A11" s="4" t="inlineStr">
        <is>
          <t>Total operating expenses</t>
        </is>
      </c>
      <c r="B11" s="5" t="n">
        <v>-156938</v>
      </c>
      <c r="C11" s="5" t="n">
        <v>-22753</v>
      </c>
      <c r="D11" s="5" t="n">
        <v>-426885</v>
      </c>
      <c r="E11" s="5" t="n">
        <v>-402925</v>
      </c>
    </row>
    <row r="12">
      <c r="A12" s="4" t="inlineStr">
        <is>
          <t>Loss from operations</t>
        </is>
      </c>
      <c r="B12" s="5" t="n">
        <v>-98982</v>
      </c>
      <c r="C12" s="5" t="n">
        <v>-14350</v>
      </c>
      <c r="D12" s="5" t="n">
        <v>-265092</v>
      </c>
      <c r="E12" s="5" t="n">
        <v>-301518</v>
      </c>
    </row>
    <row r="13">
      <c r="A13" s="4" t="inlineStr">
        <is>
          <t>Interest income, net</t>
        </is>
      </c>
      <c r="B13" s="5" t="n">
        <v>900</v>
      </c>
      <c r="C13" s="5" t="n">
        <v>130</v>
      </c>
      <c r="D13" s="5" t="n">
        <v>2988</v>
      </c>
      <c r="E13" s="5" t="n">
        <v>19764</v>
      </c>
    </row>
    <row r="14">
      <c r="A14" s="4" t="inlineStr">
        <is>
          <t>Other income (expenses), net</t>
        </is>
      </c>
      <c r="B14" s="5" t="n">
        <v>244</v>
      </c>
      <c r="C14" s="5" t="n">
        <v>35</v>
      </c>
      <c r="D14" s="5" t="n">
        <v>-7342</v>
      </c>
      <c r="E14" s="5" t="n">
        <v>479</v>
      </c>
    </row>
    <row r="15">
      <c r="A15" s="4" t="inlineStr">
        <is>
          <t>Fair value change of investments and derivatives</t>
        </is>
      </c>
      <c r="B15" s="4" t="inlineStr">
        <is>
          <t xml:space="preserve"> </t>
        </is>
      </c>
      <c r="C15" s="4" t="inlineStr">
        <is>
          <t xml:space="preserve"> </t>
        </is>
      </c>
      <c r="D15" s="5" t="n">
        <v>5205</v>
      </c>
      <c r="E15" s="5" t="n">
        <v>3696</v>
      </c>
    </row>
    <row r="16">
      <c r="A16" s="4" t="inlineStr">
        <is>
          <t>Loss before provision for income tax</t>
        </is>
      </c>
      <c r="B16" s="5" t="n">
        <v>-97838</v>
      </c>
      <c r="C16" s="5" t="n">
        <v>-14185</v>
      </c>
      <c r="D16" s="5" t="n">
        <v>-264241</v>
      </c>
      <c r="E16" s="5" t="n">
        <v>-277579</v>
      </c>
    </row>
    <row r="17">
      <c r="A17" s="4" t="inlineStr">
        <is>
          <t>Income tax expenses</t>
        </is>
      </c>
      <c r="B17" s="4" t="inlineStr">
        <is>
          <t xml:space="preserve"> </t>
        </is>
      </c>
      <c r="C17" s="4" t="inlineStr">
        <is>
          <t xml:space="preserve"> </t>
        </is>
      </c>
      <c r="D17" s="4" t="inlineStr">
        <is>
          <t xml:space="preserve"> </t>
        </is>
      </c>
      <c r="E17" s="5" t="n">
        <v>-2883</v>
      </c>
    </row>
    <row r="18">
      <c r="A18" s="4" t="inlineStr">
        <is>
          <t>Net loss from continuing operations</t>
        </is>
      </c>
      <c r="B18" s="5" t="n">
        <v>-97838</v>
      </c>
      <c r="C18" s="5" t="n">
        <v>-14185</v>
      </c>
      <c r="D18" s="5" t="n">
        <v>-264241</v>
      </c>
      <c r="E18" s="5" t="n">
        <v>-280462</v>
      </c>
    </row>
    <row r="19">
      <c r="A19" s="4" t="inlineStr">
        <is>
          <t>Net (loss) income from discontinued operations</t>
        </is>
      </c>
      <c r="B19" s="5" t="n">
        <v>467510</v>
      </c>
      <c r="C19" s="5" t="n">
        <v>67783</v>
      </c>
      <c r="D19" s="5" t="n">
        <v>-912879</v>
      </c>
      <c r="E19" s="5" t="n">
        <v>-731884</v>
      </c>
    </row>
    <row r="20">
      <c r="A20" s="4" t="inlineStr">
        <is>
          <t>Net gain from disposal of discontinue operations</t>
        </is>
      </c>
      <c r="B20" s="5" t="n">
        <v>355278</v>
      </c>
      <c r="C20" s="5" t="n">
        <v>51510</v>
      </c>
      <c r="D20" s="4" t="inlineStr">
        <is>
          <t xml:space="preserve"> </t>
        </is>
      </c>
      <c r="E20" s="4" t="inlineStr">
        <is>
          <t xml:space="preserve"> </t>
        </is>
      </c>
    </row>
    <row r="21">
      <c r="A21" s="4" t="inlineStr">
        <is>
          <t>Net (loss) income related to discontinued operations</t>
        </is>
      </c>
      <c r="B21" s="5" t="n">
        <v>822788</v>
      </c>
      <c r="C21" s="5" t="n">
        <v>119293</v>
      </c>
      <c r="D21" s="5" t="n">
        <v>-912879</v>
      </c>
      <c r="E21" s="5" t="n">
        <v>-731884</v>
      </c>
    </row>
    <row r="22">
      <c r="A22" s="4" t="inlineStr">
        <is>
          <t>Net (loss) income</t>
        </is>
      </c>
      <c r="B22" s="5" t="n">
        <v>724950</v>
      </c>
      <c r="C22" s="5" t="n">
        <v>105108</v>
      </c>
      <c r="D22" s="5" t="n">
        <v>-1177120</v>
      </c>
      <c r="E22" s="5" t="n">
        <v>-1012346</v>
      </c>
    </row>
    <row r="23">
      <c r="A23" s="4" t="inlineStr">
        <is>
          <t>Deemed dividend</t>
        </is>
      </c>
      <c r="B23" s="4" t="inlineStr">
        <is>
          <t xml:space="preserve"> </t>
        </is>
      </c>
      <c r="C23" s="4" t="inlineStr">
        <is>
          <t xml:space="preserve"> </t>
        </is>
      </c>
      <c r="D23" s="4" t="inlineStr">
        <is>
          <t xml:space="preserve"> </t>
        </is>
      </c>
      <c r="E23" s="5" t="n">
        <v>-101795</v>
      </c>
    </row>
    <row r="24">
      <c r="A24" s="4" t="inlineStr">
        <is>
          <t>Accretion of convertible redeemable preferred shares and redeemable ordinary shares</t>
        </is>
      </c>
      <c r="B24" s="4" t="inlineStr">
        <is>
          <t xml:space="preserve"> </t>
        </is>
      </c>
      <c r="C24" s="4" t="inlineStr">
        <is>
          <t xml:space="preserve"> </t>
        </is>
      </c>
      <c r="D24" s="5" t="n">
        <v>-2217489</v>
      </c>
      <c r="E24" s="5" t="n">
        <v>-837856</v>
      </c>
    </row>
    <row r="25">
      <c r="A25" s="4" t="inlineStr">
        <is>
          <t>Net (loss) income available to ordinary shareholders of Zhangmen Education Inc.</t>
        </is>
      </c>
      <c r="B25" s="6" t="n">
        <v>724950</v>
      </c>
      <c r="C25" s="7" t="n">
        <v>105108</v>
      </c>
      <c r="D25" s="6" t="n">
        <v>-3394609</v>
      </c>
      <c r="E25" s="6" t="n">
        <v>-1951997</v>
      </c>
    </row>
    <row r="26">
      <c r="A26" s="3" t="inlineStr">
        <is>
          <t>Net (loss) earnings per share</t>
        </is>
      </c>
      <c r="B26" s="4" t="inlineStr">
        <is>
          <t xml:space="preserve"> </t>
        </is>
      </c>
      <c r="C26" s="4" t="inlineStr">
        <is>
          <t xml:space="preserve"> </t>
        </is>
      </c>
      <c r="D26" s="4" t="inlineStr">
        <is>
          <t xml:space="preserve"> </t>
        </is>
      </c>
      <c r="E26" s="4" t="inlineStr">
        <is>
          <t xml:space="preserve"> </t>
        </is>
      </c>
    </row>
    <row r="27">
      <c r="A27" s="4" t="inlineStr">
        <is>
          <t>Net (loss) earnings per ordinary share - Basic and diluted (in Dollars per share and Yuan Renminbi per share) | (per share)</t>
        </is>
      </c>
      <c r="B27" s="10" t="n">
        <v>0.52</v>
      </c>
      <c r="C27" s="11" t="n">
        <v>0.07000000000000001</v>
      </c>
      <c r="D27" s="10" t="n">
        <v>-3.66</v>
      </c>
      <c r="E27" s="10" t="n">
        <v>-6.39</v>
      </c>
    </row>
    <row r="28">
      <c r="A28" s="4" t="inlineStr">
        <is>
          <t>Net loss per ordinary share from continuing operations - Basic and diluted (in Dollars per share and Yuan Renminbi per share) | (per share)</t>
        </is>
      </c>
      <c r="B28" s="12" t="n">
        <v>-0.07000000000000001</v>
      </c>
      <c r="C28" s="12" t="n">
        <v>-0.01</v>
      </c>
      <c r="D28" s="12" t="n">
        <v>-2.68</v>
      </c>
      <c r="E28" s="12" t="n">
        <v>-3.99</v>
      </c>
    </row>
    <row r="29">
      <c r="A29" s="4" t="inlineStr">
        <is>
          <t>Net (loss) earnings per ordinary share from discontinued operations - Basic and diluted (in Dollars per share and Yuan Renminbi per share) | (per share)</t>
        </is>
      </c>
      <c r="B29" s="10" t="n">
        <v>0.59</v>
      </c>
      <c r="C29" s="11" t="n">
        <v>0.08</v>
      </c>
      <c r="D29" s="10" t="n">
        <v>-0.98</v>
      </c>
      <c r="E29" s="13" t="n">
        <v>-2.4</v>
      </c>
    </row>
    <row r="30">
      <c r="A30" s="3" t="inlineStr">
        <is>
          <t>Weighted average number of shares used in calculating net (loss) earnings per ordinary share</t>
        </is>
      </c>
      <c r="B30" s="4" t="inlineStr">
        <is>
          <t xml:space="preserve"> </t>
        </is>
      </c>
      <c r="C30" s="4" t="inlineStr">
        <is>
          <t xml:space="preserve"> </t>
        </is>
      </c>
      <c r="D30" s="4" t="inlineStr">
        <is>
          <t xml:space="preserve"> </t>
        </is>
      </c>
      <c r="E30" s="4" t="inlineStr">
        <is>
          <t xml:space="preserve"> </t>
        </is>
      </c>
    </row>
    <row r="31">
      <c r="A31" s="4" t="inlineStr">
        <is>
          <t>Basic and diluted (in Shares)</t>
        </is>
      </c>
      <c r="B31" s="5" t="n">
        <v>1403828191</v>
      </c>
      <c r="C31" s="5" t="n">
        <v>1403828191</v>
      </c>
      <c r="D31" s="5" t="n">
        <v>926932705</v>
      </c>
      <c r="E31" s="5" t="n">
        <v>305651877</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d revenue by course programs - CNY (¥) ¥ in Thousands</t>
        </is>
      </c>
      <c r="B1" s="2" t="inlineStr">
        <is>
          <t>12 Months Ended</t>
        </is>
      </c>
    </row>
    <row r="2">
      <c r="B2" s="2" t="inlineStr">
        <is>
          <t>Dec. 31, 2022</t>
        </is>
      </c>
      <c r="C2" s="2" t="inlineStr">
        <is>
          <t>Dec. 31, 2021</t>
        </is>
      </c>
      <c r="D2" s="2" t="inlineStr">
        <is>
          <t>Dec. 31, 2020</t>
        </is>
      </c>
    </row>
    <row r="3">
      <c r="A3" s="3" t="inlineStr">
        <is>
          <t>Revenues from continuing operations:</t>
        </is>
      </c>
      <c r="B3" s="4" t="inlineStr">
        <is>
          <t xml:space="preserve"> </t>
        </is>
      </c>
      <c r="C3" s="4" t="inlineStr">
        <is>
          <t xml:space="preserve"> </t>
        </is>
      </c>
      <c r="D3" s="4" t="inlineStr">
        <is>
          <t xml:space="preserve"> </t>
        </is>
      </c>
    </row>
    <row r="4">
      <c r="A4" s="4" t="inlineStr">
        <is>
          <t>Total net revenues</t>
        </is>
      </c>
      <c r="B4" s="6" t="n">
        <v>97366</v>
      </c>
      <c r="C4" s="6" t="n">
        <v>299296</v>
      </c>
      <c r="D4" s="6" t="n">
        <v>215750</v>
      </c>
    </row>
    <row r="5">
      <c r="A5" s="4" t="inlineStr">
        <is>
          <t>Zhangmen Kids</t>
        </is>
      </c>
      <c r="B5" s="4" t="inlineStr">
        <is>
          <t xml:space="preserve"> </t>
        </is>
      </c>
      <c r="C5" s="4" t="inlineStr">
        <is>
          <t xml:space="preserve"> </t>
        </is>
      </c>
      <c r="D5" s="4" t="inlineStr">
        <is>
          <t xml:space="preserve"> </t>
        </is>
      </c>
    </row>
    <row r="6">
      <c r="A6" s="3" t="inlineStr">
        <is>
          <t>Revenues from continuing operations:</t>
        </is>
      </c>
      <c r="B6" s="4" t="inlineStr">
        <is>
          <t xml:space="preserve"> </t>
        </is>
      </c>
      <c r="C6" s="4" t="inlineStr">
        <is>
          <t xml:space="preserve"> </t>
        </is>
      </c>
      <c r="D6" s="4" t="inlineStr">
        <is>
          <t xml:space="preserve"> </t>
        </is>
      </c>
    </row>
    <row r="7">
      <c r="A7" s="4" t="inlineStr">
        <is>
          <t>Total net revenues</t>
        </is>
      </c>
      <c r="B7" s="5" t="n">
        <v>86212</v>
      </c>
      <c r="C7" s="5" t="n">
        <v>237762</v>
      </c>
      <c r="D7" s="5" t="n">
        <v>200059</v>
      </c>
    </row>
    <row r="8">
      <c r="A8" s="4" t="inlineStr">
        <is>
          <t>Others</t>
        </is>
      </c>
      <c r="B8" s="4" t="inlineStr">
        <is>
          <t xml:space="preserve"> </t>
        </is>
      </c>
      <c r="C8" s="4" t="inlineStr">
        <is>
          <t xml:space="preserve"> </t>
        </is>
      </c>
      <c r="D8" s="4" t="inlineStr">
        <is>
          <t xml:space="preserve"> </t>
        </is>
      </c>
    </row>
    <row r="9">
      <c r="A9" s="3" t="inlineStr">
        <is>
          <t>Revenues from continuing operations:</t>
        </is>
      </c>
      <c r="B9" s="4" t="inlineStr">
        <is>
          <t xml:space="preserve"> </t>
        </is>
      </c>
      <c r="C9" s="4" t="inlineStr">
        <is>
          <t xml:space="preserve"> </t>
        </is>
      </c>
      <c r="D9" s="4" t="inlineStr">
        <is>
          <t xml:space="preserve"> </t>
        </is>
      </c>
    </row>
    <row r="10">
      <c r="A10" s="4" t="inlineStr">
        <is>
          <t>Total net revenues</t>
        </is>
      </c>
      <c r="B10" s="6" t="n">
        <v>11154</v>
      </c>
      <c r="C10" s="6" t="n">
        <v>61534</v>
      </c>
      <c r="D10" s="6" t="n">
        <v>15691</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Discontinued Operations (Details) - $ / shares</t>
        </is>
      </c>
      <c r="B1" s="2" t="inlineStr">
        <is>
          <t>Dec. 31, 2022</t>
        </is>
      </c>
      <c r="C1" s="2" t="inlineStr">
        <is>
          <t>Sep. 09, 2022</t>
        </is>
      </c>
      <c r="D1" s="2" t="inlineStr">
        <is>
          <t>Dec. 31, 2021</t>
        </is>
      </c>
    </row>
    <row r="2">
      <c r="A2" s="3" t="inlineStr">
        <is>
          <t>Discontinued Operations (Details) [Line Items]</t>
        </is>
      </c>
      <c r="B2" s="4" t="inlineStr">
        <is>
          <t xml:space="preserve"> </t>
        </is>
      </c>
      <c r="C2" s="4" t="inlineStr">
        <is>
          <t xml:space="preserve"> </t>
        </is>
      </c>
      <c r="D2" s="4" t="inlineStr">
        <is>
          <t xml:space="preserve"> </t>
        </is>
      </c>
    </row>
    <row r="3">
      <c r="A3" s="4" t="inlineStr">
        <is>
          <t>Consolidated total assets</t>
        </is>
      </c>
      <c r="B3" s="4" t="inlineStr">
        <is>
          <t xml:space="preserve"> </t>
        </is>
      </c>
      <c r="C3" s="4" t="inlineStr">
        <is>
          <t xml:space="preserve"> </t>
        </is>
      </c>
      <c r="D3" s="16" t="n">
        <v>0.84</v>
      </c>
    </row>
    <row r="4">
      <c r="A4" s="4" t="inlineStr">
        <is>
          <t>Consolidated revneues</t>
        </is>
      </c>
      <c r="B4" s="16" t="n">
        <v>0.92</v>
      </c>
      <c r="C4" s="4" t="inlineStr">
        <is>
          <t xml:space="preserve"> </t>
        </is>
      </c>
      <c r="D4" s="4" t="inlineStr">
        <is>
          <t xml:space="preserve"> </t>
        </is>
      </c>
    </row>
    <row r="5">
      <c r="A5" s="4" t="inlineStr">
        <is>
          <t>Business Combination [Member]</t>
        </is>
      </c>
      <c r="B5" s="4" t="inlineStr">
        <is>
          <t xml:space="preserve"> </t>
        </is>
      </c>
      <c r="C5" s="4" t="inlineStr">
        <is>
          <t xml:space="preserve"> </t>
        </is>
      </c>
      <c r="D5" s="4" t="inlineStr">
        <is>
          <t xml:space="preserve"> </t>
        </is>
      </c>
    </row>
    <row r="6">
      <c r="A6" s="3" t="inlineStr">
        <is>
          <t>Discontinued Operations (Details) [Line Items]</t>
        </is>
      </c>
      <c r="B6" s="4" t="inlineStr">
        <is>
          <t xml:space="preserve"> </t>
        </is>
      </c>
      <c r="C6" s="4" t="inlineStr">
        <is>
          <t xml:space="preserve"> </t>
        </is>
      </c>
      <c r="D6" s="4" t="inlineStr">
        <is>
          <t xml:space="preserve"> </t>
        </is>
      </c>
    </row>
    <row r="7">
      <c r="A7" s="4" t="inlineStr">
        <is>
          <t>Business for nominal consideration (in Dollars per share)</t>
        </is>
      </c>
      <c r="B7" s="4" t="inlineStr">
        <is>
          <t xml:space="preserve"> </t>
        </is>
      </c>
      <c r="C7" s="7" t="n">
        <v>1</v>
      </c>
      <c r="D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Details) - Schedule of assets and liabilities of discontinued operations in the consolidated balance sheets - Discontinued Operations [Member] ¥ in Thousands</t>
        </is>
      </c>
      <c r="B1" s="2" t="inlineStr">
        <is>
          <t>Dec. 31, 2021 CNY (¥)</t>
        </is>
      </c>
    </row>
    <row r="2">
      <c r="A2" s="3" t="inlineStr">
        <is>
          <t>Assets</t>
        </is>
      </c>
      <c r="B2" s="4" t="inlineStr">
        <is>
          <t xml:space="preserve"> </t>
        </is>
      </c>
    </row>
    <row r="3">
      <c r="A3" s="4" t="inlineStr">
        <is>
          <t>Cash and cash equivalents</t>
        </is>
      </c>
      <c r="B3" s="6" t="n">
        <v>1781325</v>
      </c>
    </row>
    <row r="4">
      <c r="A4" s="4" t="inlineStr">
        <is>
          <t>Restricted cash</t>
        </is>
      </c>
      <c r="B4" s="5" t="n">
        <v>20941</v>
      </c>
    </row>
    <row r="5">
      <c r="A5" s="4" t="inlineStr">
        <is>
          <t>Short-term investments</t>
        </is>
      </c>
      <c r="B5" s="5" t="n">
        <v>50000</v>
      </c>
    </row>
    <row r="6">
      <c r="A6" s="4" t="inlineStr">
        <is>
          <t>Prepaid expenses and other current assets</t>
        </is>
      </c>
      <c r="B6" s="5" t="n">
        <v>226288</v>
      </c>
    </row>
    <row r="7">
      <c r="A7" s="4" t="inlineStr">
        <is>
          <t>Assets of disposal group, current</t>
        </is>
      </c>
      <c r="B7" s="5" t="n">
        <v>2078554</v>
      </c>
    </row>
    <row r="8">
      <c r="A8" s="4" t="inlineStr">
        <is>
          <t>Property and equipment, net</t>
        </is>
      </c>
      <c r="B8" s="5" t="n">
        <v>14844</v>
      </c>
    </row>
    <row r="9">
      <c r="A9" s="4" t="inlineStr">
        <is>
          <t>Operating lease right-of-use assets</t>
        </is>
      </c>
      <c r="B9" s="5" t="n">
        <v>27549</v>
      </c>
    </row>
    <row r="10">
      <c r="A10" s="4" t="inlineStr">
        <is>
          <t>Other non-current assets</t>
        </is>
      </c>
      <c r="B10" s="5" t="n">
        <v>1837</v>
      </c>
    </row>
    <row r="11">
      <c r="A11" s="4" t="inlineStr">
        <is>
          <t>Assets of disposal group, non-current</t>
        </is>
      </c>
      <c r="B11" s="5" t="n">
        <v>44230</v>
      </c>
    </row>
    <row r="12">
      <c r="A12" s="4" t="inlineStr">
        <is>
          <t>Assets of disposal group</t>
        </is>
      </c>
      <c r="B12" s="5" t="n">
        <v>2122784</v>
      </c>
    </row>
    <row r="13">
      <c r="A13" s="3" t="inlineStr">
        <is>
          <t>Liabilities</t>
        </is>
      </c>
      <c r="B13" s="4" t="inlineStr">
        <is>
          <t xml:space="preserve"> </t>
        </is>
      </c>
    </row>
    <row r="14">
      <c r="A14" s="4" t="inlineStr">
        <is>
          <t>Accrued payroll and other human resource expenses</t>
        </is>
      </c>
      <c r="B14" s="5" t="n">
        <v>968829</v>
      </c>
    </row>
    <row r="15">
      <c r="A15" s="4" t="inlineStr">
        <is>
          <t>Deferred revenue, current</t>
        </is>
      </c>
      <c r="B15" s="5" t="n">
        <v>1255667</v>
      </c>
    </row>
    <row r="16">
      <c r="A16" s="4" t="inlineStr">
        <is>
          <t>Refund liabilities</t>
        </is>
      </c>
      <c r="B16" s="5" t="n">
        <v>885905</v>
      </c>
    </row>
    <row r="17">
      <c r="A17" s="4" t="inlineStr">
        <is>
          <t>Operating lease liabilities, current</t>
        </is>
      </c>
      <c r="B17" s="5" t="n">
        <v>15663</v>
      </c>
    </row>
    <row r="18">
      <c r="A18" s="4" t="inlineStr">
        <is>
          <t>Other current liabilities</t>
        </is>
      </c>
      <c r="B18" s="5" t="n">
        <v>82069</v>
      </c>
    </row>
    <row r="19">
      <c r="A19" s="4" t="inlineStr">
        <is>
          <t>Liabilities of disposal group, current</t>
        </is>
      </c>
      <c r="B19" s="5" t="n">
        <v>3208133</v>
      </c>
    </row>
    <row r="20">
      <c r="A20" s="4" t="inlineStr">
        <is>
          <t>Operating lease liabilities, non-current</t>
        </is>
      </c>
      <c r="B20" s="5" t="n">
        <v>12337</v>
      </c>
    </row>
    <row r="21">
      <c r="A21" s="4" t="inlineStr">
        <is>
          <t>Liabilities of disposal group, non-current</t>
        </is>
      </c>
      <c r="B21" s="5" t="n">
        <v>12337</v>
      </c>
    </row>
    <row r="22">
      <c r="A22" s="4" t="inlineStr">
        <is>
          <t>Liabilities of disposal group</t>
        </is>
      </c>
      <c r="B22" s="6" t="n">
        <v>3220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Discontinued Operations (Details) - Schedule of discontinued operations in the consolidated statements of operations and comprehensive loss ¥ in Thousands, $ in Thousands</t>
        </is>
      </c>
      <c r="C1" s="2" t="inlineStr">
        <is>
          <t>4 Months Ended</t>
        </is>
      </c>
      <c r="D1" s="2" t="inlineStr">
        <is>
          <t>12 Months Ended</t>
        </is>
      </c>
    </row>
    <row r="2">
      <c r="C2" s="2" t="inlineStr">
        <is>
          <t>Sep. 16, 2022 USD ($)</t>
        </is>
      </c>
      <c r="D2" s="2" t="inlineStr">
        <is>
          <t>Dec. 31, 2022 CNY (¥)</t>
        </is>
      </c>
      <c r="E2" s="2" t="inlineStr">
        <is>
          <t>Dec. 31, 2022 USD ($)</t>
        </is>
      </c>
      <c r="F2" s="2" t="inlineStr">
        <is>
          <t>Dec. 31, 2021 CNY (¥)</t>
        </is>
      </c>
      <c r="G2" s="2" t="inlineStr">
        <is>
          <t>Dec. 31, 2021 USD ($)</t>
        </is>
      </c>
      <c r="H2" s="2" t="inlineStr">
        <is>
          <t>Dec. 31, 2020 CNY (¥)</t>
        </is>
      </c>
      <c r="I2" s="2" t="inlineStr">
        <is>
          <t>Dec. 31, 2020 USD ($)</t>
        </is>
      </c>
    </row>
    <row r="3">
      <c r="A3" s="3" t="inlineStr">
        <is>
          <t>Schedule Of Discontinued Operations In The Consolidated Statements Of Operations And Comprehensive Los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revenues</t>
        </is>
      </c>
      <c r="C4" s="7" t="n">
        <v>1084480</v>
      </c>
      <c r="D4" s="4" t="inlineStr">
        <is>
          <t xml:space="preserve"> </t>
        </is>
      </c>
      <c r="E4" s="4" t="inlineStr">
        <is>
          <t xml:space="preserve"> </t>
        </is>
      </c>
      <c r="F4" s="4" t="inlineStr">
        <is>
          <t xml:space="preserve"> </t>
        </is>
      </c>
      <c r="G4" s="7" t="n">
        <v>4104931</v>
      </c>
      <c r="H4" s="4" t="inlineStr">
        <is>
          <t xml:space="preserve"> </t>
        </is>
      </c>
      <c r="I4" s="7" t="n">
        <v>3802679</v>
      </c>
    </row>
    <row r="5">
      <c r="A5" s="4" t="inlineStr">
        <is>
          <t>Cost of revenues</t>
        </is>
      </c>
      <c r="C5" s="5" t="n">
        <v>-431438</v>
      </c>
      <c r="D5" s="4" t="inlineStr">
        <is>
          <t xml:space="preserve"> </t>
        </is>
      </c>
      <c r="E5" s="4" t="inlineStr">
        <is>
          <t xml:space="preserve"> </t>
        </is>
      </c>
      <c r="F5" s="4" t="inlineStr">
        <is>
          <t xml:space="preserve"> </t>
        </is>
      </c>
      <c r="G5" s="5" t="n">
        <v>-2271802</v>
      </c>
      <c r="H5" s="4" t="inlineStr">
        <is>
          <t xml:space="preserve"> </t>
        </is>
      </c>
      <c r="I5" s="5" t="n">
        <v>-2089623</v>
      </c>
    </row>
    <row r="6">
      <c r="A6" s="4" t="inlineStr">
        <is>
          <t>Sales and marketing expenses</t>
        </is>
      </c>
      <c r="C6" s="5" t="n">
        <v>-40076</v>
      </c>
      <c r="D6" s="4" t="inlineStr">
        <is>
          <t xml:space="preserve"> </t>
        </is>
      </c>
      <c r="E6" s="4" t="inlineStr">
        <is>
          <t xml:space="preserve"> </t>
        </is>
      </c>
      <c r="F6" s="4" t="inlineStr">
        <is>
          <t xml:space="preserve"> </t>
        </is>
      </c>
      <c r="G6" s="5" t="n">
        <v>-2364389</v>
      </c>
      <c r="H6" s="4" t="inlineStr">
        <is>
          <t xml:space="preserve"> </t>
        </is>
      </c>
      <c r="I6" s="5" t="n">
        <v>-2298316</v>
      </c>
    </row>
    <row r="7">
      <c r="A7" s="4" t="inlineStr">
        <is>
          <t>Research and development expenses</t>
        </is>
      </c>
      <c r="C7" s="5" t="n">
        <v>-3323</v>
      </c>
      <c r="D7" s="4" t="inlineStr">
        <is>
          <t xml:space="preserve"> </t>
        </is>
      </c>
      <c r="E7" s="4" t="inlineStr">
        <is>
          <t xml:space="preserve"> </t>
        </is>
      </c>
      <c r="F7" s="4" t="inlineStr">
        <is>
          <t xml:space="preserve"> </t>
        </is>
      </c>
      <c r="G7" s="5" t="n">
        <v>-315074</v>
      </c>
      <c r="H7" s="4" t="inlineStr">
        <is>
          <t xml:space="preserve"> </t>
        </is>
      </c>
      <c r="I7" s="5" t="n">
        <v>-261819</v>
      </c>
    </row>
    <row r="8">
      <c r="A8" s="4" t="inlineStr">
        <is>
          <t>General and administrative expenses</t>
        </is>
      </c>
      <c r="C8" s="5" t="n">
        <v>-63917</v>
      </c>
      <c r="D8" s="4" t="inlineStr">
        <is>
          <t xml:space="preserve"> </t>
        </is>
      </c>
      <c r="E8" s="4" t="inlineStr">
        <is>
          <t xml:space="preserve"> </t>
        </is>
      </c>
      <c r="F8" s="4" t="inlineStr">
        <is>
          <t xml:space="preserve"> </t>
        </is>
      </c>
      <c r="G8" s="5" t="n">
        <v>-237270</v>
      </c>
      <c r="H8" s="4" t="inlineStr">
        <is>
          <t xml:space="preserve"> </t>
        </is>
      </c>
      <c r="I8" s="5" t="n">
        <v>-139689</v>
      </c>
    </row>
    <row r="9">
      <c r="A9" s="4" t="inlineStr">
        <is>
          <t>(Provision) reversal of lease termination loss</t>
        </is>
      </c>
      <c r="C9" s="5" t="n">
        <v>1362</v>
      </c>
      <c r="D9" s="4" t="inlineStr">
        <is>
          <t xml:space="preserve"> </t>
        </is>
      </c>
      <c r="E9" s="4" t="inlineStr">
        <is>
          <t xml:space="preserve"> </t>
        </is>
      </c>
      <c r="F9" s="4" t="inlineStr">
        <is>
          <t xml:space="preserve"> </t>
        </is>
      </c>
      <c r="G9" s="5" t="n">
        <v>-67413</v>
      </c>
      <c r="H9" s="4" t="inlineStr">
        <is>
          <t xml:space="preserve"> </t>
        </is>
      </c>
      <c r="I9" s="4" t="inlineStr">
        <is>
          <t xml:space="preserve"> </t>
        </is>
      </c>
    </row>
    <row r="10">
      <c r="A10" s="4" t="inlineStr">
        <is>
          <t>Total other income (expenses), net</t>
        </is>
      </c>
      <c r="C10" s="5" t="n">
        <v>-79098</v>
      </c>
      <c r="D10" s="4" t="inlineStr">
        <is>
          <t xml:space="preserve"> </t>
        </is>
      </c>
      <c r="E10" s="4" t="inlineStr">
        <is>
          <t xml:space="preserve"> </t>
        </is>
      </c>
      <c r="F10" s="4" t="inlineStr">
        <is>
          <t xml:space="preserve"> </t>
        </is>
      </c>
      <c r="G10" s="5" t="n">
        <v>238138</v>
      </c>
      <c r="H10" s="4" t="inlineStr">
        <is>
          <t xml:space="preserve"> </t>
        </is>
      </c>
      <c r="I10" s="5" t="n">
        <v>254968</v>
      </c>
    </row>
    <row r="11">
      <c r="A11" s="4" t="inlineStr">
        <is>
          <t>Income tax expenses</t>
        </is>
      </c>
      <c r="C11" s="5" t="n">
        <v>-480</v>
      </c>
      <c r="D11" s="4" t="inlineStr">
        <is>
          <t xml:space="preserve"> </t>
        </is>
      </c>
      <c r="E11" s="4" t="inlineStr">
        <is>
          <t xml:space="preserve"> </t>
        </is>
      </c>
      <c r="F11" s="4" t="inlineStr">
        <is>
          <t xml:space="preserve"> </t>
        </is>
      </c>
      <c r="G11" s="4" t="inlineStr">
        <is>
          <t xml:space="preserve"> </t>
        </is>
      </c>
      <c r="H11" s="6" t="n">
        <v>2883</v>
      </c>
      <c r="I11" s="5" t="n">
        <v>-84</v>
      </c>
    </row>
    <row r="12">
      <c r="A12" s="4" t="inlineStr">
        <is>
          <t>Net (loss) income from discontinued operations</t>
        </is>
      </c>
      <c r="C12" s="5" t="n">
        <v>467510</v>
      </c>
      <c r="D12" s="4" t="inlineStr">
        <is>
          <t xml:space="preserve"> </t>
        </is>
      </c>
      <c r="E12" s="4" t="inlineStr">
        <is>
          <t xml:space="preserve"> </t>
        </is>
      </c>
      <c r="F12" s="4" t="inlineStr">
        <is>
          <t xml:space="preserve"> </t>
        </is>
      </c>
      <c r="G12" s="5" t="n">
        <v>-912879</v>
      </c>
      <c r="H12" s="4" t="inlineStr">
        <is>
          <t xml:space="preserve"> </t>
        </is>
      </c>
      <c r="I12" s="5" t="n">
        <v>-731884</v>
      </c>
    </row>
    <row r="13">
      <c r="A13" s="4" t="inlineStr">
        <is>
          <t>Net gain from disposal of discontinued operations*</t>
        </is>
      </c>
      <c r="B13" s="4" t="inlineStr">
        <is>
          <t>[1]</t>
        </is>
      </c>
      <c r="C13" s="5" t="n">
        <v>35527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 related to discontinued operations</t>
        </is>
      </c>
      <c r="C14" s="7" t="n">
        <v>822788</v>
      </c>
      <c r="D14" s="6" t="n">
        <v>822788</v>
      </c>
      <c r="E14" s="4" t="inlineStr">
        <is>
          <t xml:space="preserve"> </t>
        </is>
      </c>
      <c r="F14" s="6" t="n">
        <v>-912879</v>
      </c>
      <c r="G14" s="7" t="n">
        <v>-912879</v>
      </c>
      <c r="H14" s="6" t="n">
        <v>-731884</v>
      </c>
      <c r="I14" s="7" t="n">
        <v>-731884</v>
      </c>
    </row>
    <row r="15"/>
    <row r="16">
      <c r="A16" s="4" t="inlineStr">
        <is>
          <t>[1]Net gain from disposal of discontinued operations is resulted from
the gain of RMB399,648 from disposal of investment in net deficits of disposed operations on September 16, 2022, partially offset by
realized accumulated comprehensive other loss of RMB44,370.</t>
        </is>
      </c>
    </row>
  </sheetData>
  <mergeCells count="4">
    <mergeCell ref="A1:B2"/>
    <mergeCell ref="D1:I1"/>
    <mergeCell ref="A15:H15"/>
    <mergeCell ref="A16:H16"/>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iscontinued Operations (Details) - Schedule of discontinued operations in the statements of cash flow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chedule of Discontinued Operations in the Statements of Cash Flows [Abstract]</t>
        </is>
      </c>
      <c r="B3" s="4" t="inlineStr">
        <is>
          <t xml:space="preserve"> </t>
        </is>
      </c>
      <c r="C3" s="4" t="inlineStr">
        <is>
          <t xml:space="preserve"> </t>
        </is>
      </c>
      <c r="D3" s="4" t="inlineStr">
        <is>
          <t xml:space="preserve"> </t>
        </is>
      </c>
      <c r="E3" s="4" t="inlineStr">
        <is>
          <t xml:space="preserve"> </t>
        </is>
      </c>
    </row>
    <row r="4">
      <c r="A4" s="4" t="inlineStr">
        <is>
          <t>Net cash generated from (used in) discontinued operating activities</t>
        </is>
      </c>
      <c r="B4" s="6" t="n">
        <v>-814519</v>
      </c>
      <c r="C4" s="7" t="n">
        <v>-118094</v>
      </c>
      <c r="D4" s="6" t="n">
        <v>-2700455</v>
      </c>
      <c r="E4" s="6" t="n">
        <v>485846</v>
      </c>
    </row>
    <row r="5">
      <c r="A5" s="4" t="inlineStr">
        <is>
          <t>Net cash (used in) generated from discontinued investing activities</t>
        </is>
      </c>
      <c r="B5" s="5" t="n">
        <v>-1213154</v>
      </c>
      <c r="C5" s="4" t="inlineStr">
        <is>
          <t xml:space="preserve"> </t>
        </is>
      </c>
      <c r="D5" s="5" t="n">
        <v>3724917</v>
      </c>
      <c r="E5" s="5" t="n">
        <v>-718293</v>
      </c>
    </row>
    <row r="6">
      <c r="A6" s="4" t="inlineStr">
        <is>
          <t>Net cash used in discontinued financing activities</t>
        </is>
      </c>
      <c r="B6" s="4" t="inlineStr">
        <is>
          <t xml:space="preserve"> </t>
        </is>
      </c>
      <c r="C6" s="4" t="inlineStr">
        <is>
          <t xml:space="preserve"> </t>
        </is>
      </c>
      <c r="D6" s="6" t="n">
        <v>-12354</v>
      </c>
      <c r="E6" s="6" t="n">
        <v>-2025</v>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Details) - Schedule of prepaid expenses and other current assets ¥ in Thousands</t>
        </is>
      </c>
      <c r="C1" s="2" t="inlineStr">
        <is>
          <t>Dec. 31, 2022 CNY (¥)</t>
        </is>
      </c>
      <c r="D1" s="2" t="inlineStr">
        <is>
          <t>Dec. 31, 2022 USD ($)</t>
        </is>
      </c>
      <c r="E1" s="2" t="inlineStr">
        <is>
          <t>Dec. 31, 2021 CNY (¥)</t>
        </is>
      </c>
    </row>
    <row r="2">
      <c r="A2" s="3" t="inlineStr">
        <is>
          <t>Schedule Of Prepaid Expenses And Other Current Assets Abstract</t>
        </is>
      </c>
      <c r="C2" s="4" t="inlineStr">
        <is>
          <t xml:space="preserve"> </t>
        </is>
      </c>
      <c r="D2" s="4" t="inlineStr">
        <is>
          <t xml:space="preserve"> </t>
        </is>
      </c>
      <c r="E2" s="4" t="inlineStr">
        <is>
          <t xml:space="preserve"> </t>
        </is>
      </c>
    </row>
    <row r="3">
      <c r="A3" s="4" t="inlineStr">
        <is>
          <t>Receivables from third party payment platforms</t>
        </is>
      </c>
      <c r="B3" s="4" t="inlineStr">
        <is>
          <t>[1]</t>
        </is>
      </c>
      <c r="C3" s="6" t="n">
        <v>1846</v>
      </c>
      <c r="D3" s="4" t="inlineStr">
        <is>
          <t xml:space="preserve"> </t>
        </is>
      </c>
      <c r="E3" s="6" t="n">
        <v>618</v>
      </c>
    </row>
    <row r="4">
      <c r="A4" s="4" t="inlineStr">
        <is>
          <t>Deductible value-added tax</t>
        </is>
      </c>
      <c r="C4" s="5" t="n">
        <v>550</v>
      </c>
      <c r="D4" s="4" t="inlineStr">
        <is>
          <t xml:space="preserve"> </t>
        </is>
      </c>
      <c r="E4" s="5" t="n">
        <v>188</v>
      </c>
    </row>
    <row r="5">
      <c r="A5" s="4" t="inlineStr">
        <is>
          <t>Prepaid expenses</t>
        </is>
      </c>
      <c r="B5" s="4" t="inlineStr">
        <is>
          <t>[2]</t>
        </is>
      </c>
      <c r="C5" s="5" t="n">
        <v>172</v>
      </c>
      <c r="D5" s="4" t="inlineStr">
        <is>
          <t xml:space="preserve"> </t>
        </is>
      </c>
      <c r="E5" s="5" t="n">
        <v>2142</v>
      </c>
    </row>
    <row r="6">
      <c r="A6" s="4" t="inlineStr">
        <is>
          <t>Others</t>
        </is>
      </c>
      <c r="B6" s="4" t="inlineStr">
        <is>
          <t>[3]</t>
        </is>
      </c>
      <c r="C6" s="5" t="n">
        <v>80</v>
      </c>
      <c r="D6" s="4" t="inlineStr">
        <is>
          <t xml:space="preserve"> </t>
        </is>
      </c>
      <c r="E6" s="5" t="n">
        <v>426</v>
      </c>
    </row>
    <row r="7">
      <c r="A7" s="4" t="inlineStr">
        <is>
          <t>Total</t>
        </is>
      </c>
      <c r="C7" s="6" t="n">
        <v>2648</v>
      </c>
      <c r="D7" s="7" t="n">
        <v>384</v>
      </c>
      <c r="E7" s="6" t="n">
        <v>3374</v>
      </c>
    </row>
    <row r="8"/>
    <row r="9">
      <c r="A9" s="4" t="inlineStr">
        <is>
          <t>[1]Receivables from third party payment platforms consist of
cash that had been received from course participants but held by the third-party payment platforms. The Group subsequently collected
the full balance from the third-party payment platforms.[2]Prepaid expenses consist of prepaid sales and marketing expenses
fees, rental fees, recruitment fee and other prepayments.[3]Others mainly consist of rental deposits and advance to staffs.</t>
        </is>
      </c>
    </row>
  </sheetData>
  <mergeCells count="3">
    <mergeCell ref="A1:B1"/>
    <mergeCell ref="A8:D8"/>
    <mergeCell ref="A9:D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22" customWidth="1" min="2" max="2"/>
    <col width="22" customWidth="1" min="3" max="3"/>
    <col width="22" customWidth="1" min="4" max="4"/>
    <col width="22" customWidth="1" min="5" max="5"/>
  </cols>
  <sheetData>
    <row r="1">
      <c r="A1" s="1" t="inlineStr">
        <is>
          <t>Property and Equipment, Net (Detail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s | ¥</t>
        </is>
      </c>
      <c r="B4" s="6" t="n">
        <v>158</v>
      </c>
      <c r="C4" s="4" t="inlineStr">
        <is>
          <t xml:space="preserve"> </t>
        </is>
      </c>
      <c r="D4" s="6" t="n">
        <v>537</v>
      </c>
      <c r="E4" s="6" t="n">
        <v>779</v>
      </c>
    </row>
    <row r="5">
      <c r="A5" s="4" t="inlineStr">
        <is>
          <t>Depreciation Expenses (in Dollars) | $</t>
        </is>
      </c>
      <c r="B5" s="4" t="inlineStr">
        <is>
          <t xml:space="preserve"> </t>
        </is>
      </c>
      <c r="C5" s="7" t="n">
        <v>23</v>
      </c>
      <c r="D5" s="4" t="inlineStr">
        <is>
          <t xml:space="preserve"> </t>
        </is>
      </c>
      <c r="E5" s="4" t="inlineStr">
        <is>
          <t xml:space="preserve"> </t>
        </is>
      </c>
    </row>
  </sheetData>
  <mergeCells count="2">
    <mergeCell ref="A1:A2"/>
    <mergeCell ref="B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Details) - Schedule of property and equipment ¥ in Thousands</t>
        </is>
      </c>
      <c r="B1" s="2" t="inlineStr">
        <is>
          <t>Dec. 31, 2022 CNY (¥)</t>
        </is>
      </c>
      <c r="C1" s="2" t="inlineStr">
        <is>
          <t>Dec. 31, 2022 USD ($)</t>
        </is>
      </c>
      <c r="D1" s="2" t="inlineStr">
        <is>
          <t>Dec. 31, 2021 CN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6" t="n">
        <v>1838</v>
      </c>
      <c r="C3" s="4" t="inlineStr">
        <is>
          <t xml:space="preserve"> </t>
        </is>
      </c>
      <c r="D3" s="6" t="n">
        <v>1838</v>
      </c>
    </row>
    <row r="4">
      <c r="A4" s="4" t="inlineStr">
        <is>
          <t>Less: accumulated depreciation</t>
        </is>
      </c>
      <c r="B4" s="5" t="n">
        <v>-1733</v>
      </c>
      <c r="C4" s="4" t="inlineStr">
        <is>
          <t xml:space="preserve"> </t>
        </is>
      </c>
      <c r="D4" s="5" t="n">
        <v>-1575</v>
      </c>
    </row>
    <row r="5">
      <c r="A5" s="4" t="inlineStr">
        <is>
          <t>Property and equipment, net</t>
        </is>
      </c>
      <c r="B5" s="5" t="n">
        <v>105</v>
      </c>
      <c r="C5" s="7" t="n">
        <v>15</v>
      </c>
      <c r="D5" s="5" t="n">
        <v>263</v>
      </c>
    </row>
    <row r="6">
      <c r="A6" s="4" t="inlineStr">
        <is>
          <t>Leasehold improve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5" t="n">
        <v>416</v>
      </c>
      <c r="C8" s="4" t="inlineStr">
        <is>
          <t xml:space="preserve"> </t>
        </is>
      </c>
      <c r="D8" s="5" t="n">
        <v>416</v>
      </c>
    </row>
    <row r="9">
      <c r="A9" s="4" t="inlineStr">
        <is>
          <t>Electronic equipmen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5" t="n">
        <v>217</v>
      </c>
      <c r="C11" s="4" t="inlineStr">
        <is>
          <t xml:space="preserve"> </t>
        </is>
      </c>
      <c r="D11" s="5" t="n">
        <v>217</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6" t="n">
        <v>1205</v>
      </c>
      <c r="C14" s="4" t="inlineStr">
        <is>
          <t xml:space="preserve"> </t>
        </is>
      </c>
      <c r="D14" s="6" t="n">
        <v>120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components of lease expense - CNY (¥) ¥ in Thousands</t>
        </is>
      </c>
      <c r="B1" s="2" t="inlineStr">
        <is>
          <t>12 Months Ended</t>
        </is>
      </c>
    </row>
    <row r="2">
      <c r="B2" s="2" t="inlineStr">
        <is>
          <t>Dec. 31, 2022</t>
        </is>
      </c>
      <c r="C2" s="2" t="inlineStr">
        <is>
          <t>Dec. 31, 2021</t>
        </is>
      </c>
      <c r="D2" s="2" t="inlineStr">
        <is>
          <t>Dec. 31, 2020</t>
        </is>
      </c>
    </row>
    <row r="3">
      <c r="A3" s="3" t="inlineStr">
        <is>
          <t>Lease expenses from continuing operations</t>
        </is>
      </c>
      <c r="B3" s="4" t="inlineStr">
        <is>
          <t xml:space="preserve"> </t>
        </is>
      </c>
      <c r="C3" s="4" t="inlineStr">
        <is>
          <t xml:space="preserve"> </t>
        </is>
      </c>
      <c r="D3" s="4" t="inlineStr">
        <is>
          <t xml:space="preserve"> </t>
        </is>
      </c>
    </row>
    <row r="4">
      <c r="A4" s="4" t="inlineStr">
        <is>
          <t>Operating lease cost</t>
        </is>
      </c>
      <c r="B4" s="6" t="n">
        <v>409</v>
      </c>
      <c r="C4" s="6" t="n">
        <v>483</v>
      </c>
      <c r="D4" s="6" t="n">
        <v>767</v>
      </c>
    </row>
    <row r="5">
      <c r="A5" s="4" t="inlineStr">
        <is>
          <t>Operating lease cost for leases with terms less than one year</t>
        </is>
      </c>
      <c r="B5" s="5" t="n">
        <v>241</v>
      </c>
      <c r="C5" s="4" t="inlineStr">
        <is>
          <t xml:space="preserve"> </t>
        </is>
      </c>
      <c r="D5" s="4" t="inlineStr">
        <is>
          <t xml:space="preserve"> </t>
        </is>
      </c>
    </row>
    <row r="6">
      <c r="A6" s="4" t="inlineStr">
        <is>
          <t>Total lease cost</t>
        </is>
      </c>
      <c r="B6" s="6" t="n">
        <v>650</v>
      </c>
      <c r="C6" s="6" t="n">
        <v>483</v>
      </c>
      <c r="D6" s="6" t="n">
        <v>767</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2" customWidth="1" min="1" max="1"/>
    <col width="24" customWidth="1" min="2" max="2"/>
    <col width="25" customWidth="1" min="3" max="3"/>
    <col width="14" customWidth="1" min="4" max="4"/>
  </cols>
  <sheetData>
    <row r="1">
      <c r="A1" s="1" t="inlineStr">
        <is>
          <t>Operating Leases (Details) - Schedule of lease terms and discount rates</t>
        </is>
      </c>
      <c r="B1" s="2" t="inlineStr">
        <is>
          <t>Dec. 31, 2022</t>
        </is>
      </c>
      <c r="C1" s="2" t="inlineStr">
        <is>
          <t>Dec. 31, 2021</t>
        </is>
      </c>
      <c r="D1" s="2" t="inlineStr">
        <is>
          <t>Dec. 31, 2020</t>
        </is>
      </c>
    </row>
    <row r="2">
      <c r="A2" s="3" t="inlineStr">
        <is>
          <t>Lease expenses from continuing operations</t>
        </is>
      </c>
      <c r="B2" s="4" t="inlineStr">
        <is>
          <t xml:space="preserve"> </t>
        </is>
      </c>
      <c r="C2" s="4" t="inlineStr">
        <is>
          <t xml:space="preserve"> </t>
        </is>
      </c>
      <c r="D2" s="4" t="inlineStr">
        <is>
          <t xml:space="preserve"> </t>
        </is>
      </c>
    </row>
    <row r="3">
      <c r="A3" s="4" t="inlineStr">
        <is>
          <t>Weighted average remaining lease term (years)</t>
        </is>
      </c>
      <c r="B3" s="4" t="inlineStr">
        <is>
          <t>1 year 3 months 14 days</t>
        </is>
      </c>
      <c r="C3" s="4" t="inlineStr">
        <is>
          <t>2 years 3 months 14 days</t>
        </is>
      </c>
      <c r="D3" s="4" t="inlineStr">
        <is>
          <t xml:space="preserve"> </t>
        </is>
      </c>
    </row>
    <row r="4">
      <c r="A4" s="4" t="inlineStr">
        <is>
          <t>Weighted average discount rate</t>
        </is>
      </c>
      <c r="B4" s="17" t="n">
        <v>0.0475</v>
      </c>
      <c r="C4" s="17" t="n">
        <v>0.0475</v>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solidated Statements of Operations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loss) earnings per ordinary share - diluted | (per share)</t>
        </is>
      </c>
      <c r="B4" s="10" t="n">
        <v>0.52</v>
      </c>
      <c r="C4" s="11" t="n">
        <v>0.07000000000000001</v>
      </c>
      <c r="D4" s="10" t="n">
        <v>-3.66</v>
      </c>
      <c r="E4" s="10" t="n">
        <v>-6.39</v>
      </c>
    </row>
    <row r="5">
      <c r="A5" s="4" t="inlineStr">
        <is>
          <t>Net loss per ordinary share from continuing operations - diluted | (per share)</t>
        </is>
      </c>
      <c r="B5" s="12" t="n">
        <v>-0.07000000000000001</v>
      </c>
      <c r="C5" s="12" t="n">
        <v>-0.01</v>
      </c>
      <c r="D5" s="12" t="n">
        <v>-2.68</v>
      </c>
      <c r="E5" s="12" t="n">
        <v>-3.99</v>
      </c>
    </row>
    <row r="6">
      <c r="A6" s="4" t="inlineStr">
        <is>
          <t>Net (loss) earnings per ordinary share from discontinued operations - diluted | (per share)</t>
        </is>
      </c>
      <c r="B6" s="10" t="n">
        <v>0.59</v>
      </c>
      <c r="C6" s="11" t="n">
        <v>0.08</v>
      </c>
      <c r="D6" s="10" t="n">
        <v>-0.98</v>
      </c>
      <c r="E6" s="10" t="n">
        <v>-2.4</v>
      </c>
    </row>
    <row r="7">
      <c r="A7" s="4" t="inlineStr">
        <is>
          <t>Basic and diluted (in Shares) (in Shares)</t>
        </is>
      </c>
      <c r="B7" s="5" t="n">
        <v>1403828191</v>
      </c>
      <c r="C7" s="5" t="n">
        <v>1403828191</v>
      </c>
      <c r="D7" s="5" t="n">
        <v>926932705</v>
      </c>
      <c r="E7" s="5" t="n">
        <v>305651877</v>
      </c>
    </row>
  </sheetData>
  <mergeCells count="2">
    <mergeCell ref="A1:A2"/>
    <mergeCell ref="B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Details) - Schedule of maturity analysis - CNY (¥) ¥ in Thousands</t>
        </is>
      </c>
      <c r="B1" s="2" t="inlineStr">
        <is>
          <t>12 Months Ended</t>
        </is>
      </c>
    </row>
    <row r="2">
      <c r="B2" s="2" t="inlineStr">
        <is>
          <t>Dec. 31, 2022</t>
        </is>
      </c>
      <c r="C2" s="2" t="inlineStr">
        <is>
          <t>Dec. 31, 2021</t>
        </is>
      </c>
    </row>
    <row r="3">
      <c r="A3" s="3" t="inlineStr">
        <is>
          <t>Schedule Of Maturity Analysis [Abstract]</t>
        </is>
      </c>
      <c r="B3" s="4" t="inlineStr">
        <is>
          <t xml:space="preserve"> </t>
        </is>
      </c>
      <c r="C3" s="4" t="inlineStr">
        <is>
          <t xml:space="preserve"> </t>
        </is>
      </c>
    </row>
    <row r="4">
      <c r="A4" s="4" t="inlineStr">
        <is>
          <t>2022</t>
        </is>
      </c>
      <c r="B4" s="4" t="inlineStr">
        <is>
          <t xml:space="preserve"> </t>
        </is>
      </c>
      <c r="C4" s="6" t="n">
        <v>501</v>
      </c>
    </row>
    <row r="5">
      <c r="A5" s="4" t="inlineStr">
        <is>
          <t>2023</t>
        </is>
      </c>
      <c r="B5" s="5" t="n">
        <v>668</v>
      </c>
      <c r="C5" s="5" t="n">
        <v>501</v>
      </c>
    </row>
    <row r="6">
      <c r="A6" s="4" t="inlineStr">
        <is>
          <t>2024</t>
        </is>
      </c>
      <c r="B6" s="5" t="n">
        <v>150</v>
      </c>
      <c r="C6" s="5" t="n">
        <v>146</v>
      </c>
    </row>
    <row r="7">
      <c r="A7" s="4" t="inlineStr">
        <is>
          <t>Less: amount representing interest</t>
        </is>
      </c>
      <c r="B7" s="5" t="n">
        <v>-25</v>
      </c>
      <c r="C7" s="5" t="n">
        <v>-12</v>
      </c>
    </row>
    <row r="8">
      <c r="A8" s="4" t="inlineStr">
        <is>
          <t>Present value of lease liabilities</t>
        </is>
      </c>
      <c r="B8" s="5" t="n">
        <v>793</v>
      </c>
      <c r="C8" s="5" t="n">
        <v>1136</v>
      </c>
    </row>
    <row r="9">
      <c r="A9" s="4" t="inlineStr">
        <is>
          <t>Lease liabilities, current</t>
        </is>
      </c>
      <c r="B9" s="5" t="n">
        <v>651</v>
      </c>
      <c r="C9" s="5" t="n">
        <v>494</v>
      </c>
    </row>
    <row r="10">
      <c r="A10" s="4" t="inlineStr">
        <is>
          <t>Lease liabilities, non-current</t>
        </is>
      </c>
      <c r="B10" s="6" t="n">
        <v>142</v>
      </c>
      <c r="C10" s="6" t="n">
        <v>64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Leases (Details) - Schedule of supplemental cash flow information related to lease - CNY (¥) ¥ in Thousands</t>
        </is>
      </c>
      <c r="B1" s="2" t="inlineStr">
        <is>
          <t>12 Months Ended</t>
        </is>
      </c>
    </row>
    <row r="2">
      <c r="B2" s="2" t="inlineStr">
        <is>
          <t>Dec. 31, 2022</t>
        </is>
      </c>
      <c r="C2" s="2" t="inlineStr">
        <is>
          <t>Dec. 31, 2021</t>
        </is>
      </c>
      <c r="D2" s="2" t="inlineStr">
        <is>
          <t>Dec. 31, 2020</t>
        </is>
      </c>
    </row>
    <row r="3">
      <c r="A3" s="3" t="inlineStr">
        <is>
          <t>Cash paid for amounts included in the measurement of lease liabilities for continuing operations:</t>
        </is>
      </c>
      <c r="B3" s="4" t="inlineStr">
        <is>
          <t xml:space="preserve"> </t>
        </is>
      </c>
      <c r="C3" s="4" t="inlineStr">
        <is>
          <t xml:space="preserve"> </t>
        </is>
      </c>
      <c r="D3" s="4" t="inlineStr">
        <is>
          <t xml:space="preserve"> </t>
        </is>
      </c>
    </row>
    <row r="4">
      <c r="A4" s="4" t="inlineStr">
        <is>
          <t>Operating cash flow for operating leases</t>
        </is>
      </c>
      <c r="B4" s="6" t="n">
        <v>409</v>
      </c>
      <c r="C4" s="6" t="n">
        <v>402</v>
      </c>
      <c r="D4" s="6" t="n">
        <v>767</v>
      </c>
    </row>
    <row r="5">
      <c r="A5" s="4" t="inlineStr">
        <is>
          <t>Lease liabilities arising from obtaining right-of-use assets</t>
        </is>
      </c>
      <c r="B5" s="5" t="n">
        <v>859</v>
      </c>
      <c r="C5" s="6" t="n">
        <v>1483</v>
      </c>
      <c r="D5" s="4" t="inlineStr">
        <is>
          <t xml:space="preserve"> </t>
        </is>
      </c>
    </row>
    <row r="6">
      <c r="A6" s="4" t="inlineStr">
        <is>
          <t>Lease liabilities decrease due to early termination</t>
        </is>
      </c>
      <c r="B6" s="5" t="n">
        <v>766</v>
      </c>
      <c r="C6" s="4" t="inlineStr">
        <is>
          <t xml:space="preserve"> </t>
        </is>
      </c>
      <c r="D6" s="4" t="inlineStr">
        <is>
          <t xml:space="preserve"> </t>
        </is>
      </c>
    </row>
    <row r="7">
      <c r="A7" s="4" t="inlineStr">
        <is>
          <t>Right of use asset decrease due to early termination</t>
        </is>
      </c>
      <c r="B7" s="6" t="n">
        <v>733</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Other Current Liabilities (Details) - Schedule of other current liabilities ¥ in Thousands</t>
        </is>
      </c>
      <c r="C1" s="2" t="inlineStr">
        <is>
          <t>Dec. 31, 2022 CNY (¥)</t>
        </is>
      </c>
      <c r="D1" s="2" t="inlineStr">
        <is>
          <t>Dec. 31, 2022 USD ($)</t>
        </is>
      </c>
      <c r="E1" s="2" t="inlineStr">
        <is>
          <t>Dec. 31, 2021 CNY (¥)</t>
        </is>
      </c>
    </row>
    <row r="2">
      <c r="A2" s="3" t="inlineStr">
        <is>
          <t>Schedule of Other Current Liabilities [Abstract]</t>
        </is>
      </c>
      <c r="C2" s="4" t="inlineStr">
        <is>
          <t xml:space="preserve"> </t>
        </is>
      </c>
      <c r="D2" s="4" t="inlineStr">
        <is>
          <t xml:space="preserve"> </t>
        </is>
      </c>
      <c r="E2" s="4" t="inlineStr">
        <is>
          <t xml:space="preserve"> </t>
        </is>
      </c>
    </row>
    <row r="3">
      <c r="A3" s="4" t="inlineStr">
        <is>
          <t>Due to discontinued operations</t>
        </is>
      </c>
      <c r="B3" s="4" t="inlineStr">
        <is>
          <t>[1]</t>
        </is>
      </c>
      <c r="C3" s="6" t="n">
        <v>19858</v>
      </c>
      <c r="D3" s="4" t="inlineStr">
        <is>
          <t xml:space="preserve"> </t>
        </is>
      </c>
      <c r="E3" s="4" t="inlineStr">
        <is>
          <t xml:space="preserve"> </t>
        </is>
      </c>
    </row>
    <row r="4">
      <c r="A4" s="4" t="inlineStr">
        <is>
          <t>Accrued expenses</t>
        </is>
      </c>
      <c r="B4" s="4" t="inlineStr">
        <is>
          <t>[2]</t>
        </is>
      </c>
      <c r="C4" s="5" t="n">
        <v>4978</v>
      </c>
      <c r="D4" s="4" t="inlineStr">
        <is>
          <t xml:space="preserve"> </t>
        </is>
      </c>
      <c r="E4" s="5" t="n">
        <v>9274</v>
      </c>
    </row>
    <row r="5">
      <c r="A5" s="4" t="inlineStr">
        <is>
          <t>Others</t>
        </is>
      </c>
      <c r="C5" s="5" t="n">
        <v>9</v>
      </c>
      <c r="D5" s="4" t="inlineStr">
        <is>
          <t xml:space="preserve"> </t>
        </is>
      </c>
      <c r="E5" s="5" t="n">
        <v>134</v>
      </c>
    </row>
    <row r="6">
      <c r="A6" s="4" t="inlineStr">
        <is>
          <t>Total</t>
        </is>
      </c>
      <c r="C6" s="6" t="n">
        <v>24845</v>
      </c>
      <c r="D6" s="7" t="n">
        <v>3600</v>
      </c>
      <c r="E6" s="6" t="n">
        <v>9408</v>
      </c>
    </row>
    <row r="7"/>
    <row r="8">
      <c r="A8" s="4" t="inlineStr">
        <is>
          <t>[1] As
of December 31, 2022, the balance due to discontinued operations mainly represents labor costs and other service expenses paid by discontinue
operations on behalf of the Company, according to service contracts executed before the disposal date, which remained unexpired
as of the year end. The outstanding balance was subsequently settled in full by the Company as of the date of this report. As
of December 31, 2021, the balance of accrued expenses mainly represents marketing and promotion service fees. As of December 31, 2022,
the balance of accrued expenses mainly represents accrued auditing expenses and IT service fees.</t>
        </is>
      </c>
    </row>
  </sheetData>
  <mergeCells count="3">
    <mergeCell ref="A1:B1"/>
    <mergeCell ref="A7:D7"/>
    <mergeCell ref="A8:D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0" customWidth="1" min="1" max="1"/>
    <col width="14" customWidth="1" min="2" max="2"/>
    <col width="15" customWidth="1" min="3" max="3"/>
    <col width="13" customWidth="1" min="4" max="4"/>
    <col width="14" customWidth="1" min="5" max="5"/>
    <col width="16" customWidth="1" min="6" max="6"/>
    <col width="14" customWidth="1" min="7" max="7"/>
    <col width="14" customWidth="1" min="8" max="8"/>
  </cols>
  <sheetData>
    <row r="1">
      <c r="A1" s="1" t="inlineStr">
        <is>
          <t>Share-Based Compensation (Details) - CNY (¥) ¥ in Thousands</t>
        </is>
      </c>
      <c r="C1" s="2" t="inlineStr">
        <is>
          <t>1 Months Ended</t>
        </is>
      </c>
      <c r="F1" s="2" t="inlineStr">
        <is>
          <t>12 Months Ended</t>
        </is>
      </c>
    </row>
    <row r="2">
      <c r="B2" s="2" t="inlineStr">
        <is>
          <t>Jun. 01, 2018</t>
        </is>
      </c>
      <c r="C2" s="2" t="inlineStr">
        <is>
          <t>Dec. 28, 2021</t>
        </is>
      </c>
      <c r="D2" s="2" t="inlineStr">
        <is>
          <t>May 31, 2021</t>
        </is>
      </c>
      <c r="E2" s="2" t="inlineStr">
        <is>
          <t>Mar. 31, 2021</t>
        </is>
      </c>
      <c r="F2" s="2" t="inlineStr">
        <is>
          <t>Dec. 31, 2022</t>
        </is>
      </c>
      <c r="G2" s="2" t="inlineStr">
        <is>
          <t>Dec. 31, 2021</t>
        </is>
      </c>
      <c r="H2" s="2" t="inlineStr">
        <is>
          <t>Dec. 31, 2020</t>
        </is>
      </c>
    </row>
    <row r="3">
      <c r="A3" s="3" t="inlineStr">
        <is>
          <t>Share-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ptions vesting percentage</t>
        </is>
      </c>
      <c r="B4" s="16" t="n">
        <v>0.7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ptions granted to employees</t>
        </is>
      </c>
      <c r="B5" s="4" t="inlineStr">
        <is>
          <t xml:space="preserve"> </t>
        </is>
      </c>
      <c r="C5" s="4" t="inlineStr">
        <is>
          <t xml:space="preserve"> </t>
        </is>
      </c>
      <c r="D5" s="4" t="inlineStr">
        <is>
          <t xml:space="preserve"> </t>
        </is>
      </c>
      <c r="E5" s="4" t="inlineStr">
        <is>
          <t xml:space="preserve"> </t>
        </is>
      </c>
      <c r="F5" s="4" t="inlineStr">
        <is>
          <t xml:space="preserve"> </t>
        </is>
      </c>
      <c r="G5" s="5" t="n">
        <v>20359935</v>
      </c>
      <c r="H5" s="5" t="n">
        <v>7773000</v>
      </c>
    </row>
    <row r="6">
      <c r="A6" s="4" t="inlineStr">
        <is>
          <t>Restricted shares granted</t>
        </is>
      </c>
      <c r="B6" s="4" t="inlineStr">
        <is>
          <t xml:space="preserve"> </t>
        </is>
      </c>
      <c r="C6" s="4" t="inlineStr">
        <is>
          <t xml:space="preserve"> </t>
        </is>
      </c>
      <c r="D6" s="5" t="n">
        <v>26611363</v>
      </c>
      <c r="E6" s="5" t="n">
        <v>26611363</v>
      </c>
      <c r="F6" s="4" t="inlineStr">
        <is>
          <t xml:space="preserve"> </t>
        </is>
      </c>
      <c r="G6" s="4" t="inlineStr">
        <is>
          <t xml:space="preserve"> </t>
        </is>
      </c>
      <c r="H6" s="4" t="inlineStr">
        <is>
          <t xml:space="preserve"> </t>
        </is>
      </c>
    </row>
    <row r="7">
      <c r="A7" s="4" t="inlineStr">
        <is>
          <t>Compensation expenses (in Yuan Renminbi)</t>
        </is>
      </c>
      <c r="B7" s="4" t="inlineStr">
        <is>
          <t xml:space="preserve"> </t>
        </is>
      </c>
      <c r="C7" s="4" t="inlineStr">
        <is>
          <t xml:space="preserve"> </t>
        </is>
      </c>
      <c r="D7" s="4" t="inlineStr">
        <is>
          <t xml:space="preserve"> </t>
        </is>
      </c>
      <c r="E7" s="4" t="inlineStr">
        <is>
          <t xml:space="preserve"> </t>
        </is>
      </c>
      <c r="F7" s="4" t="inlineStr">
        <is>
          <t xml:space="preserve"> </t>
        </is>
      </c>
      <c r="G7" s="6" t="n">
        <v>18130</v>
      </c>
      <c r="H7" s="6" t="n">
        <v>11050</v>
      </c>
    </row>
    <row r="8">
      <c r="A8" s="4" t="inlineStr">
        <is>
          <t>2018 Pl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number of shares may be granted</t>
        </is>
      </c>
      <c r="B10" s="5" t="n">
        <v>930822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ptions vesting percentage</t>
        </is>
      </c>
      <c r="B11" s="16" t="n">
        <v>0.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stricted shares granted</t>
        </is>
      </c>
      <c r="B12" s="4" t="inlineStr">
        <is>
          <t xml:space="preserve"> </t>
        </is>
      </c>
      <c r="C12" s="5" t="n">
        <v>6929110</v>
      </c>
      <c r="D12" s="5" t="n">
        <v>26611363</v>
      </c>
      <c r="E12" s="5" t="n">
        <v>26611363</v>
      </c>
      <c r="F12" s="4" t="inlineStr">
        <is>
          <t xml:space="preserve"> </t>
        </is>
      </c>
      <c r="G12" s="4" t="inlineStr">
        <is>
          <t xml:space="preserve"> </t>
        </is>
      </c>
      <c r="H12" s="4" t="inlineStr">
        <is>
          <t xml:space="preserve"> </t>
        </is>
      </c>
    </row>
    <row r="13">
      <c r="A13" s="4" t="inlineStr">
        <is>
          <t>Restricted Shar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pensation expenses (in Yuan Renminbi)</t>
        </is>
      </c>
      <c r="B15" s="4" t="inlineStr">
        <is>
          <t xml:space="preserve"> </t>
        </is>
      </c>
      <c r="C15" s="4" t="inlineStr">
        <is>
          <t xml:space="preserve"> </t>
        </is>
      </c>
      <c r="D15" s="4" t="inlineStr">
        <is>
          <t xml:space="preserve"> </t>
        </is>
      </c>
      <c r="E15" s="4" t="inlineStr">
        <is>
          <t xml:space="preserve"> </t>
        </is>
      </c>
      <c r="F15" s="5" t="n">
        <v>9101</v>
      </c>
      <c r="G15" s="6" t="n">
        <v>4467</v>
      </c>
      <c r="H15" s="4" t="inlineStr">
        <is>
          <t xml:space="preserve"> </t>
        </is>
      </c>
    </row>
    <row r="16">
      <c r="A16" s="4" t="inlineStr">
        <is>
          <t>unrecognized compensation expense (in Yuan Renminbi)</t>
        </is>
      </c>
      <c r="B16" s="4" t="inlineStr">
        <is>
          <t xml:space="preserve"> </t>
        </is>
      </c>
      <c r="C16" s="4" t="inlineStr">
        <is>
          <t xml:space="preserve"> </t>
        </is>
      </c>
      <c r="D16" s="4" t="inlineStr">
        <is>
          <t xml:space="preserve"> </t>
        </is>
      </c>
      <c r="E16" s="4" t="inlineStr">
        <is>
          <t xml:space="preserve"> </t>
        </is>
      </c>
      <c r="F16" s="6" t="n">
        <v>931</v>
      </c>
      <c r="G16" s="4" t="inlineStr">
        <is>
          <t xml:space="preserve"> </t>
        </is>
      </c>
      <c r="H16" s="4" t="inlineStr">
        <is>
          <t xml:space="preserve"> </t>
        </is>
      </c>
    </row>
    <row r="17">
      <c r="A17" s="4" t="inlineStr">
        <is>
          <t>Weighted average period</t>
        </is>
      </c>
      <c r="B17" s="4" t="inlineStr">
        <is>
          <t xml:space="preserve"> </t>
        </is>
      </c>
      <c r="C17" s="4" t="inlineStr">
        <is>
          <t xml:space="preserve"> </t>
        </is>
      </c>
      <c r="D17" s="4" t="inlineStr">
        <is>
          <t xml:space="preserve"> </t>
        </is>
      </c>
      <c r="E17" s="4" t="inlineStr">
        <is>
          <t xml:space="preserve"> </t>
        </is>
      </c>
      <c r="F17" s="4" t="inlineStr">
        <is>
          <t>2 years 3 days</t>
        </is>
      </c>
      <c r="G17" s="4" t="inlineStr">
        <is>
          <t xml:space="preserve"> </t>
        </is>
      </c>
      <c r="H17" s="4" t="inlineStr">
        <is>
          <t xml:space="preserve"> </t>
        </is>
      </c>
    </row>
  </sheetData>
  <mergeCells count="3">
    <mergeCell ref="A1:A2"/>
    <mergeCell ref="C1:E1"/>
    <mergeCell ref="F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Details) - Schedule of key assumptions used to determine fair value of options - ¥ / shares</t>
        </is>
      </c>
      <c r="B1" s="2" t="inlineStr">
        <is>
          <t>12 Months Ended</t>
        </is>
      </c>
    </row>
    <row r="2">
      <c r="B2" s="2" t="inlineStr">
        <is>
          <t>Dec. 31, 2022</t>
        </is>
      </c>
      <c r="C2" s="2" t="inlineStr">
        <is>
          <t>Dec. 31, 2021</t>
        </is>
      </c>
      <c r="D2" s="2" t="inlineStr">
        <is>
          <t>Dec. 31, 2020</t>
        </is>
      </c>
    </row>
    <row r="3">
      <c r="A3" s="3" t="inlineStr">
        <is>
          <t>Share-Based Compensation (Details) - Schedule of key assumptions used to determine fair value of options [Line Items]</t>
        </is>
      </c>
      <c r="B3" s="4" t="inlineStr">
        <is>
          <t xml:space="preserve"> </t>
        </is>
      </c>
      <c r="C3" s="4" t="inlineStr">
        <is>
          <t xml:space="preserve"> </t>
        </is>
      </c>
      <c r="D3" s="4" t="inlineStr">
        <is>
          <t xml:space="preserve"> </t>
        </is>
      </c>
    </row>
    <row r="4">
      <c r="A4" s="4" t="inlineStr">
        <is>
          <t>Expected volatility</t>
        </is>
      </c>
      <c r="B4" s="4" t="inlineStr">
        <is>
          <t xml:space="preserve"> </t>
        </is>
      </c>
      <c r="C4" s="4" t="inlineStr">
        <is>
          <t xml:space="preserve"> </t>
        </is>
      </c>
      <c r="D4" s="4" t="inlineStr">
        <is>
          <t xml:space="preserve"> </t>
        </is>
      </c>
    </row>
    <row r="5">
      <c r="A5" s="4" t="inlineStr">
        <is>
          <t>Risk-free interest rate</t>
        </is>
      </c>
      <c r="B5" s="4" t="inlineStr">
        <is>
          <t xml:space="preserve"> </t>
        </is>
      </c>
      <c r="C5" s="4" t="inlineStr">
        <is>
          <t xml:space="preserve"> </t>
        </is>
      </c>
      <c r="D5" s="4" t="inlineStr">
        <is>
          <t xml:space="preserve"> </t>
        </is>
      </c>
    </row>
    <row r="6">
      <c r="A6" s="4" t="inlineStr">
        <is>
          <t>Exercise multiples (in Yuan Renminbi per share)</t>
        </is>
      </c>
      <c r="B6" s="4" t="inlineStr">
        <is>
          <t xml:space="preserve"> </t>
        </is>
      </c>
      <c r="C6" s="4" t="inlineStr">
        <is>
          <t xml:space="preserve"> </t>
        </is>
      </c>
      <c r="D6" s="4" t="inlineStr">
        <is>
          <t xml:space="preserve"> </t>
        </is>
      </c>
    </row>
    <row r="7">
      <c r="A7" s="4" t="inlineStr">
        <is>
          <t>Expected dividend yield</t>
        </is>
      </c>
      <c r="B7" s="4" t="inlineStr">
        <is>
          <t xml:space="preserve"> </t>
        </is>
      </c>
      <c r="C7" s="16" t="n">
        <v>0</v>
      </c>
      <c r="D7" s="16" t="n">
        <v>0</v>
      </c>
    </row>
    <row r="8">
      <c r="A8" s="4" t="inlineStr">
        <is>
          <t>Life of options</t>
        </is>
      </c>
      <c r="B8" s="4" t="inlineStr">
        <is>
          <t xml:space="preserve"> </t>
        </is>
      </c>
      <c r="C8" s="4" t="inlineStr">
        <is>
          <t>10 years</t>
        </is>
      </c>
      <c r="D8" s="4" t="inlineStr">
        <is>
          <t>10 years</t>
        </is>
      </c>
    </row>
    <row r="9">
      <c r="A9" s="4" t="inlineStr">
        <is>
          <t>Fair value of underlying ordinary shares (RMB) (in Yuan Renminbi per share)</t>
        </is>
      </c>
      <c r="B9" s="4" t="inlineStr">
        <is>
          <t xml:space="preserve"> </t>
        </is>
      </c>
      <c r="C9" s="4" t="inlineStr">
        <is>
          <t xml:space="preserve"> </t>
        </is>
      </c>
      <c r="D9" s="4" t="inlineStr">
        <is>
          <t xml:space="preserve"> </t>
        </is>
      </c>
    </row>
    <row r="10">
      <c r="A10" s="4" t="inlineStr">
        <is>
          <t>Minimum [Member]</t>
        </is>
      </c>
      <c r="B10" s="4" t="inlineStr">
        <is>
          <t xml:space="preserve"> </t>
        </is>
      </c>
      <c r="C10" s="4" t="inlineStr">
        <is>
          <t xml:space="preserve"> </t>
        </is>
      </c>
      <c r="D10" s="4" t="inlineStr">
        <is>
          <t xml:space="preserve"> </t>
        </is>
      </c>
    </row>
    <row r="11">
      <c r="A11" s="3" t="inlineStr">
        <is>
          <t>Share-Based Compensation (Details) - Schedule of key assumptions used to determine fair value of options [Line Items]</t>
        </is>
      </c>
      <c r="B11" s="4" t="inlineStr">
        <is>
          <t xml:space="preserve"> </t>
        </is>
      </c>
      <c r="C11" s="4" t="inlineStr">
        <is>
          <t xml:space="preserve"> </t>
        </is>
      </c>
      <c r="D11" s="4" t="inlineStr">
        <is>
          <t xml:space="preserve"> </t>
        </is>
      </c>
    </row>
    <row r="12">
      <c r="A12" s="4" t="inlineStr">
        <is>
          <t>Expected volatility</t>
        </is>
      </c>
      <c r="B12" s="4" t="inlineStr">
        <is>
          <t xml:space="preserve"> </t>
        </is>
      </c>
      <c r="C12" s="17" t="n">
        <v>0.459</v>
      </c>
      <c r="D12" s="16" t="n">
        <v>0.48</v>
      </c>
    </row>
    <row r="13">
      <c r="A13" s="4" t="inlineStr">
        <is>
          <t>Risk-free interest rate</t>
        </is>
      </c>
      <c r="B13" s="4" t="inlineStr">
        <is>
          <t xml:space="preserve"> </t>
        </is>
      </c>
      <c r="C13" s="17" t="n">
        <v>0.015</v>
      </c>
      <c r="D13" s="17" t="n">
        <v>0.007</v>
      </c>
    </row>
    <row r="14">
      <c r="A14" s="4" t="inlineStr">
        <is>
          <t>Exercise multiples (in Yuan Renminbi per share)</t>
        </is>
      </c>
      <c r="B14" s="4" t="inlineStr">
        <is>
          <t xml:space="preserve"> </t>
        </is>
      </c>
      <c r="C14" s="13" t="n">
        <v>2.2</v>
      </c>
      <c r="D14" s="13" t="n">
        <v>2.2</v>
      </c>
    </row>
    <row r="15">
      <c r="A15" s="4" t="inlineStr">
        <is>
          <t>Fair value of underlying ordinary shares (RMB) (in Yuan Renminbi per share)</t>
        </is>
      </c>
      <c r="B15" s="4" t="inlineStr">
        <is>
          <t xml:space="preserve"> </t>
        </is>
      </c>
      <c r="C15" s="13" t="n">
        <v>1.9</v>
      </c>
      <c r="D15" s="13" t="n">
        <v>2.7</v>
      </c>
    </row>
    <row r="16">
      <c r="A16" s="4" t="inlineStr">
        <is>
          <t>Maximum [Member]</t>
        </is>
      </c>
      <c r="B16" s="4" t="inlineStr">
        <is>
          <t xml:space="preserve"> </t>
        </is>
      </c>
      <c r="C16" s="4" t="inlineStr">
        <is>
          <t xml:space="preserve"> </t>
        </is>
      </c>
      <c r="D16" s="4" t="inlineStr">
        <is>
          <t xml:space="preserve"> </t>
        </is>
      </c>
    </row>
    <row r="17">
      <c r="A17" s="3" t="inlineStr">
        <is>
          <t>Share-Based Compensation (Details) - Schedule of key assumptions used to determine fair value of options [Line Items]</t>
        </is>
      </c>
      <c r="B17" s="4" t="inlineStr">
        <is>
          <t xml:space="preserve"> </t>
        </is>
      </c>
      <c r="C17" s="4" t="inlineStr">
        <is>
          <t xml:space="preserve"> </t>
        </is>
      </c>
      <c r="D17" s="4" t="inlineStr">
        <is>
          <t xml:space="preserve"> </t>
        </is>
      </c>
    </row>
    <row r="18">
      <c r="A18" s="4" t="inlineStr">
        <is>
          <t>Expected volatility</t>
        </is>
      </c>
      <c r="B18" s="4" t="inlineStr">
        <is>
          <t xml:space="preserve"> </t>
        </is>
      </c>
      <c r="C18" s="17" t="n">
        <v>0.527</v>
      </c>
      <c r="D18" s="17" t="n">
        <v>0.482</v>
      </c>
    </row>
    <row r="19">
      <c r="A19" s="4" t="inlineStr">
        <is>
          <t>Risk-free interest rate</t>
        </is>
      </c>
      <c r="B19" s="4" t="inlineStr">
        <is>
          <t xml:space="preserve"> </t>
        </is>
      </c>
      <c r="C19" s="17" t="n">
        <v>0.017</v>
      </c>
      <c r="D19" s="17" t="n">
        <v>0.008999999999999999</v>
      </c>
    </row>
    <row r="20">
      <c r="A20" s="4" t="inlineStr">
        <is>
          <t>Exercise multiples (in Yuan Renminbi per share)</t>
        </is>
      </c>
      <c r="B20" s="4" t="inlineStr">
        <is>
          <t xml:space="preserve"> </t>
        </is>
      </c>
      <c r="C20" s="6" t="n">
        <v>3</v>
      </c>
      <c r="D20" s="13" t="n">
        <v>2.8</v>
      </c>
    </row>
    <row r="21">
      <c r="A21" s="4" t="inlineStr">
        <is>
          <t>Fair value of underlying ordinary shares (RMB) (in Yuan Renminbi per share)</t>
        </is>
      </c>
      <c r="B21" s="4" t="inlineStr">
        <is>
          <t xml:space="preserve"> </t>
        </is>
      </c>
      <c r="C21" s="13" t="n">
        <v>12.1</v>
      </c>
      <c r="D21" s="13" t="n">
        <v>3.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hare-Based Compensation (Details) - Schedule of group’s activities of restricted shares held by the shareholding platforms</t>
        </is>
      </c>
      <c r="B1" s="2" t="inlineStr">
        <is>
          <t>12 Months Ended</t>
        </is>
      </c>
    </row>
    <row r="2">
      <c r="B2" s="2" t="inlineStr">
        <is>
          <t>Dec. 31, 2022 ¥ / shares shares</t>
        </is>
      </c>
    </row>
    <row r="3">
      <c r="A3" s="3" t="inlineStr">
        <is>
          <t>Schedule of Group SActivities of Restricted Shares Held by the Shareholding Platforms [Abstract]</t>
        </is>
      </c>
      <c r="B3" s="4" t="inlineStr">
        <is>
          <t xml:space="preserve"> </t>
        </is>
      </c>
    </row>
    <row r="4">
      <c r="A4" s="4" t="inlineStr">
        <is>
          <t>Number of Options, Unvested restricted shares, Beginning balance | shares</t>
        </is>
      </c>
      <c r="B4" s="5" t="n">
        <v>22774000</v>
      </c>
    </row>
    <row r="5">
      <c r="A5" s="4" t="inlineStr">
        <is>
          <t>Weighted Average Grant date Fair value, Unvested restricted shares, Beginning balance | ¥ / shares</t>
        </is>
      </c>
      <c r="B5" s="10" t="n">
        <v>4.57</v>
      </c>
    </row>
    <row r="6">
      <c r="A6" s="4" t="inlineStr">
        <is>
          <t>Number of Options, Unvested restricted shares, Ending balance | shares</t>
        </is>
      </c>
      <c r="B6" s="5" t="n">
        <v>214000</v>
      </c>
    </row>
    <row r="7">
      <c r="A7" s="4" t="inlineStr">
        <is>
          <t>Weighted Average Grant date Fair value, Unvested restricted shares, Ending balance | ¥ / shares</t>
        </is>
      </c>
      <c r="B7" s="10" t="n">
        <v>5.19</v>
      </c>
    </row>
    <row r="8">
      <c r="A8" s="4" t="inlineStr">
        <is>
          <t>Number of Options, Granted | shares</t>
        </is>
      </c>
      <c r="B8" s="4" t="inlineStr">
        <is>
          <t xml:space="preserve"> </t>
        </is>
      </c>
    </row>
    <row r="9">
      <c r="A9" s="4" t="inlineStr">
        <is>
          <t>Weighted Average Grant date Fair value, Granted | ¥ / shares</t>
        </is>
      </c>
      <c r="B9" s="4" t="inlineStr">
        <is>
          <t xml:space="preserve"> </t>
        </is>
      </c>
    </row>
    <row r="10">
      <c r="A10" s="4" t="inlineStr">
        <is>
          <t>Number of Options, Vested | shares</t>
        </is>
      </c>
      <c r="B10" s="5" t="n">
        <v>-4170000</v>
      </c>
    </row>
    <row r="11">
      <c r="A11" s="4" t="inlineStr">
        <is>
          <t>Weighted Average Grant date Fair value, Vested | ¥ / shares</t>
        </is>
      </c>
      <c r="B11" s="10" t="n">
        <v>3.61</v>
      </c>
    </row>
    <row r="12">
      <c r="A12" s="4" t="inlineStr">
        <is>
          <t>Number of Options, Forfeited | shares</t>
        </is>
      </c>
      <c r="B12" s="5" t="n">
        <v>-8044000</v>
      </c>
    </row>
    <row r="13">
      <c r="A13" s="4" t="inlineStr">
        <is>
          <t>Weighted Average Grant date Fair value, Forfeited | ¥ / shares</t>
        </is>
      </c>
      <c r="B13" s="13" t="n">
        <v>4.5</v>
      </c>
    </row>
    <row r="14">
      <c r="A14" s="4" t="inlineStr">
        <is>
          <t>Number of Options, Decrease of restricted shares held by employees of discontinued operations | shares</t>
        </is>
      </c>
      <c r="B14" s="5" t="n">
        <v>-10346000</v>
      </c>
      <c r="C14" s="4" t="inlineStr">
        <is>
          <t>[1]</t>
        </is>
      </c>
    </row>
    <row r="15">
      <c r="A15" s="4" t="inlineStr">
        <is>
          <t>Weighted Average Grant date Fair value, Decrease of restricted shares held by employees of discontinued operations | ¥ / shares</t>
        </is>
      </c>
      <c r="B15" s="6" t="n">
        <v>5</v>
      </c>
      <c r="C15" s="4" t="inlineStr">
        <is>
          <t>[1]</t>
        </is>
      </c>
    </row>
    <row r="16">
      <c r="A16" s="4" t="inlineStr">
        <is>
          <t>Number of Options, Restricted shares expected to vest on December 31, 2022 | shares</t>
        </is>
      </c>
      <c r="B16" s="5" t="n">
        <v>214000</v>
      </c>
    </row>
    <row r="17">
      <c r="A17" s="4" t="inlineStr">
        <is>
          <t>Weighted Average Restricted shares expected to vest on December 31, 2022 | ¥ / shares</t>
        </is>
      </c>
      <c r="B17" s="10" t="n">
        <v>5.19</v>
      </c>
    </row>
    <row r="18">
      <c r="A18" s="4" t="inlineStr">
        <is>
          <t>Number of Options, Restricted shares held by employees of discontinued operations which are expected to vest on December 31, 2022 | shares</t>
        </is>
      </c>
      <c r="B18" s="5" t="n">
        <v>9966000</v>
      </c>
    </row>
    <row r="19">
      <c r="A19" s="4" t="inlineStr">
        <is>
          <t>Weighted Average Restricted shares held by employees of discontinued operations which are expected to vest on December 31, 2022 | ¥ / shares</t>
        </is>
      </c>
      <c r="B19" s="10" t="n">
        <v>5.08</v>
      </c>
    </row>
    <row r="20"/>
    <row r="21">
      <c r="A21" s="4" t="inlineStr">
        <is>
          <t>[1]On September 16, 2022, the Company disposed of its K-12 Business. However, the restricted shares held by employees of the K-12 Business were not subject to any modifications or cancellations as a result of the disposal. These restricted shares will not be vested until the employees fulfill the service conditions as agreed in the restricted share agreements with the employees of discontinued operations. Once the restricted shares become vest, the Company will transfer the restricted shares from the Shareholding Platform to these employees. The Company referred to share-option accounting in the event of spin-off by analogy and did not recognize any share-based compensation expenses related to the employees of the K-12 Business which occurred after September 16, 2022 on its consolidated financial statements.</t>
        </is>
      </c>
    </row>
  </sheetData>
  <mergeCells count="5">
    <mergeCell ref="A1:A2"/>
    <mergeCell ref="B1:C1"/>
    <mergeCell ref="B2:C2"/>
    <mergeCell ref="A20:C20"/>
    <mergeCell ref="A21:C2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Details) ¥ in Thousands, $ in Thousands, $ in Thousands</t>
        </is>
      </c>
      <c r="B1" s="2" t="inlineStr">
        <is>
          <t>4 Months Ended</t>
        </is>
      </c>
      <c r="C1" s="2" t="inlineStr">
        <is>
          <t>12 Months Ended</t>
        </is>
      </c>
    </row>
    <row r="2">
      <c r="B2" s="2" t="inlineStr">
        <is>
          <t>Sep. 16, 2022 USD ($)</t>
        </is>
      </c>
      <c r="C2" s="2" t="inlineStr">
        <is>
          <t>Dec. 31, 2022 CNY (¥)</t>
        </is>
      </c>
      <c r="D2" s="2" t="inlineStr">
        <is>
          <t>Dec. 31, 2022 USD ($)</t>
        </is>
      </c>
      <c r="E2" s="2" t="inlineStr">
        <is>
          <t>Dec. 31, 2022 HKD ($)</t>
        </is>
      </c>
      <c r="F2" s="2" t="inlineStr">
        <is>
          <t>Dec. 31, 2021 CNY (¥)</t>
        </is>
      </c>
      <c r="G2" s="2" t="inlineStr">
        <is>
          <t>Dec. 31, 2021 HKD ($)</t>
        </is>
      </c>
      <c r="H2" s="2" t="inlineStr">
        <is>
          <t>Dec. 31, 2020 CNY (¥)</t>
        </is>
      </c>
      <c r="I2" s="2" t="inlineStr">
        <is>
          <t>Dec. 31, 2020 USD ($)</t>
        </is>
      </c>
      <c r="J2" s="2" t="inlineStr">
        <is>
          <t>Dec. 31, 2020 HKD ($)</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fit tax rate (in Dollars) | $</t>
        </is>
      </c>
      <c r="B4" s="4" t="inlineStr">
        <is>
          <t xml:space="preserve"> </t>
        </is>
      </c>
      <c r="C4" s="4" t="inlineStr">
        <is>
          <t xml:space="preserve"> </t>
        </is>
      </c>
      <c r="D4" s="4" t="inlineStr">
        <is>
          <t xml:space="preserve"> </t>
        </is>
      </c>
      <c r="E4" s="7" t="n">
        <v>200000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rovision for income taxes (in Dollars)</t>
        </is>
      </c>
      <c r="B5" s="7" t="n">
        <v>-480</v>
      </c>
      <c r="C5" s="4" t="inlineStr">
        <is>
          <t xml:space="preserve"> </t>
        </is>
      </c>
      <c r="D5" s="4" t="inlineStr">
        <is>
          <t xml:space="preserve"> </t>
        </is>
      </c>
      <c r="E5" s="4" t="inlineStr">
        <is>
          <t xml:space="preserve"> </t>
        </is>
      </c>
      <c r="F5" s="4" t="inlineStr">
        <is>
          <t xml:space="preserve"> </t>
        </is>
      </c>
      <c r="G5" s="4" t="inlineStr">
        <is>
          <t xml:space="preserve"> </t>
        </is>
      </c>
      <c r="H5" s="6" t="n">
        <v>2883</v>
      </c>
      <c r="I5" s="7" t="n">
        <v>-84</v>
      </c>
      <c r="J5" s="4" t="inlineStr">
        <is>
          <t xml:space="preserve"> </t>
        </is>
      </c>
    </row>
    <row r="6">
      <c r="A6" s="4" t="inlineStr">
        <is>
          <t>Net operating loss carrying forwards (in Yuan Renminbi)</t>
        </is>
      </c>
      <c r="B6" s="4" t="inlineStr">
        <is>
          <t xml:space="preserve"> </t>
        </is>
      </c>
      <c r="C6" s="5" t="n">
        <v>16124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Valuation allowance (in Yuan Renminbi)</t>
        </is>
      </c>
      <c r="B7" s="4" t="inlineStr">
        <is>
          <t xml:space="preserve"> </t>
        </is>
      </c>
      <c r="C7" s="6" t="n">
        <v>4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tax liability domestic percentage</t>
        </is>
      </c>
      <c r="B8" s="4" t="inlineStr">
        <is>
          <t xml:space="preserve"> </t>
        </is>
      </c>
      <c r="C8" s="16" t="n">
        <v>0.5</v>
      </c>
      <c r="D8" s="16" t="n">
        <v>0.5</v>
      </c>
      <c r="E8" s="16" t="n">
        <v>0.5</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 statute of limitations (in Yuan Renminbi)</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Hong Kong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Income Taxe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ncome tax commencement date</t>
        </is>
      </c>
      <c r="B12" s="4" t="inlineStr">
        <is>
          <t xml:space="preserve"> </t>
        </is>
      </c>
      <c r="C12" s="4" t="inlineStr">
        <is>
          <t>Apr.  01,  2018</t>
        </is>
      </c>
      <c r="D12" s="4" t="inlineStr">
        <is>
          <t>Apr.  01,  2018</t>
        </is>
      </c>
      <c r="E12" s="4" t="inlineStr">
        <is>
          <t>Apr.  01,  2018</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Tax rate</t>
        </is>
      </c>
      <c r="B13" s="4" t="inlineStr">
        <is>
          <t xml:space="preserve"> </t>
        </is>
      </c>
      <c r="C13" s="17" t="n">
        <v>0.0825</v>
      </c>
      <c r="D13" s="17" t="n">
        <v>0.0825</v>
      </c>
      <c r="E13" s="17" t="n">
        <v>0.082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ovision for income taxes (in Dollars)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Hong Kong [Member] | Income Tax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Income Taxe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ax rate</t>
        </is>
      </c>
      <c r="B17" s="4" t="inlineStr">
        <is>
          <t xml:space="preserve"> </t>
        </is>
      </c>
      <c r="C17" s="17" t="n">
        <v>0.165</v>
      </c>
      <c r="D17" s="17" t="n">
        <v>0.165</v>
      </c>
      <c r="E17" s="17" t="n">
        <v>0.16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C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Income Taxes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x rate</t>
        </is>
      </c>
      <c r="B20" s="4" t="inlineStr">
        <is>
          <t xml:space="preserve"> </t>
        </is>
      </c>
      <c r="C20" s="16" t="n">
        <v>0.25</v>
      </c>
      <c r="D20" s="16" t="n">
        <v>0.25</v>
      </c>
      <c r="E20" s="16" t="n">
        <v>0.2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erpayment of tax liability (in Yuan Renminbi)</t>
        </is>
      </c>
      <c r="B21" s="4" t="inlineStr">
        <is>
          <t xml:space="preserve"> </t>
        </is>
      </c>
      <c r="C21" s="6" t="n">
        <v>1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C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ome Tax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tatute of limitations year</t>
        </is>
      </c>
      <c r="B24" s="4" t="inlineStr">
        <is>
          <t xml:space="preserve"> </t>
        </is>
      </c>
      <c r="C24" s="4" t="inlineStr">
        <is>
          <t>3 years</t>
        </is>
      </c>
      <c r="D24" s="4" t="inlineStr">
        <is>
          <t>3 years</t>
        </is>
      </c>
      <c r="E24" s="4" t="inlineStr">
        <is>
          <t>3 years</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C [Member] | Medi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tatute of limitations year</t>
        </is>
      </c>
      <c r="B27" s="4" t="inlineStr">
        <is>
          <t xml:space="preserve"> </t>
        </is>
      </c>
      <c r="C27" s="4" t="inlineStr">
        <is>
          <t>5 years</t>
        </is>
      </c>
      <c r="D27" s="4" t="inlineStr">
        <is>
          <t>5 years</t>
        </is>
      </c>
      <c r="E27" s="4" t="inlineStr">
        <is>
          <t>5 years</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C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Income Taxes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atute of limitations year</t>
        </is>
      </c>
      <c r="B30" s="4" t="inlineStr">
        <is>
          <t xml:space="preserve"> </t>
        </is>
      </c>
      <c r="C30" s="4" t="inlineStr">
        <is>
          <t>10 years</t>
        </is>
      </c>
      <c r="D30" s="4" t="inlineStr">
        <is>
          <t>10 years</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PRC [Member] | Income Ta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Income Tax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Taxable income percentage</t>
        </is>
      </c>
      <c r="B33" s="4" t="inlineStr">
        <is>
          <t xml:space="preserve"> </t>
        </is>
      </c>
      <c r="C33" s="16" t="n">
        <v>0.25</v>
      </c>
      <c r="D33" s="16" t="n">
        <v>0.25</v>
      </c>
      <c r="E33" s="16" t="n">
        <v>0.25</v>
      </c>
      <c r="F33" s="4" t="inlineStr">
        <is>
          <t xml:space="preserve"> </t>
        </is>
      </c>
      <c r="G33" s="4" t="inlineStr">
        <is>
          <t xml:space="preserve"> </t>
        </is>
      </c>
      <c r="H33" s="4" t="inlineStr">
        <is>
          <t xml:space="preserve"> </t>
        </is>
      </c>
      <c r="I33" s="4" t="inlineStr">
        <is>
          <t xml:space="preserve"> </t>
        </is>
      </c>
      <c r="J33" s="4" t="inlineStr">
        <is>
          <t xml:space="preserve"> </t>
        </is>
      </c>
    </row>
  </sheetData>
  <mergeCells count="2">
    <mergeCell ref="A1:A2"/>
    <mergeCell ref="C1:J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Income Taxes (Details) - Schedule of current and deferred components of income tax expenses ¥ in Thousands, $ in Thousands</t>
        </is>
      </c>
      <c r="B1" s="2" t="inlineStr">
        <is>
          <t>4 Months Ended</t>
        </is>
      </c>
      <c r="C1" s="2" t="inlineStr">
        <is>
          <t>12 Months Ended</t>
        </is>
      </c>
    </row>
    <row r="2">
      <c r="B2" s="2" t="inlineStr">
        <is>
          <t>Sep. 16, 2022 USD ($)</t>
        </is>
      </c>
      <c r="C2" s="2" t="inlineStr">
        <is>
          <t>Dec. 31, 2022 CNY (¥)</t>
        </is>
      </c>
      <c r="D2" s="2" t="inlineStr">
        <is>
          <t>Dec. 31, 2022 USD ($)</t>
        </is>
      </c>
      <c r="E2" s="2" t="inlineStr">
        <is>
          <t>Dec. 31, 2021 CNY (¥)</t>
        </is>
      </c>
      <c r="F2" s="2" t="inlineStr">
        <is>
          <t>Dec. 31, 2020 CNY (¥)</t>
        </is>
      </c>
      <c r="G2" s="2" t="inlineStr">
        <is>
          <t>Dec. 31, 2020 USD ($)</t>
        </is>
      </c>
    </row>
    <row r="3">
      <c r="A3" s="3" t="inlineStr">
        <is>
          <t>Income tax expenses from continuing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come tax expense</t>
        </is>
      </c>
      <c r="B4" s="4" t="inlineStr">
        <is>
          <t xml:space="preserve"> </t>
        </is>
      </c>
      <c r="C4" s="4" t="inlineStr">
        <is>
          <t xml:space="preserve"> </t>
        </is>
      </c>
      <c r="D4" s="4" t="inlineStr">
        <is>
          <t xml:space="preserve"> </t>
        </is>
      </c>
      <c r="E4" s="4" t="inlineStr">
        <is>
          <t xml:space="preserve"> </t>
        </is>
      </c>
      <c r="F4" s="6" t="n">
        <v>2883</v>
      </c>
      <c r="G4" s="4" t="inlineStr">
        <is>
          <t xml:space="preserve"> </t>
        </is>
      </c>
    </row>
    <row r="5">
      <c r="A5" s="4" t="inlineStr">
        <is>
          <t>Deferred income tax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income tax expense</t>
        </is>
      </c>
      <c r="B6" s="7" t="n">
        <v>-480</v>
      </c>
      <c r="C6" s="4" t="inlineStr">
        <is>
          <t xml:space="preserve"> </t>
        </is>
      </c>
      <c r="D6" s="4" t="inlineStr">
        <is>
          <t xml:space="preserve"> </t>
        </is>
      </c>
      <c r="E6" s="4" t="inlineStr">
        <is>
          <t xml:space="preserve"> </t>
        </is>
      </c>
      <c r="F6" s="6" t="n">
        <v>2883</v>
      </c>
      <c r="G6" s="7" t="n">
        <v>-84</v>
      </c>
    </row>
  </sheetData>
  <mergeCells count="2">
    <mergeCell ref="A1:A2"/>
    <mergeCell ref="C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Income Taxes (Details) - Schedule of differences between PRC statutory income tax rate and effective income tax rate ¥ in Thousands, $ in Thousands</t>
        </is>
      </c>
      <c r="C1" s="2" t="inlineStr">
        <is>
          <t>12 Months Ended</t>
        </is>
      </c>
    </row>
    <row r="2">
      <c r="C2" s="2" t="inlineStr">
        <is>
          <t>Dec. 31, 2022 CNY (¥)</t>
        </is>
      </c>
      <c r="D2" s="2" t="inlineStr">
        <is>
          <t>Dec. 31, 2022 USD ($)</t>
        </is>
      </c>
      <c r="E2" s="2" t="inlineStr">
        <is>
          <t>Dec. 31, 2021 CNY (¥)</t>
        </is>
      </c>
      <c r="F2" s="2" t="inlineStr">
        <is>
          <t>Dec. 31, 2021 USD ($)</t>
        </is>
      </c>
      <c r="G2" s="2" t="inlineStr">
        <is>
          <t>Dec. 31, 2020 CNY (¥)</t>
        </is>
      </c>
      <c r="H2" s="2" t="inlineStr">
        <is>
          <t>Dec. 31, 2020 USD ($)</t>
        </is>
      </c>
    </row>
    <row r="3">
      <c r="A3" s="3" t="inlineStr">
        <is>
          <t>Income Taxes (Details) - Schedule of differences between PRC statutory income tax rate and effective income tax rat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from continuing operations (in Dollars)</t>
        </is>
      </c>
      <c r="C4" s="6" t="n">
        <v>-97838</v>
      </c>
      <c r="D4" s="7" t="n">
        <v>97838</v>
      </c>
      <c r="E4" s="6" t="n">
        <v>-2481730</v>
      </c>
      <c r="F4" s="7" t="n">
        <v>264241</v>
      </c>
      <c r="G4" s="6" t="n">
        <v>-1220113</v>
      </c>
      <c r="H4" s="7" t="n">
        <v>277579</v>
      </c>
    </row>
    <row r="5">
      <c r="A5" s="4" t="inlineStr">
        <is>
          <t>Statutory income tax rate</t>
        </is>
      </c>
      <c r="C5" s="16" t="n">
        <v>0.25</v>
      </c>
      <c r="D5" s="16" t="n">
        <v>0.25</v>
      </c>
      <c r="E5" s="16" t="n">
        <v>0.25</v>
      </c>
      <c r="F5" s="16" t="n">
        <v>0.25</v>
      </c>
      <c r="G5" s="16" t="n">
        <v>0.25</v>
      </c>
      <c r="H5" s="16" t="n">
        <v>0.25</v>
      </c>
    </row>
    <row r="6">
      <c r="A6" s="4" t="inlineStr">
        <is>
          <t>Expenses not deductible for tax purposes</t>
        </is>
      </c>
      <c r="B6" s="4" t="inlineStr">
        <is>
          <t>[1]</t>
        </is>
      </c>
      <c r="C6" s="4" t="inlineStr">
        <is>
          <t>(12.97%)</t>
        </is>
      </c>
      <c r="D6" s="4" t="inlineStr">
        <is>
          <t>(12.97%)</t>
        </is>
      </c>
      <c r="E6" s="4" t="inlineStr">
        <is>
          <t>(16.33%)</t>
        </is>
      </c>
      <c r="F6" s="4" t="inlineStr">
        <is>
          <t>(16.33%)</t>
        </is>
      </c>
      <c r="G6" s="4" t="inlineStr">
        <is>
          <t>(24.58%)</t>
        </is>
      </c>
      <c r="H6" s="4" t="inlineStr">
        <is>
          <t>(24.58%)</t>
        </is>
      </c>
    </row>
    <row r="7">
      <c r="A7" s="4" t="inlineStr">
        <is>
          <t>Share-based compensation expenses not deductible for tax purposes</t>
        </is>
      </c>
      <c r="C7" s="4" t="inlineStr">
        <is>
          <t>(2.33%)</t>
        </is>
      </c>
      <c r="D7" s="4" t="inlineStr">
        <is>
          <t>(2.33%)</t>
        </is>
      </c>
      <c r="E7" s="4" t="inlineStr">
        <is>
          <t>(2.14%)</t>
        </is>
      </c>
      <c r="F7" s="4" t="inlineStr">
        <is>
          <t>(2.14%)</t>
        </is>
      </c>
      <c r="G7" s="16" t="n">
        <v>0</v>
      </c>
      <c r="H7" s="16" t="n">
        <v>0</v>
      </c>
    </row>
    <row r="8">
      <c r="A8" s="4" t="inlineStr">
        <is>
          <t>Effect of different tax rates of subsidiary operating in other jurisdiction and withhold tax</t>
        </is>
      </c>
      <c r="C8" s="4" t="inlineStr">
        <is>
          <t>(5.61%)</t>
        </is>
      </c>
      <c r="D8" s="4" t="inlineStr">
        <is>
          <t>(5.61%)</t>
        </is>
      </c>
      <c r="E8" s="4" t="inlineStr">
        <is>
          <t>(6.55%)</t>
        </is>
      </c>
      <c r="F8" s="4" t="inlineStr">
        <is>
          <t>(6.55%)</t>
        </is>
      </c>
      <c r="G8" s="4" t="inlineStr">
        <is>
          <t>(1.69%)</t>
        </is>
      </c>
      <c r="H8" s="4" t="inlineStr">
        <is>
          <t>(1.69%)</t>
        </is>
      </c>
    </row>
    <row r="9">
      <c r="A9" s="4" t="inlineStr">
        <is>
          <t>Effect of valuation allowance</t>
        </is>
      </c>
      <c r="C9" s="4" t="inlineStr">
        <is>
          <t>(4.09%)</t>
        </is>
      </c>
      <c r="D9" s="4" t="inlineStr">
        <is>
          <t>(4.09%)</t>
        </is>
      </c>
      <c r="E9" s="17" t="n">
        <v>0.0002</v>
      </c>
      <c r="F9" s="17" t="n">
        <v>0.0002</v>
      </c>
      <c r="G9" s="17" t="n">
        <v>0.0024</v>
      </c>
      <c r="H9" s="17" t="n">
        <v>0.0024</v>
      </c>
    </row>
    <row r="10">
      <c r="A10" s="4" t="inlineStr">
        <is>
          <t>Effective tax rate</t>
        </is>
      </c>
      <c r="C10" s="16" t="n">
        <v>0</v>
      </c>
      <c r="D10" s="16" t="n">
        <v>0</v>
      </c>
      <c r="E10" s="16" t="n">
        <v>0</v>
      </c>
      <c r="F10" s="16" t="n">
        <v>0</v>
      </c>
      <c r="G10" s="4" t="inlineStr">
        <is>
          <t>(1.03%)</t>
        </is>
      </c>
      <c r="H10" s="4" t="inlineStr">
        <is>
          <t>(1.03%)</t>
        </is>
      </c>
    </row>
    <row r="11">
      <c r="A11" s="4" t="inlineStr">
        <is>
          <t>Cayman Islands,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es (Details) - Schedule of differences between PRC statutory income tax rate and effective income tax rat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ss from continuing operations (in Dollars)</t>
        </is>
      </c>
      <c r="C13" s="4" t="inlineStr">
        <is>
          <t xml:space="preserve"> </t>
        </is>
      </c>
      <c r="D13" s="7" t="n">
        <v>21939</v>
      </c>
      <c r="E13" s="4" t="inlineStr">
        <is>
          <t xml:space="preserve"> </t>
        </is>
      </c>
      <c r="F13" s="7" t="n">
        <v>69220</v>
      </c>
      <c r="G13" s="4" t="inlineStr">
        <is>
          <t xml:space="preserve"> </t>
        </is>
      </c>
      <c r="H13" s="7" t="n">
        <v>4514</v>
      </c>
    </row>
    <row r="14">
      <c r="A14" s="4" t="inlineStr">
        <is>
          <t>PRC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es (Details) - Schedule of differences between PRC statutory income tax rate and effective income tax rate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ss from continuing operations (in Dollars)</t>
        </is>
      </c>
      <c r="C16" s="4" t="inlineStr">
        <is>
          <t xml:space="preserve"> </t>
        </is>
      </c>
      <c r="D16" s="7" t="n">
        <v>75899</v>
      </c>
      <c r="E16" s="4" t="inlineStr">
        <is>
          <t xml:space="preserve"> </t>
        </is>
      </c>
      <c r="F16" s="7" t="n">
        <v>195021</v>
      </c>
      <c r="G16" s="4" t="inlineStr">
        <is>
          <t xml:space="preserve"> </t>
        </is>
      </c>
      <c r="H16" s="7" t="n">
        <v>273065</v>
      </c>
    </row>
    <row r="17"/>
    <row r="18">
      <c r="A18" s="4" t="inlineStr">
        <is>
          <t>[1]These expenses are non-deductible due to reclassification from discontinue operations.</t>
        </is>
      </c>
    </row>
  </sheetData>
  <mergeCells count="4">
    <mergeCell ref="A1:B2"/>
    <mergeCell ref="C1:H1"/>
    <mergeCell ref="A17:G17"/>
    <mergeCell ref="A18:G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Details) - Schedule of deferred tax assets and liabilities - CNY (¥) ¥ in Thousands</t>
        </is>
      </c>
      <c r="B1" s="2" t="inlineStr">
        <is>
          <t>Dec. 31, 2022</t>
        </is>
      </c>
      <c r="C1" s="2" t="inlineStr">
        <is>
          <t>Dec. 31, 2021</t>
        </is>
      </c>
      <c r="D1" s="2" t="inlineStr">
        <is>
          <t>Dec. 31, 2020</t>
        </is>
      </c>
      <c r="E1" s="2" t="inlineStr">
        <is>
          <t>Dec. 31, 2019</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Net operating loss carrying forwards</t>
        </is>
      </c>
      <c r="B3" s="6" t="n">
        <v>4031</v>
      </c>
      <c r="C3" s="6" t="n">
        <v>33</v>
      </c>
      <c r="D3" s="4" t="inlineStr">
        <is>
          <t xml:space="preserve"> </t>
        </is>
      </c>
      <c r="E3" s="4" t="inlineStr">
        <is>
          <t xml:space="preserve"> </t>
        </is>
      </c>
    </row>
    <row r="4">
      <c r="A4" s="4" t="inlineStr">
        <is>
          <t>Total deferred tax assets</t>
        </is>
      </c>
      <c r="B4" s="5" t="n">
        <v>4031</v>
      </c>
      <c r="C4" s="5" t="n">
        <v>33</v>
      </c>
      <c r="D4" s="4" t="inlineStr">
        <is>
          <t xml:space="preserve"> </t>
        </is>
      </c>
      <c r="E4" s="4" t="inlineStr">
        <is>
          <t xml:space="preserve"> </t>
        </is>
      </c>
    </row>
    <row r="5">
      <c r="A5" s="4" t="inlineStr">
        <is>
          <t>Less: valuation allowance</t>
        </is>
      </c>
      <c r="B5" s="5" t="n">
        <v>-4031</v>
      </c>
      <c r="C5" s="5" t="n">
        <v>-33</v>
      </c>
      <c r="D5" s="6" t="n">
        <v>-76</v>
      </c>
      <c r="E5" s="6" t="n">
        <v>-750</v>
      </c>
    </row>
    <row r="6">
      <c r="A6" s="4" t="inlineStr">
        <is>
          <t>Deferred tax assets, net</t>
        </is>
      </c>
      <c r="B6" s="4" t="inlineStr">
        <is>
          <t xml:space="preserve"> </t>
        </is>
      </c>
      <c r="C6" s="4" t="inlineStr">
        <is>
          <t xml:space="preserve"> </t>
        </is>
      </c>
      <c r="D6" s="4" t="inlineStr">
        <is>
          <t xml:space="preserve"> </t>
        </is>
      </c>
      <c r="E6"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omprehensive (Loss) Income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24950</v>
      </c>
      <c r="C4" s="7" t="n">
        <v>105108</v>
      </c>
      <c r="D4" s="6" t="n">
        <v>-1177120</v>
      </c>
      <c r="E4" s="6" t="n">
        <v>-1012346</v>
      </c>
    </row>
    <row r="5">
      <c r="A5" s="3" t="inlineStr">
        <is>
          <t>Other comprehensive (loss) income, net of tax of nil:</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89549</v>
      </c>
      <c r="C6" s="5" t="n">
        <v>27482</v>
      </c>
      <c r="D6" s="5" t="n">
        <v>-52841</v>
      </c>
      <c r="E6" s="5" t="n">
        <v>-143876</v>
      </c>
    </row>
    <row r="7">
      <c r="A7" s="4" t="inlineStr">
        <is>
          <t>Realized accumulated comprehensive loss of discontinued operations</t>
        </is>
      </c>
      <c r="B7" s="5" t="n">
        <v>-44370</v>
      </c>
      <c r="C7" s="5" t="n">
        <v>-6433</v>
      </c>
      <c r="D7" s="4" t="inlineStr">
        <is>
          <t xml:space="preserve"> </t>
        </is>
      </c>
      <c r="E7" s="4" t="inlineStr">
        <is>
          <t xml:space="preserve"> </t>
        </is>
      </c>
    </row>
    <row r="8">
      <c r="A8" s="4" t="inlineStr">
        <is>
          <t>Total Other comprehensive (loss) income, net</t>
        </is>
      </c>
      <c r="B8" s="5" t="n">
        <v>145179</v>
      </c>
      <c r="C8" s="5" t="n">
        <v>21049</v>
      </c>
      <c r="D8" s="5" t="n">
        <v>-52841</v>
      </c>
      <c r="E8" s="5" t="n">
        <v>-143876</v>
      </c>
    </row>
    <row r="9">
      <c r="A9" s="4" t="inlineStr">
        <is>
          <t>Total comprehensive (loss) income attributable to Zhangmen Education Inc.</t>
        </is>
      </c>
      <c r="B9" s="5" t="n">
        <v>870129</v>
      </c>
      <c r="C9" s="5" t="n">
        <v>126157</v>
      </c>
      <c r="D9" s="5" t="n">
        <v>-1229961</v>
      </c>
      <c r="E9" s="5" t="n">
        <v>-1156222</v>
      </c>
    </row>
    <row r="10">
      <c r="A10" s="4" t="inlineStr">
        <is>
          <t>Deemed dividend</t>
        </is>
      </c>
      <c r="B10" s="4" t="inlineStr">
        <is>
          <t xml:space="preserve"> </t>
        </is>
      </c>
      <c r="C10" s="4" t="inlineStr">
        <is>
          <t xml:space="preserve"> </t>
        </is>
      </c>
      <c r="D10" s="4" t="inlineStr">
        <is>
          <t xml:space="preserve"> </t>
        </is>
      </c>
      <c r="E10" s="5" t="n">
        <v>-101795</v>
      </c>
    </row>
    <row r="11">
      <c r="A11" s="4" t="inlineStr">
        <is>
          <t>Accretion of convertible redeemable preferred shares and redeemable ordinary shares</t>
        </is>
      </c>
      <c r="B11" s="4" t="inlineStr">
        <is>
          <t xml:space="preserve"> </t>
        </is>
      </c>
      <c r="C11" s="4" t="inlineStr">
        <is>
          <t xml:space="preserve"> </t>
        </is>
      </c>
      <c r="D11" s="5" t="n">
        <v>-2217489</v>
      </c>
      <c r="E11" s="5" t="n">
        <v>-837856</v>
      </c>
    </row>
    <row r="12">
      <c r="A12" s="4" t="inlineStr">
        <is>
          <t>Total comprehensive (loss) income attributable to ordinary shareholders of Zhangmen Education Inc.</t>
        </is>
      </c>
      <c r="B12" s="5" t="n">
        <v>870129</v>
      </c>
      <c r="C12" s="5" t="n">
        <v>126157</v>
      </c>
      <c r="D12" s="5" t="n">
        <v>-3447450</v>
      </c>
      <c r="E12" s="5" t="n">
        <v>-2095873</v>
      </c>
    </row>
    <row r="13">
      <c r="A13" s="4" t="inlineStr">
        <is>
          <t>Less: total comprehensive (loss) income related to discontinued operations attributable to ordinary shareholders of Zhangmen Education Inc.</t>
        </is>
      </c>
      <c r="B13" s="5" t="n">
        <v>756893</v>
      </c>
      <c r="C13" s="5" t="n">
        <v>109739</v>
      </c>
      <c r="D13" s="5" t="n">
        <v>-912879</v>
      </c>
      <c r="E13" s="5" t="n">
        <v>-731884</v>
      </c>
    </row>
    <row r="14">
      <c r="A14" s="4" t="inlineStr">
        <is>
          <t>Total comprehensive (loss) income from continuing operations attributable to ordinary shareholders of Zhangmen Education Inc.</t>
        </is>
      </c>
      <c r="B14" s="6" t="n">
        <v>113236</v>
      </c>
      <c r="C14" s="7" t="n">
        <v>16418</v>
      </c>
      <c r="D14" s="6" t="n">
        <v>-2534571</v>
      </c>
      <c r="E14" s="6" t="n">
        <v>-1363989</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valuation allowance - CNY (¥) ¥ in Thousands</t>
        </is>
      </c>
      <c r="B1" s="2" t="inlineStr">
        <is>
          <t>12 Months Ended</t>
        </is>
      </c>
    </row>
    <row r="2">
      <c r="B2" s="2" t="inlineStr">
        <is>
          <t>Dec. 31, 2022</t>
        </is>
      </c>
      <c r="C2" s="2" t="inlineStr">
        <is>
          <t>Dec. 31, 2021</t>
        </is>
      </c>
      <c r="D2" s="2" t="inlineStr">
        <is>
          <t>Dec. 31, 2020</t>
        </is>
      </c>
    </row>
    <row r="3">
      <c r="A3" s="3" t="inlineStr">
        <is>
          <t>Schedule of Valuation Allowance [Abstract]</t>
        </is>
      </c>
      <c r="B3" s="4" t="inlineStr">
        <is>
          <t xml:space="preserve"> </t>
        </is>
      </c>
      <c r="C3" s="4" t="inlineStr">
        <is>
          <t xml:space="preserve"> </t>
        </is>
      </c>
      <c r="D3" s="4" t="inlineStr">
        <is>
          <t xml:space="preserve"> </t>
        </is>
      </c>
    </row>
    <row r="4">
      <c r="A4" s="4" t="inlineStr">
        <is>
          <t>Balance at beginning of the year</t>
        </is>
      </c>
      <c r="B4" s="6" t="n">
        <v>33</v>
      </c>
      <c r="C4" s="6" t="n">
        <v>76</v>
      </c>
      <c r="D4" s="6" t="n">
        <v>750</v>
      </c>
    </row>
    <row r="5">
      <c r="A5" s="4" t="inlineStr">
        <is>
          <t>Additions</t>
        </is>
      </c>
      <c r="B5" s="5" t="n">
        <v>3998</v>
      </c>
      <c r="C5" s="4" t="inlineStr">
        <is>
          <t xml:space="preserve"> </t>
        </is>
      </c>
      <c r="D5" s="4" t="inlineStr">
        <is>
          <t xml:space="preserve"> </t>
        </is>
      </c>
    </row>
    <row r="6">
      <c r="A6" s="4" t="inlineStr">
        <is>
          <t>Reversal</t>
        </is>
      </c>
      <c r="B6" s="4" t="inlineStr">
        <is>
          <t xml:space="preserve"> </t>
        </is>
      </c>
      <c r="C6" s="5" t="n">
        <v>-43</v>
      </c>
      <c r="D6" s="5" t="n">
        <v>-674</v>
      </c>
    </row>
    <row r="7">
      <c r="A7" s="4" t="inlineStr">
        <is>
          <t>Balance at end of the year</t>
        </is>
      </c>
      <c r="B7" s="6" t="n">
        <v>4031</v>
      </c>
      <c r="C7" s="6" t="n">
        <v>33</v>
      </c>
      <c r="D7" s="6" t="n">
        <v>76</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40" customWidth="1" min="3" max="3"/>
    <col width="40" customWidth="1" min="4" max="4"/>
    <col width="40" customWidth="1" min="5" max="5"/>
    <col width="29" customWidth="1" min="6" max="6"/>
    <col width="40" customWidth="1" min="7" max="7"/>
    <col width="29" customWidth="1" min="8" max="8"/>
  </cols>
  <sheetData>
    <row r="1">
      <c r="A1" s="1" t="inlineStr">
        <is>
          <t>Net Loss Per Share (Details) - Schedule of computation of basic and diluted net loss per share ¥ / shares in Units, $ / shares in Units, ¥ in Thousands</t>
        </is>
      </c>
      <c r="B1" s="2" t="inlineStr">
        <is>
          <t>4 Months Ended</t>
        </is>
      </c>
      <c r="C1" s="2" t="inlineStr">
        <is>
          <t>12 Months Ended</t>
        </is>
      </c>
    </row>
    <row r="2">
      <c r="B2" s="2" t="inlineStr">
        <is>
          <t>Sep. 16, 2022 USD ($)</t>
        </is>
      </c>
      <c r="C2" s="2" t="inlineStr">
        <is>
          <t>Dec. 31, 2022 CNY (¥) ¥ / shares shares</t>
        </is>
      </c>
      <c r="D2" s="2" t="inlineStr">
        <is>
          <t>Dec. 31, 2022 USD ($) $ / shares shares</t>
        </is>
      </c>
      <c r="E2" s="2" t="inlineStr">
        <is>
          <t>Dec. 31, 2021 CNY (¥) ¥ / shares shares</t>
        </is>
      </c>
      <c r="F2" s="2" t="inlineStr">
        <is>
          <t>Dec. 31, 2021 USD ($) shares</t>
        </is>
      </c>
      <c r="G2" s="2" t="inlineStr">
        <is>
          <t>Dec. 31, 2020 CNY (¥) ¥ / shares shares</t>
        </is>
      </c>
      <c r="H2" s="2" t="inlineStr">
        <is>
          <t>Dec. 31, 2020 USD ($) shares</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 from continuing operations</t>
        </is>
      </c>
      <c r="B4" s="4" t="inlineStr">
        <is>
          <t xml:space="preserve"> </t>
        </is>
      </c>
      <c r="C4" s="6" t="n">
        <v>-97838</v>
      </c>
      <c r="D4" s="7" t="n">
        <v>-14185</v>
      </c>
      <c r="E4" s="6" t="n">
        <v>-264241</v>
      </c>
      <c r="F4" s="4" t="inlineStr">
        <is>
          <t xml:space="preserve"> </t>
        </is>
      </c>
      <c r="G4" s="6" t="n">
        <v>-280462</v>
      </c>
      <c r="H4" s="4" t="inlineStr">
        <is>
          <t xml:space="preserve"> </t>
        </is>
      </c>
    </row>
    <row r="5">
      <c r="A5" s="4" t="inlineStr">
        <is>
          <t>Net (loss) income related to discontinued operations</t>
        </is>
      </c>
      <c r="B5" s="7" t="n">
        <v>822788000</v>
      </c>
      <c r="C5" s="5" t="n">
        <v>822788</v>
      </c>
      <c r="D5" s="4" t="inlineStr">
        <is>
          <t xml:space="preserve"> </t>
        </is>
      </c>
      <c r="E5" s="5" t="n">
        <v>-912879</v>
      </c>
      <c r="F5" s="7" t="n">
        <v>-912879000</v>
      </c>
      <c r="G5" s="5" t="n">
        <v>-731884</v>
      </c>
      <c r="H5" s="7" t="n">
        <v>-731884000</v>
      </c>
    </row>
    <row r="6">
      <c r="A6" s="4" t="inlineStr">
        <is>
          <t>Net (loss) income</t>
        </is>
      </c>
      <c r="B6" s="4" t="inlineStr">
        <is>
          <t xml:space="preserve"> </t>
        </is>
      </c>
      <c r="C6" s="5" t="n">
        <v>724950</v>
      </c>
      <c r="D6" s="5" t="n">
        <v>105108</v>
      </c>
      <c r="E6" s="5" t="n">
        <v>-1177120</v>
      </c>
      <c r="F6" s="4" t="inlineStr">
        <is>
          <t xml:space="preserve"> </t>
        </is>
      </c>
      <c r="G6" s="5" t="n">
        <v>-1012346</v>
      </c>
      <c r="H6" s="4" t="inlineStr">
        <is>
          <t xml:space="preserve"> </t>
        </is>
      </c>
    </row>
    <row r="7">
      <c r="A7" s="4" t="inlineStr">
        <is>
          <t>Deemed dividend</t>
        </is>
      </c>
      <c r="B7" s="4" t="inlineStr">
        <is>
          <t xml:space="preserve"> </t>
        </is>
      </c>
      <c r="C7" s="4" t="inlineStr">
        <is>
          <t xml:space="preserve"> </t>
        </is>
      </c>
      <c r="D7" s="4" t="inlineStr">
        <is>
          <t xml:space="preserve"> </t>
        </is>
      </c>
      <c r="E7" s="4" t="inlineStr">
        <is>
          <t xml:space="preserve"> </t>
        </is>
      </c>
      <c r="F7" s="4" t="inlineStr">
        <is>
          <t xml:space="preserve"> </t>
        </is>
      </c>
      <c r="G7" s="5" t="n">
        <v>-101795</v>
      </c>
      <c r="H7" s="4" t="inlineStr">
        <is>
          <t xml:space="preserve"> </t>
        </is>
      </c>
    </row>
    <row r="8">
      <c r="A8" s="4" t="inlineStr">
        <is>
          <t>Accretion of convertible redeemable preferred shares and redeemable ordinary shares | ¥</t>
        </is>
      </c>
      <c r="B8" s="4" t="inlineStr">
        <is>
          <t xml:space="preserve"> </t>
        </is>
      </c>
      <c r="C8" s="4" t="inlineStr">
        <is>
          <t xml:space="preserve"> </t>
        </is>
      </c>
      <c r="D8" s="4" t="inlineStr">
        <is>
          <t xml:space="preserve"> </t>
        </is>
      </c>
      <c r="E8" s="5" t="n">
        <v>-2217489</v>
      </c>
      <c r="F8" s="4" t="inlineStr">
        <is>
          <t xml:space="preserve"> </t>
        </is>
      </c>
      <c r="G8" s="5" t="n">
        <v>-837856</v>
      </c>
      <c r="H8" s="4" t="inlineStr">
        <is>
          <t xml:space="preserve"> </t>
        </is>
      </c>
    </row>
    <row r="9">
      <c r="A9" s="4" t="inlineStr">
        <is>
          <t>Net (loss) income attributable to ordinary shareholders of Zhangmen Education Inc.</t>
        </is>
      </c>
      <c r="B9" s="4" t="inlineStr">
        <is>
          <t xml:space="preserve"> </t>
        </is>
      </c>
      <c r="C9" s="5" t="n">
        <v>724950</v>
      </c>
      <c r="D9" s="5" t="n">
        <v>105108</v>
      </c>
      <c r="E9" s="5" t="n">
        <v>-3394609</v>
      </c>
      <c r="F9" s="4" t="inlineStr">
        <is>
          <t xml:space="preserve"> </t>
        </is>
      </c>
      <c r="G9" s="5" t="n">
        <v>-1951997</v>
      </c>
      <c r="H9" s="4" t="inlineStr">
        <is>
          <t xml:space="preserve"> </t>
        </is>
      </c>
    </row>
    <row r="10">
      <c r="A10" s="4" t="inlineStr">
        <is>
          <t>Net loss from continuing operations attributable to ordinary shareholders of Zhangmen Education Inc.</t>
        </is>
      </c>
      <c r="B10" s="4" t="inlineStr">
        <is>
          <t xml:space="preserve"> </t>
        </is>
      </c>
      <c r="C10" s="5" t="n">
        <v>-97838</v>
      </c>
      <c r="D10" s="7" t="n">
        <v>97838000</v>
      </c>
      <c r="E10" s="5" t="n">
        <v>-2481730</v>
      </c>
      <c r="F10" s="5" t="n">
        <v>264241000</v>
      </c>
      <c r="G10" s="5" t="n">
        <v>-1220113</v>
      </c>
      <c r="H10" s="5" t="n">
        <v>277579000</v>
      </c>
    </row>
    <row r="11">
      <c r="A11" s="4" t="inlineStr">
        <is>
          <t>Net (loss) income related to discontinued operations attributable to ordinary shareholders of Zhangmen Education Inc.</t>
        </is>
      </c>
      <c r="B11" s="7" t="n">
        <v>822788000</v>
      </c>
      <c r="C11" s="6" t="n">
        <v>822788</v>
      </c>
      <c r="D11" s="4" t="inlineStr">
        <is>
          <t xml:space="preserve"> </t>
        </is>
      </c>
      <c r="E11" s="6" t="n">
        <v>-912879</v>
      </c>
      <c r="F11" s="7" t="n">
        <v>-912879000</v>
      </c>
      <c r="G11" s="6" t="n">
        <v>-731884</v>
      </c>
      <c r="H11" s="7" t="n">
        <v>-731884000</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ordinary shares outstanding-Basic and diluted (in Shares) | shares</t>
        </is>
      </c>
      <c r="B13" s="4" t="inlineStr">
        <is>
          <t xml:space="preserve"> </t>
        </is>
      </c>
      <c r="C13" s="5" t="n">
        <v>1403828191</v>
      </c>
      <c r="D13" s="5" t="n">
        <v>1403828191</v>
      </c>
      <c r="E13" s="5" t="n">
        <v>926932705</v>
      </c>
      <c r="F13" s="5" t="n">
        <v>926932705</v>
      </c>
      <c r="G13" s="5" t="n">
        <v>305651877</v>
      </c>
      <c r="H13" s="5" t="n">
        <v>305651877</v>
      </c>
    </row>
    <row r="14">
      <c r="A14" s="4" t="inlineStr">
        <is>
          <t>Net (loss) earnings per ordinary share - Basic and diluted (in Yuan Renminbi per share) | (per share)</t>
        </is>
      </c>
      <c r="B14" s="4" t="inlineStr">
        <is>
          <t xml:space="preserve"> </t>
        </is>
      </c>
      <c r="C14" s="10" t="n">
        <v>0.52</v>
      </c>
      <c r="D14" s="11" t="n">
        <v>0.07000000000000001</v>
      </c>
      <c r="E14" s="10" t="n">
        <v>-3.66</v>
      </c>
      <c r="F14" s="4" t="inlineStr">
        <is>
          <t xml:space="preserve"> </t>
        </is>
      </c>
      <c r="G14" s="10" t="n">
        <v>-6.39</v>
      </c>
      <c r="H14" s="4" t="inlineStr">
        <is>
          <t xml:space="preserve"> </t>
        </is>
      </c>
    </row>
    <row r="15">
      <c r="A15" s="4" t="inlineStr">
        <is>
          <t>Net loss per ordinary share from continuing operations - Basic and diluted (in Yuan Renminbi per share) | (per share)</t>
        </is>
      </c>
      <c r="B15" s="4" t="inlineStr">
        <is>
          <t xml:space="preserve"> </t>
        </is>
      </c>
      <c r="C15" s="12" t="n">
        <v>-0.07000000000000001</v>
      </c>
      <c r="D15" s="11" t="n">
        <v>-0.01</v>
      </c>
      <c r="E15" s="12" t="n">
        <v>-2.68</v>
      </c>
      <c r="F15" s="4" t="inlineStr">
        <is>
          <t xml:space="preserve"> </t>
        </is>
      </c>
      <c r="G15" s="12" t="n">
        <v>-3.99</v>
      </c>
      <c r="H15" s="4" t="inlineStr">
        <is>
          <t xml:space="preserve"> </t>
        </is>
      </c>
    </row>
    <row r="16">
      <c r="A16" s="4" t="inlineStr">
        <is>
          <t>Net (loss) earnings per ordinary share from discontinued operations - Basic and diluted (in Yuan Renminbi per share) | ¥ / shares</t>
        </is>
      </c>
      <c r="B16" s="4" t="inlineStr">
        <is>
          <t xml:space="preserve"> </t>
        </is>
      </c>
      <c r="C16" s="10" t="n">
        <v>0.59</v>
      </c>
      <c r="D16" s="4" t="inlineStr">
        <is>
          <t xml:space="preserve"> </t>
        </is>
      </c>
      <c r="E16" s="10" t="n">
        <v>-0.98</v>
      </c>
      <c r="F16" s="4" t="inlineStr">
        <is>
          <t xml:space="preserve"> </t>
        </is>
      </c>
      <c r="G16" s="13" t="n">
        <v>-2.4</v>
      </c>
      <c r="H16" s="4" t="inlineStr">
        <is>
          <t xml:space="preserve"> </t>
        </is>
      </c>
    </row>
  </sheetData>
  <mergeCells count="2">
    <mergeCell ref="A1:A2"/>
    <mergeCell ref="C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et Loss Per Share (Details) - Schedule of computation of basic and diluted net loss per share (Parentheticals)</t>
        </is>
      </c>
      <c r="B1" s="2" t="inlineStr">
        <is>
          <t>12 Months Ended</t>
        </is>
      </c>
    </row>
    <row r="2">
      <c r="B2" s="2" t="inlineStr">
        <is>
          <t>Dec. 31, 2022 ¥ / shares shares</t>
        </is>
      </c>
      <c r="C2" s="2" t="inlineStr">
        <is>
          <t>Dec. 31, 2022 $ / shares shares</t>
        </is>
      </c>
      <c r="D2" s="2" t="inlineStr">
        <is>
          <t>Dec. 31, 2021 ¥ / shares shares</t>
        </is>
      </c>
      <c r="E2" s="2" t="inlineStr">
        <is>
          <t>Dec. 31, 2020 ¥ / shares shares</t>
        </is>
      </c>
    </row>
    <row r="3">
      <c r="A3" s="3" t="inlineStr">
        <is>
          <t>Schedule of Computation of Basic and Diluted Net Loss Per Share [Abstract]</t>
        </is>
      </c>
      <c r="B3" s="4" t="inlineStr">
        <is>
          <t xml:space="preserve"> </t>
        </is>
      </c>
      <c r="C3" s="4" t="inlineStr">
        <is>
          <t xml:space="preserve"> </t>
        </is>
      </c>
      <c r="D3" s="4" t="inlineStr">
        <is>
          <t xml:space="preserve"> </t>
        </is>
      </c>
      <c r="E3" s="4" t="inlineStr">
        <is>
          <t xml:space="preserve"> </t>
        </is>
      </c>
    </row>
    <row r="4">
      <c r="A4" s="4" t="inlineStr">
        <is>
          <t>Weighted average ordinary shares outstanding diluted (in Shares)</t>
        </is>
      </c>
      <c r="B4" s="5" t="n">
        <v>1403828191</v>
      </c>
      <c r="C4" s="5" t="n">
        <v>1403828191</v>
      </c>
      <c r="D4" s="5" t="n">
        <v>926932705</v>
      </c>
      <c r="E4" s="5" t="n">
        <v>305651877</v>
      </c>
    </row>
    <row r="5">
      <c r="A5" s="4" t="inlineStr">
        <is>
          <t>Earnings Per Share, Diluted | (per share)</t>
        </is>
      </c>
      <c r="B5" s="10" t="n">
        <v>0.52</v>
      </c>
      <c r="C5" s="11" t="n">
        <v>0.07000000000000001</v>
      </c>
      <c r="D5" s="10" t="n">
        <v>-3.66</v>
      </c>
      <c r="E5" s="10" t="n">
        <v>-6.39</v>
      </c>
    </row>
    <row r="6">
      <c r="A6" s="4" t="inlineStr">
        <is>
          <t>Net loss per ordinary share from continuing operations diluted | (per share)</t>
        </is>
      </c>
      <c r="B6" s="12" t="n">
        <v>-0.07000000000000001</v>
      </c>
      <c r="C6" s="12" t="n">
        <v>-0.01</v>
      </c>
      <c r="D6" s="12" t="n">
        <v>-2.68</v>
      </c>
      <c r="E6" s="12" t="n">
        <v>-3.99</v>
      </c>
    </row>
    <row r="7">
      <c r="A7" s="4" t="inlineStr">
        <is>
          <t>Net (loss) earnings per ordinary share from discontinued operations diluted | (per share)</t>
        </is>
      </c>
      <c r="B7" s="10" t="n">
        <v>0.59</v>
      </c>
      <c r="C7" s="11" t="n">
        <v>0.08</v>
      </c>
      <c r="D7" s="10" t="n">
        <v>-0.98</v>
      </c>
      <c r="E7" s="10" t="n">
        <v>-2.4</v>
      </c>
    </row>
  </sheetData>
  <mergeCells count="2">
    <mergeCell ref="A1:A2"/>
    <mergeCell ref="B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diluted net income per ordinary share - shares</t>
        </is>
      </c>
      <c r="B1" s="2" t="inlineStr">
        <is>
          <t>12 Months Ended</t>
        </is>
      </c>
    </row>
    <row r="2">
      <c r="B2" s="2" t="inlineStr">
        <is>
          <t>Dec. 31, 2022</t>
        </is>
      </c>
      <c r="C2" s="2" t="inlineStr">
        <is>
          <t>Dec. 31, 2021</t>
        </is>
      </c>
      <c r="D2" s="2" t="inlineStr">
        <is>
          <t>Dec. 31, 2020</t>
        </is>
      </c>
    </row>
    <row r="3">
      <c r="A3" s="3" t="inlineStr">
        <is>
          <t>Schedule of Antidilutive Securities Excluded from Computation of Net Loss Per Share [Abstract]</t>
        </is>
      </c>
      <c r="B3" s="4" t="inlineStr">
        <is>
          <t xml:space="preserve"> </t>
        </is>
      </c>
      <c r="C3" s="4" t="inlineStr">
        <is>
          <t xml:space="preserve"> </t>
        </is>
      </c>
      <c r="D3" s="4" t="inlineStr">
        <is>
          <t xml:space="preserve"> </t>
        </is>
      </c>
    </row>
    <row r="4">
      <c r="A4" s="4" t="inlineStr">
        <is>
          <t>Shares issuable upon exercise of share option and restricted shares</t>
        </is>
      </c>
      <c r="B4" s="5" t="n">
        <v>213750</v>
      </c>
      <c r="C4" s="5" t="n">
        <v>22773654</v>
      </c>
      <c r="D4" s="5" t="n">
        <v>70886760</v>
      </c>
    </row>
    <row r="5">
      <c r="A5" s="4" t="inlineStr">
        <is>
          <t>Shares issuable upon conversion of convertible redeemable preferred shares</t>
        </is>
      </c>
      <c r="B5" s="4" t="inlineStr">
        <is>
          <t xml:space="preserve"> </t>
        </is>
      </c>
      <c r="C5" s="4" t="inlineStr">
        <is>
          <t xml:space="preserve"> </t>
        </is>
      </c>
      <c r="D5" s="5" t="n">
        <v>98060023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Defined Contribution Plan (Details) - CNY (¥) ¥ in Thousands</t>
        </is>
      </c>
      <c r="B1" s="2" t="inlineStr">
        <is>
          <t>12 Months Ended</t>
        </is>
      </c>
    </row>
    <row r="2">
      <c r="B2" s="2" t="inlineStr">
        <is>
          <t>Dec. 31, 2022</t>
        </is>
      </c>
      <c r="C2" s="2" t="inlineStr">
        <is>
          <t>Dec. 31, 2021</t>
        </is>
      </c>
      <c r="D2" s="2" t="inlineStr">
        <is>
          <t>Dec. 31, 2020</t>
        </is>
      </c>
    </row>
    <row r="3">
      <c r="A3" s="3" t="inlineStr">
        <is>
          <t>Employee Defined Contribution Plan [Abstract]</t>
        </is>
      </c>
      <c r="B3" s="4" t="inlineStr">
        <is>
          <t xml:space="preserve"> </t>
        </is>
      </c>
      <c r="C3" s="4" t="inlineStr">
        <is>
          <t xml:space="preserve"> </t>
        </is>
      </c>
      <c r="D3" s="4" t="inlineStr">
        <is>
          <t xml:space="preserve"> </t>
        </is>
      </c>
    </row>
    <row r="4">
      <c r="A4" s="4" t="inlineStr">
        <is>
          <t>Defined contribution plan cost</t>
        </is>
      </c>
      <c r="B4" s="6" t="n">
        <v>10153</v>
      </c>
      <c r="C4" s="6" t="n">
        <v>40829</v>
      </c>
      <c r="D4" s="6" t="n">
        <v>18688</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22" customWidth="1" min="2" max="2"/>
  </cols>
  <sheetData>
    <row r="1">
      <c r="A1" s="1" t="inlineStr">
        <is>
          <t>Segment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t>
        </is>
      </c>
      <c r="B4" s="5" t="n">
        <v>1</v>
      </c>
    </row>
    <row r="5">
      <c r="A5" s="4" t="inlineStr">
        <is>
          <t>Number of reporting segment</t>
        </is>
      </c>
      <c r="B5" s="5" t="n">
        <v>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stricted Net Assets (Details) - CNY (¥) ¥ in Thousands</t>
        </is>
      </c>
      <c r="B1" s="2" t="inlineStr">
        <is>
          <t>12 Months Ended</t>
        </is>
      </c>
    </row>
    <row r="2">
      <c r="B2" s="2" t="inlineStr">
        <is>
          <t>Dec. 31, 2022</t>
        </is>
      </c>
      <c r="C2" s="2" t="inlineStr">
        <is>
          <t>Dec. 31, 2021</t>
        </is>
      </c>
    </row>
    <row r="3">
      <c r="A3" s="3" t="inlineStr">
        <is>
          <t>Restricted Net Assets [Abstract]</t>
        </is>
      </c>
      <c r="B3" s="4" t="inlineStr">
        <is>
          <t xml:space="preserve"> </t>
        </is>
      </c>
      <c r="C3" s="4" t="inlineStr">
        <is>
          <t xml:space="preserve"> </t>
        </is>
      </c>
    </row>
    <row r="4">
      <c r="A4" s="4" t="inlineStr">
        <is>
          <t>Tax income percentage</t>
        </is>
      </c>
      <c r="B4" s="16" t="n">
        <v>0.1</v>
      </c>
      <c r="C4" s="4" t="inlineStr">
        <is>
          <t xml:space="preserve"> </t>
        </is>
      </c>
    </row>
    <row r="5">
      <c r="A5" s="4" t="inlineStr">
        <is>
          <t>Statutory surplus reserve percentage</t>
        </is>
      </c>
      <c r="B5" s="16" t="n">
        <v>0.5</v>
      </c>
      <c r="C5" s="4" t="inlineStr">
        <is>
          <t xml:space="preserve"> </t>
        </is>
      </c>
    </row>
    <row r="6">
      <c r="A6" s="4" t="inlineStr">
        <is>
          <t>Aggregate amount of paid-in capital</t>
        </is>
      </c>
      <c r="B6" s="6" t="n">
        <v>1000</v>
      </c>
      <c r="C6" s="6" t="n">
        <v>1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39" customWidth="1" min="2" max="2"/>
    <col width="13" customWidth="1" min="3" max="3"/>
    <col width="39" customWidth="1" min="4" max="4"/>
    <col width="13" customWidth="1" min="5" max="5"/>
    <col width="39" customWidth="1" min="6" max="6"/>
    <col width="39" customWidth="1" min="7" max="7"/>
    <col width="31" customWidth="1" min="8" max="8"/>
    <col width="28" customWidth="1" min="9" max="9"/>
    <col width="28" customWidth="1" min="10" max="10"/>
    <col width="54" customWidth="1" min="11" max="11"/>
    <col width="54" customWidth="1" min="12" max="12"/>
    <col width="35" customWidth="1" min="13" max="13"/>
    <col width="35" customWidth="1" min="14" max="14"/>
    <col width="15" customWidth="1" min="15" max="15"/>
    <col width="15" customWidth="1" min="16" max="16"/>
  </cols>
  <sheetData>
    <row r="1">
      <c r="A1" s="1" t="inlineStr">
        <is>
          <t>Consolidated Statements of Changes in Shareholders’ Deficit ¥ in Thousands</t>
        </is>
      </c>
      <c r="B1" s="2" t="inlineStr">
        <is>
          <t>Class B Ordinary Shares CNY (¥) shares</t>
        </is>
      </c>
      <c r="D1" s="2" t="inlineStr">
        <is>
          <t>Class B Ordinary Shares USD ($) shares</t>
        </is>
      </c>
      <c r="F1" s="2" t="inlineStr">
        <is>
          <t>Class A Ordinary Shares CNY (¥) shares</t>
        </is>
      </c>
      <c r="G1" s="2" t="inlineStr">
        <is>
          <t>Class A Ordinary Shares USD ($) shares</t>
        </is>
      </c>
      <c r="H1" s="2" t="inlineStr">
        <is>
          <t>Ordinary Shares CNY (¥) shares</t>
        </is>
      </c>
      <c r="I1" s="2" t="inlineStr">
        <is>
          <t>Accumulated deficit CNY (¥)</t>
        </is>
      </c>
      <c r="J1" s="2" t="inlineStr">
        <is>
          <t>Accumulated deficit USD ($)</t>
        </is>
      </c>
      <c r="K1" s="2" t="inlineStr">
        <is>
          <t>Accumulated other comprehensive income (loss) CNY (¥)</t>
        </is>
      </c>
      <c r="L1" s="2" t="inlineStr">
        <is>
          <t>Accumulated other comprehensive income (loss) USD ($)</t>
        </is>
      </c>
      <c r="M1" s="2" t="inlineStr">
        <is>
          <t>Additional paid-in capital CNY (¥)</t>
        </is>
      </c>
      <c r="N1" s="2" t="inlineStr">
        <is>
          <t>Additional paid-in capital USD ($)</t>
        </is>
      </c>
      <c r="O1" s="2" t="inlineStr">
        <is>
          <t>CNY (¥) shares</t>
        </is>
      </c>
      <c r="P1" s="2" t="inlineStr">
        <is>
          <t>USD ($) shares</t>
        </is>
      </c>
    </row>
    <row r="2">
      <c r="A2" s="4" t="inlineStr">
        <is>
          <t>Balance at Dec. 31, 2019</t>
        </is>
      </c>
      <c r="B2" s="4" t="inlineStr">
        <is>
          <t xml:space="preserve"> </t>
        </is>
      </c>
      <c r="D2" s="4" t="inlineStr">
        <is>
          <t xml:space="preserve"> </t>
        </is>
      </c>
      <c r="F2" s="4" t="inlineStr">
        <is>
          <t xml:space="preserve"> </t>
        </is>
      </c>
      <c r="G2" s="4" t="inlineStr">
        <is>
          <t xml:space="preserve"> </t>
        </is>
      </c>
      <c r="H2" s="6" t="n">
        <v>20</v>
      </c>
      <c r="I2" s="6" t="n">
        <v>-4402607</v>
      </c>
      <c r="J2" s="4" t="inlineStr">
        <is>
          <t xml:space="preserve"> </t>
        </is>
      </c>
      <c r="K2" s="6" t="n">
        <v>57844</v>
      </c>
      <c r="L2" s="4" t="inlineStr">
        <is>
          <t xml:space="preserve"> </t>
        </is>
      </c>
      <c r="M2" s="4" t="inlineStr">
        <is>
          <t xml:space="preserve"> </t>
        </is>
      </c>
      <c r="N2" s="4" t="inlineStr">
        <is>
          <t xml:space="preserve"> </t>
        </is>
      </c>
      <c r="O2" s="6" t="n">
        <v>-4344743</v>
      </c>
      <c r="P2" s="4" t="inlineStr">
        <is>
          <t xml:space="preserve"> </t>
        </is>
      </c>
    </row>
    <row r="3">
      <c r="A3" s="4" t="inlineStr">
        <is>
          <t>Balance (in Shares) at Dec. 31, 2019 | shares</t>
        </is>
      </c>
      <c r="B3" s="4" t="inlineStr">
        <is>
          <t xml:space="preserve"> </t>
        </is>
      </c>
      <c r="D3" s="4" t="inlineStr">
        <is>
          <t xml:space="preserve"> </t>
        </is>
      </c>
      <c r="F3" s="4" t="inlineStr">
        <is>
          <t xml:space="preserve"> </t>
        </is>
      </c>
      <c r="G3" s="4" t="inlineStr">
        <is>
          <t xml:space="preserve"> </t>
        </is>
      </c>
      <c r="H3" s="5" t="n">
        <v>306191338</v>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Balance at Dec. 31, 2020</t>
        </is>
      </c>
      <c r="B4" s="4" t="inlineStr">
        <is>
          <t xml:space="preserve"> </t>
        </is>
      </c>
      <c r="D4" s="4" t="inlineStr">
        <is>
          <t xml:space="preserve"> </t>
        </is>
      </c>
      <c r="F4" s="4" t="inlineStr">
        <is>
          <t xml:space="preserve"> </t>
        </is>
      </c>
      <c r="G4" s="4" t="inlineStr">
        <is>
          <t xml:space="preserve"> </t>
        </is>
      </c>
      <c r="H4" s="6" t="n">
        <v>20</v>
      </c>
      <c r="I4" s="5" t="n">
        <v>-6355090</v>
      </c>
      <c r="J4" s="4" t="inlineStr">
        <is>
          <t xml:space="preserve"> </t>
        </is>
      </c>
      <c r="K4" s="5" t="n">
        <v>-86032</v>
      </c>
      <c r="L4" s="4" t="inlineStr">
        <is>
          <t xml:space="preserve"> </t>
        </is>
      </c>
      <c r="M4" s="4" t="inlineStr">
        <is>
          <t xml:space="preserve"> </t>
        </is>
      </c>
      <c r="N4" s="4" t="inlineStr">
        <is>
          <t xml:space="preserve"> </t>
        </is>
      </c>
      <c r="O4" s="5" t="n">
        <v>-6441102</v>
      </c>
      <c r="P4" s="4" t="inlineStr">
        <is>
          <t xml:space="preserve"> </t>
        </is>
      </c>
    </row>
    <row r="5">
      <c r="A5" s="4" t="inlineStr">
        <is>
          <t>Balance (in Shares) at Dec. 31, 2020 | shares</t>
        </is>
      </c>
      <c r="B5" s="4" t="inlineStr">
        <is>
          <t xml:space="preserve"> </t>
        </is>
      </c>
      <c r="C5" s="4" t="inlineStr">
        <is>
          <t>[1]</t>
        </is>
      </c>
      <c r="D5" s="4" t="inlineStr">
        <is>
          <t xml:space="preserve"> </t>
        </is>
      </c>
      <c r="E5" s="4" t="inlineStr">
        <is>
          <t>[1]</t>
        </is>
      </c>
      <c r="F5" s="4" t="inlineStr">
        <is>
          <t xml:space="preserve"> </t>
        </is>
      </c>
      <c r="G5" s="4" t="inlineStr">
        <is>
          <t xml:space="preserve"> </t>
        </is>
      </c>
      <c r="H5" s="5" t="n">
        <v>302844851</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hare-based compensation</t>
        </is>
      </c>
      <c r="B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1050</v>
      </c>
      <c r="N6" s="4" t="inlineStr">
        <is>
          <t xml:space="preserve"> </t>
        </is>
      </c>
      <c r="O6" s="5" t="n">
        <v>11050</v>
      </c>
      <c r="P6" s="4" t="inlineStr">
        <is>
          <t xml:space="preserve"> </t>
        </is>
      </c>
    </row>
    <row r="7">
      <c r="A7" s="4" t="inlineStr">
        <is>
          <t>Net income (loss)</t>
        </is>
      </c>
      <c r="B7" s="4" t="inlineStr">
        <is>
          <t xml:space="preserve"> </t>
        </is>
      </c>
      <c r="D7" s="4" t="inlineStr">
        <is>
          <t xml:space="preserve"> </t>
        </is>
      </c>
      <c r="F7" s="4" t="inlineStr">
        <is>
          <t xml:space="preserve"> </t>
        </is>
      </c>
      <c r="G7" s="4" t="inlineStr">
        <is>
          <t xml:space="preserve"> </t>
        </is>
      </c>
      <c r="H7" s="4" t="inlineStr">
        <is>
          <t xml:space="preserve"> </t>
        </is>
      </c>
      <c r="I7" s="5" t="n">
        <v>-1012346</v>
      </c>
      <c r="J7" s="4" t="inlineStr">
        <is>
          <t xml:space="preserve"> </t>
        </is>
      </c>
      <c r="K7" s="4" t="inlineStr">
        <is>
          <t xml:space="preserve"> </t>
        </is>
      </c>
      <c r="L7" s="4" t="inlineStr">
        <is>
          <t xml:space="preserve"> </t>
        </is>
      </c>
      <c r="M7" s="4" t="inlineStr">
        <is>
          <t xml:space="preserve"> </t>
        </is>
      </c>
      <c r="N7" s="4" t="inlineStr">
        <is>
          <t xml:space="preserve"> </t>
        </is>
      </c>
      <c r="O7" s="5" t="n">
        <v>-1012346</v>
      </c>
      <c r="P7" s="4" t="inlineStr">
        <is>
          <t xml:space="preserve"> </t>
        </is>
      </c>
    </row>
    <row r="8">
      <c r="A8" s="4" t="inlineStr">
        <is>
          <t>Foreign currency translation adjustments</t>
        </is>
      </c>
      <c r="B8" s="4" t="inlineStr">
        <is>
          <t xml:space="preserve"> </t>
        </is>
      </c>
      <c r="D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43876</v>
      </c>
      <c r="L8" s="4" t="inlineStr">
        <is>
          <t xml:space="preserve"> </t>
        </is>
      </c>
      <c r="M8" s="4" t="inlineStr">
        <is>
          <t xml:space="preserve"> </t>
        </is>
      </c>
      <c r="N8" s="4" t="inlineStr">
        <is>
          <t xml:space="preserve"> </t>
        </is>
      </c>
      <c r="O8" s="6" t="n">
        <v>-143876</v>
      </c>
      <c r="P8" s="4" t="inlineStr">
        <is>
          <t xml:space="preserve"> </t>
        </is>
      </c>
    </row>
    <row r="9">
      <c r="A9" s="4" t="inlineStr">
        <is>
          <t>Foreign currency translation adjustments (in Shares) | shares</t>
        </is>
      </c>
      <c r="B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05651877</v>
      </c>
      <c r="P9" s="5" t="n">
        <v>305651877</v>
      </c>
    </row>
    <row r="10">
      <c r="A10" s="4" t="inlineStr">
        <is>
          <t>Deemed dividend in connection with re-designation of convertible redeemable preferred shares</t>
        </is>
      </c>
      <c r="B10" s="4" t="inlineStr">
        <is>
          <t xml:space="preserve"> </t>
        </is>
      </c>
      <c r="D10" s="4" t="inlineStr">
        <is>
          <t xml:space="preserve"> </t>
        </is>
      </c>
      <c r="F10" s="4" t="inlineStr">
        <is>
          <t xml:space="preserve"> </t>
        </is>
      </c>
      <c r="G10" s="4" t="inlineStr">
        <is>
          <t xml:space="preserve"> </t>
        </is>
      </c>
      <c r="H10" s="4" t="inlineStr">
        <is>
          <t xml:space="preserve"> </t>
        </is>
      </c>
      <c r="I10" s="5" t="n">
        <v>-90745</v>
      </c>
      <c r="J10" s="4" t="inlineStr">
        <is>
          <t xml:space="preserve"> </t>
        </is>
      </c>
      <c r="K10" s="4" t="inlineStr">
        <is>
          <t xml:space="preserve"> </t>
        </is>
      </c>
      <c r="L10" s="4" t="inlineStr">
        <is>
          <t xml:space="preserve"> </t>
        </is>
      </c>
      <c r="M10" s="5" t="n">
        <v>-11050</v>
      </c>
      <c r="N10" s="4" t="inlineStr">
        <is>
          <t xml:space="preserve"> </t>
        </is>
      </c>
      <c r="O10" s="6" t="n">
        <v>-101795</v>
      </c>
      <c r="P10" s="4" t="inlineStr">
        <is>
          <t xml:space="preserve"> </t>
        </is>
      </c>
    </row>
    <row r="11">
      <c r="A11" s="4" t="inlineStr">
        <is>
          <t>Deemed repurchase of ordinary shares</t>
        </is>
      </c>
      <c r="B11" s="4" t="inlineStr">
        <is>
          <t xml:space="preserve"> </t>
        </is>
      </c>
      <c r="D11" s="4" t="inlineStr">
        <is>
          <t xml:space="preserve"> </t>
        </is>
      </c>
      <c r="F11" s="4" t="inlineStr">
        <is>
          <t xml:space="preserve"> </t>
        </is>
      </c>
      <c r="G11" s="4" t="inlineStr">
        <is>
          <t xml:space="preserve"> </t>
        </is>
      </c>
      <c r="H11" s="6" t="n">
        <v>0</v>
      </c>
      <c r="I11" s="5" t="n">
        <v>-11536</v>
      </c>
      <c r="J11" s="4" t="inlineStr">
        <is>
          <t xml:space="preserve"> </t>
        </is>
      </c>
      <c r="K11" s="4" t="inlineStr">
        <is>
          <t xml:space="preserve"> </t>
        </is>
      </c>
      <c r="L11" s="4" t="inlineStr">
        <is>
          <t xml:space="preserve"> </t>
        </is>
      </c>
      <c r="M11" s="4" t="inlineStr">
        <is>
          <t xml:space="preserve"> </t>
        </is>
      </c>
      <c r="N11" s="4" t="inlineStr">
        <is>
          <t xml:space="preserve"> </t>
        </is>
      </c>
      <c r="O11" s="5" t="n">
        <v>-11536</v>
      </c>
      <c r="P11" s="4" t="inlineStr">
        <is>
          <t xml:space="preserve"> </t>
        </is>
      </c>
    </row>
    <row r="12">
      <c r="A12" s="4" t="inlineStr">
        <is>
          <t>Deemed repurchase of ordinary shares (in Shares) | shares</t>
        </is>
      </c>
      <c r="B12" s="4" t="inlineStr">
        <is>
          <t xml:space="preserve"> </t>
        </is>
      </c>
      <c r="D12" s="4" t="inlineStr">
        <is>
          <t xml:space="preserve"> </t>
        </is>
      </c>
      <c r="F12" s="4" t="inlineStr">
        <is>
          <t xml:space="preserve"> </t>
        </is>
      </c>
      <c r="G12" s="4" t="inlineStr">
        <is>
          <t xml:space="preserve"> </t>
        </is>
      </c>
      <c r="H12" s="5" t="n">
        <v>-334648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etion of convertible redeemable preferred shares</t>
        </is>
      </c>
      <c r="B13" s="4" t="inlineStr">
        <is>
          <t xml:space="preserve"> </t>
        </is>
      </c>
      <c r="D13" s="4" t="inlineStr">
        <is>
          <t xml:space="preserve"> </t>
        </is>
      </c>
      <c r="F13" s="4" t="inlineStr">
        <is>
          <t xml:space="preserve"> </t>
        </is>
      </c>
      <c r="G13" s="4" t="inlineStr">
        <is>
          <t xml:space="preserve"> </t>
        </is>
      </c>
      <c r="H13" s="4" t="inlineStr">
        <is>
          <t xml:space="preserve"> </t>
        </is>
      </c>
      <c r="I13" s="5" t="n">
        <v>-837856</v>
      </c>
      <c r="J13" s="4" t="inlineStr">
        <is>
          <t xml:space="preserve"> </t>
        </is>
      </c>
      <c r="K13" s="4" t="inlineStr">
        <is>
          <t xml:space="preserve"> </t>
        </is>
      </c>
      <c r="L13" s="4" t="inlineStr">
        <is>
          <t xml:space="preserve"> </t>
        </is>
      </c>
      <c r="M13" s="4" t="inlineStr">
        <is>
          <t xml:space="preserve"> </t>
        </is>
      </c>
      <c r="N13" s="4" t="inlineStr">
        <is>
          <t xml:space="preserve"> </t>
        </is>
      </c>
      <c r="O13" s="5" t="n">
        <v>-837856</v>
      </c>
      <c r="P13" s="4" t="inlineStr">
        <is>
          <t xml:space="preserve"> </t>
        </is>
      </c>
    </row>
    <row r="14">
      <c r="A14" s="4" t="inlineStr">
        <is>
          <t>Balance at Dec. 31, 2021</t>
        </is>
      </c>
      <c r="B14" s="6" t="n">
        <v>12</v>
      </c>
      <c r="D14" s="4" t="inlineStr">
        <is>
          <t xml:space="preserve"> </t>
        </is>
      </c>
      <c r="F14" s="6" t="n">
        <v>77</v>
      </c>
      <c r="G14" s="4" t="inlineStr">
        <is>
          <t xml:space="preserve"> </t>
        </is>
      </c>
      <c r="H14" s="4" t="inlineStr">
        <is>
          <t xml:space="preserve"> </t>
        </is>
      </c>
      <c r="I14" s="5" t="n">
        <v>-9864477</v>
      </c>
      <c r="J14" s="4" t="inlineStr">
        <is>
          <t xml:space="preserve"> </t>
        </is>
      </c>
      <c r="K14" s="5" t="n">
        <v>-138873</v>
      </c>
      <c r="L14" s="4" t="inlineStr">
        <is>
          <t xml:space="preserve"> </t>
        </is>
      </c>
      <c r="M14" s="5" t="n">
        <v>9156229</v>
      </c>
      <c r="N14" s="4" t="inlineStr">
        <is>
          <t xml:space="preserve"> </t>
        </is>
      </c>
      <c r="O14" s="5" t="n">
        <v>-847032</v>
      </c>
      <c r="P14" s="4" t="inlineStr">
        <is>
          <t xml:space="preserve"> </t>
        </is>
      </c>
    </row>
    <row r="15">
      <c r="A15" s="4" t="inlineStr">
        <is>
          <t>Balance (in Shares) at Dec. 31, 2021 | shares</t>
        </is>
      </c>
      <c r="B15" s="5" t="n">
        <v>194878011</v>
      </c>
      <c r="D15" s="5" t="n">
        <v>194878011</v>
      </c>
      <c r="F15" s="5" t="n">
        <v>1205870925</v>
      </c>
      <c r="G15" s="5" t="n">
        <v>1205870925</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ption exercised</t>
        </is>
      </c>
      <c r="B16" s="4" t="inlineStr">
        <is>
          <t xml:space="preserve"> </t>
        </is>
      </c>
      <c r="D16" s="4" t="inlineStr">
        <is>
          <t xml:space="preserve"> </t>
        </is>
      </c>
      <c r="F16" s="4" t="inlineStr">
        <is>
          <t xml:space="preserve"> </t>
        </is>
      </c>
      <c r="G16" s="4" t="inlineStr">
        <is>
          <t xml:space="preserve"> </t>
        </is>
      </c>
      <c r="H16" s="6" t="n">
        <v>3</v>
      </c>
      <c r="I16" s="4" t="inlineStr">
        <is>
          <t xml:space="preserve"> </t>
        </is>
      </c>
      <c r="J16" s="4" t="inlineStr">
        <is>
          <t xml:space="preserve"> </t>
        </is>
      </c>
      <c r="K16" s="4" t="inlineStr">
        <is>
          <t xml:space="preserve"> </t>
        </is>
      </c>
      <c r="L16" s="4" t="inlineStr">
        <is>
          <t xml:space="preserve"> </t>
        </is>
      </c>
      <c r="M16" s="5" t="n">
        <v>145</v>
      </c>
      <c r="N16" s="4" t="inlineStr">
        <is>
          <t xml:space="preserve"> </t>
        </is>
      </c>
      <c r="O16" s="5" t="n">
        <v>148</v>
      </c>
      <c r="P16" s="4" t="inlineStr">
        <is>
          <t xml:space="preserve"> </t>
        </is>
      </c>
    </row>
    <row r="17">
      <c r="A17" s="4" t="inlineStr">
        <is>
          <t>Option exercised (in Shares) | shares</t>
        </is>
      </c>
      <c r="B17" s="4" t="inlineStr">
        <is>
          <t xml:space="preserve"> </t>
        </is>
      </c>
      <c r="D17" s="4" t="inlineStr">
        <is>
          <t xml:space="preserve"> </t>
        </is>
      </c>
      <c r="F17" s="4" t="inlineStr">
        <is>
          <t xml:space="preserve"> </t>
        </is>
      </c>
      <c r="G17" s="4" t="inlineStr">
        <is>
          <t xml:space="preserve"> </t>
        </is>
      </c>
      <c r="H17" s="5" t="n">
        <v>50560029</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hare-based compensation</t>
        </is>
      </c>
      <c r="B18" s="4" t="inlineStr">
        <is>
          <t xml:space="preserve"> </t>
        </is>
      </c>
      <c r="D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22597</v>
      </c>
      <c r="N18" s="4" t="inlineStr">
        <is>
          <t xml:space="preserve"> </t>
        </is>
      </c>
      <c r="O18" s="5" t="n">
        <v>22597</v>
      </c>
      <c r="P18" s="4" t="inlineStr">
        <is>
          <t xml:space="preserve"> </t>
        </is>
      </c>
    </row>
    <row r="19">
      <c r="A19" s="4" t="inlineStr">
        <is>
          <t>Restricted shares vested</t>
        </is>
      </c>
      <c r="B19" s="4" t="inlineStr">
        <is>
          <t xml:space="preserve"> </t>
        </is>
      </c>
      <c r="D19" s="4" t="inlineStr">
        <is>
          <t xml:space="preserve"> </t>
        </is>
      </c>
      <c r="F19" s="6" t="n">
        <v>0</v>
      </c>
      <c r="G19" s="4" t="inlineStr">
        <is>
          <t xml:space="preserve"> </t>
        </is>
      </c>
      <c r="H19" s="6" t="n">
        <v>0</v>
      </c>
      <c r="I19" s="4" t="inlineStr">
        <is>
          <t xml:space="preserve"> </t>
        </is>
      </c>
      <c r="J19" s="4" t="inlineStr">
        <is>
          <t xml:space="preserve"> </t>
        </is>
      </c>
      <c r="K19" s="4" t="inlineStr">
        <is>
          <t xml:space="preserve"> </t>
        </is>
      </c>
      <c r="L19" s="4" t="inlineStr">
        <is>
          <t xml:space="preserve"> </t>
        </is>
      </c>
      <c r="M19" s="5" t="n">
        <v>7</v>
      </c>
      <c r="N19" s="4" t="inlineStr">
        <is>
          <t xml:space="preserve"> </t>
        </is>
      </c>
      <c r="O19" s="5" t="n">
        <v>7</v>
      </c>
      <c r="P19" s="4" t="inlineStr">
        <is>
          <t xml:space="preserve"> </t>
        </is>
      </c>
    </row>
    <row r="20">
      <c r="A20" s="4" t="inlineStr">
        <is>
          <t>Restricted shares vested (in Shares) | shares</t>
        </is>
      </c>
      <c r="B20" s="4" t="inlineStr">
        <is>
          <t xml:space="preserve"> </t>
        </is>
      </c>
      <c r="D20" s="4" t="inlineStr">
        <is>
          <t xml:space="preserve"> </t>
        </is>
      </c>
      <c r="F20" s="5" t="n">
        <v>2940638</v>
      </c>
      <c r="G20" s="5" t="n">
        <v>2940638</v>
      </c>
      <c r="H20" s="5" t="n">
        <v>495250</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et income (loss)</t>
        </is>
      </c>
      <c r="B21" s="4" t="inlineStr">
        <is>
          <t xml:space="preserve"> </t>
        </is>
      </c>
      <c r="D21" s="4" t="inlineStr">
        <is>
          <t xml:space="preserve"> </t>
        </is>
      </c>
      <c r="F21" s="4" t="inlineStr">
        <is>
          <t xml:space="preserve"> </t>
        </is>
      </c>
      <c r="G21" s="4" t="inlineStr">
        <is>
          <t xml:space="preserve"> </t>
        </is>
      </c>
      <c r="H21" s="4" t="inlineStr">
        <is>
          <t xml:space="preserve"> </t>
        </is>
      </c>
      <c r="I21" s="5" t="n">
        <v>-1177120</v>
      </c>
      <c r="J21" s="4" t="inlineStr">
        <is>
          <t xml:space="preserve"> </t>
        </is>
      </c>
      <c r="K21" s="4" t="inlineStr">
        <is>
          <t xml:space="preserve"> </t>
        </is>
      </c>
      <c r="L21" s="4" t="inlineStr">
        <is>
          <t xml:space="preserve"> </t>
        </is>
      </c>
      <c r="M21" s="4" t="inlineStr">
        <is>
          <t xml:space="preserve"> </t>
        </is>
      </c>
      <c r="N21" s="4" t="inlineStr">
        <is>
          <t xml:space="preserve"> </t>
        </is>
      </c>
      <c r="O21" s="5" t="n">
        <v>-1177120</v>
      </c>
      <c r="P21" s="4" t="inlineStr">
        <is>
          <t xml:space="preserve"> </t>
        </is>
      </c>
    </row>
    <row r="22">
      <c r="A22" s="4" t="inlineStr">
        <is>
          <t>Foreign currency translation adjustments</t>
        </is>
      </c>
      <c r="B22" s="4" t="inlineStr">
        <is>
          <t xml:space="preserve"> </t>
        </is>
      </c>
      <c r="D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2841</v>
      </c>
      <c r="L22" s="4" t="inlineStr">
        <is>
          <t xml:space="preserve"> </t>
        </is>
      </c>
      <c r="M22" s="4" t="inlineStr">
        <is>
          <t xml:space="preserve"> </t>
        </is>
      </c>
      <c r="N22" s="4" t="inlineStr">
        <is>
          <t xml:space="preserve"> </t>
        </is>
      </c>
      <c r="O22" s="6" t="n">
        <v>-52841</v>
      </c>
      <c r="P22" s="4" t="inlineStr">
        <is>
          <t xml:space="preserve"> </t>
        </is>
      </c>
    </row>
    <row r="23">
      <c r="A23" s="4" t="inlineStr">
        <is>
          <t>Foreign currency translation adjustments (in Shares) | shares</t>
        </is>
      </c>
      <c r="B23" s="4" t="inlineStr">
        <is>
          <t xml:space="preserve"> </t>
        </is>
      </c>
      <c r="D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926932705</v>
      </c>
      <c r="P23" s="5" t="n">
        <v>926932705</v>
      </c>
    </row>
    <row r="24">
      <c r="A24" s="4" t="inlineStr">
        <is>
          <t>Deemed dividend in connection with re-designation of convertible redeemable preferred shares</t>
        </is>
      </c>
      <c r="B24" s="4" t="inlineStr">
        <is>
          <t xml:space="preserve"> </t>
        </is>
      </c>
      <c r="D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emed repurchase of ordinary shares</t>
        </is>
      </c>
      <c r="B25" s="4" t="inlineStr">
        <is>
          <t xml:space="preserve"> </t>
        </is>
      </c>
      <c r="D25" s="4" t="inlineStr">
        <is>
          <t xml:space="preserve"> </t>
        </is>
      </c>
      <c r="F25" s="4" t="inlineStr">
        <is>
          <t xml:space="preserve"> </t>
        </is>
      </c>
      <c r="G25" s="4" t="inlineStr">
        <is>
          <t xml:space="preserve"> </t>
        </is>
      </c>
      <c r="H25" s="6" t="n">
        <v>-2</v>
      </c>
      <c r="I25" s="5" t="n">
        <v>-114778</v>
      </c>
      <c r="J25" s="4" t="inlineStr">
        <is>
          <t xml:space="preserve"> </t>
        </is>
      </c>
      <c r="K25" s="4" t="inlineStr">
        <is>
          <t xml:space="preserve"> </t>
        </is>
      </c>
      <c r="L25" s="4" t="inlineStr">
        <is>
          <t xml:space="preserve"> </t>
        </is>
      </c>
      <c r="M25" s="5" t="n">
        <v>-4566</v>
      </c>
      <c r="N25" s="4" t="inlineStr">
        <is>
          <t xml:space="preserve"> </t>
        </is>
      </c>
      <c r="O25" s="5" t="n">
        <v>-119346</v>
      </c>
      <c r="P25" s="4" t="inlineStr">
        <is>
          <t xml:space="preserve"> </t>
        </is>
      </c>
    </row>
    <row r="26">
      <c r="A26" s="4" t="inlineStr">
        <is>
          <t>Deemed repurchase of ordinary shares (in Shares) | shares</t>
        </is>
      </c>
      <c r="B26" s="4" t="inlineStr">
        <is>
          <t xml:space="preserve"> </t>
        </is>
      </c>
      <c r="D26" s="4" t="inlineStr">
        <is>
          <t xml:space="preserve"> </t>
        </is>
      </c>
      <c r="F26" s="4" t="inlineStr">
        <is>
          <t xml:space="preserve"> </t>
        </is>
      </c>
      <c r="G26" s="4" t="inlineStr">
        <is>
          <t xml:space="preserve"> </t>
        </is>
      </c>
      <c r="H26" s="5" t="n">
        <v>-23448013</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Accretion of convertible redeemable preferred shares and redeemable ordinary shares</t>
        </is>
      </c>
      <c r="B27" s="4" t="inlineStr">
        <is>
          <t xml:space="preserve"> </t>
        </is>
      </c>
      <c r="D27" s="4" t="inlineStr">
        <is>
          <t xml:space="preserve"> </t>
        </is>
      </c>
      <c r="F27" s="4" t="inlineStr">
        <is>
          <t xml:space="preserve"> </t>
        </is>
      </c>
      <c r="G27" s="4" t="inlineStr">
        <is>
          <t xml:space="preserve"> </t>
        </is>
      </c>
      <c r="H27" s="4" t="inlineStr">
        <is>
          <t xml:space="preserve"> </t>
        </is>
      </c>
      <c r="I27" s="5" t="n">
        <v>-2217489</v>
      </c>
      <c r="J27" s="4" t="inlineStr">
        <is>
          <t xml:space="preserve"> </t>
        </is>
      </c>
      <c r="K27" s="4" t="inlineStr">
        <is>
          <t xml:space="preserve"> </t>
        </is>
      </c>
      <c r="L27" s="4" t="inlineStr">
        <is>
          <t xml:space="preserve"> </t>
        </is>
      </c>
      <c r="M27" s="4" t="inlineStr">
        <is>
          <t xml:space="preserve"> </t>
        </is>
      </c>
      <c r="N27" s="4" t="inlineStr">
        <is>
          <t xml:space="preserve"> </t>
        </is>
      </c>
      <c r="O27" s="5" t="n">
        <v>-2217489</v>
      </c>
      <c r="P27" s="4" t="inlineStr">
        <is>
          <t xml:space="preserve"> </t>
        </is>
      </c>
    </row>
    <row r="28">
      <c r="A28" s="4" t="inlineStr">
        <is>
          <t>Issuance of ordinary shares pursuant to initial public offerings (“IPO”)</t>
        </is>
      </c>
      <c r="B28" s="4" t="inlineStr">
        <is>
          <t xml:space="preserve"> </t>
        </is>
      </c>
      <c r="D28" s="4" t="inlineStr">
        <is>
          <t xml:space="preserve"> </t>
        </is>
      </c>
      <c r="F28" s="6" t="n">
        <v>2</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269199</v>
      </c>
      <c r="N28" s="4" t="inlineStr">
        <is>
          <t xml:space="preserve"> </t>
        </is>
      </c>
      <c r="O28" s="5" t="n">
        <v>269201</v>
      </c>
      <c r="P28" s="4" t="inlineStr">
        <is>
          <t xml:space="preserve"> </t>
        </is>
      </c>
    </row>
    <row r="29">
      <c r="A29" s="4" t="inlineStr">
        <is>
          <t>Issuance of ordinary shares pursuant to initial public offerings (“IPO”) (in Shares) | shares</t>
        </is>
      </c>
      <c r="B29" s="4" t="inlineStr">
        <is>
          <t xml:space="preserve"> </t>
        </is>
      </c>
      <c r="D29" s="4" t="inlineStr">
        <is>
          <t xml:space="preserve"> </t>
        </is>
      </c>
      <c r="F29" s="5" t="n">
        <v>37498050</v>
      </c>
      <c r="G29" s="5" t="n">
        <v>3749805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designation of ordinary shares</t>
        </is>
      </c>
      <c r="B30" s="6" t="n">
        <v>12</v>
      </c>
      <c r="D30" s="4" t="inlineStr">
        <is>
          <t xml:space="preserve"> </t>
        </is>
      </c>
      <c r="F30" s="6" t="n">
        <v>9</v>
      </c>
      <c r="G30" s="4" t="inlineStr">
        <is>
          <t xml:space="preserve"> </t>
        </is>
      </c>
      <c r="H30" s="6" t="n">
        <v>-21</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designation of ordinary shares (in Shares) | shares</t>
        </is>
      </c>
      <c r="B31" s="5" t="n">
        <v>194878011</v>
      </c>
      <c r="D31" s="5" t="n">
        <v>194878011</v>
      </c>
      <c r="F31" s="5" t="n">
        <v>135574106</v>
      </c>
      <c r="G31" s="5" t="n">
        <v>135574106</v>
      </c>
      <c r="H31" s="5" t="n">
        <v>-330452117</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nversion of convertible redeemable preferred shares and redeemable ordinary shares upon IPO</t>
        </is>
      </c>
      <c r="B32" s="4" t="inlineStr">
        <is>
          <t xml:space="preserve"> </t>
        </is>
      </c>
      <c r="D32" s="4" t="inlineStr">
        <is>
          <t xml:space="preserve"> </t>
        </is>
      </c>
      <c r="F32" s="6" t="n">
        <v>66</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868847</v>
      </c>
      <c r="N32" s="4" t="inlineStr">
        <is>
          <t xml:space="preserve"> </t>
        </is>
      </c>
      <c r="O32" s="5" t="n">
        <v>8868913</v>
      </c>
      <c r="P32" s="4" t="inlineStr">
        <is>
          <t xml:space="preserve"> </t>
        </is>
      </c>
    </row>
    <row r="33">
      <c r="A33" s="4" t="inlineStr">
        <is>
          <t>Conversion of convertible redeemable preferred shares and redeemable ordinary shares upon IPO (in Shares) | shares</t>
        </is>
      </c>
      <c r="B33" s="4" t="inlineStr">
        <is>
          <t xml:space="preserve"> </t>
        </is>
      </c>
      <c r="D33" s="4" t="inlineStr">
        <is>
          <t xml:space="preserve"> </t>
        </is>
      </c>
      <c r="F33" s="5" t="n">
        <v>1029858131</v>
      </c>
      <c r="G33" s="5" t="n">
        <v>102985813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at Dec. 31, 2022</t>
        </is>
      </c>
      <c r="B34" s="6" t="n">
        <v>12</v>
      </c>
      <c r="D34" s="4" t="inlineStr">
        <is>
          <t xml:space="preserve"> </t>
        </is>
      </c>
      <c r="F34" s="6" t="n">
        <v>77</v>
      </c>
      <c r="G34" s="4" t="inlineStr">
        <is>
          <t xml:space="preserve"> </t>
        </is>
      </c>
      <c r="H34" s="4" t="inlineStr">
        <is>
          <t xml:space="preserve"> </t>
        </is>
      </c>
      <c r="I34" s="5" t="n">
        <v>-9139527</v>
      </c>
      <c r="J34" s="4" t="inlineStr">
        <is>
          <t xml:space="preserve"> </t>
        </is>
      </c>
      <c r="K34" s="5" t="n">
        <v>50676</v>
      </c>
      <c r="L34" s="4" t="inlineStr">
        <is>
          <t xml:space="preserve"> </t>
        </is>
      </c>
      <c r="M34" s="5" t="n">
        <v>9165330</v>
      </c>
      <c r="N34" s="4" t="inlineStr">
        <is>
          <t xml:space="preserve"> </t>
        </is>
      </c>
      <c r="O34" s="5" t="n">
        <v>76568</v>
      </c>
      <c r="P34" s="7" t="n">
        <v>11102</v>
      </c>
    </row>
    <row r="35">
      <c r="A35" s="4" t="inlineStr">
        <is>
          <t>Balance (in Shares) at Dec. 31, 2022 | shares</t>
        </is>
      </c>
      <c r="B35" s="5" t="n">
        <v>194878011</v>
      </c>
      <c r="D35" s="5" t="n">
        <v>194878011</v>
      </c>
      <c r="F35" s="5" t="n">
        <v>1210041035</v>
      </c>
      <c r="G35" s="5" t="n">
        <v>121004103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Balance as of December 31, 2022 in USD (in Shares) at Dec. 31, 2022 | shares</t>
        </is>
      </c>
      <c r="B36" s="5" t="n">
        <v>194878011</v>
      </c>
      <c r="D36" s="5" t="n">
        <v>194878011</v>
      </c>
      <c r="F36" s="5" t="n">
        <v>1210041035</v>
      </c>
      <c r="G36" s="5" t="n">
        <v>121004103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based compensation</t>
        </is>
      </c>
      <c r="B37" s="4" t="inlineStr">
        <is>
          <t xml:space="preserve"> </t>
        </is>
      </c>
      <c r="D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9101</v>
      </c>
      <c r="N37" s="4" t="inlineStr">
        <is>
          <t xml:space="preserve"> </t>
        </is>
      </c>
      <c r="O37" s="5" t="n">
        <v>9101</v>
      </c>
      <c r="P37" s="4" t="inlineStr">
        <is>
          <t xml:space="preserve"> </t>
        </is>
      </c>
    </row>
    <row r="38">
      <c r="A38" s="4" t="inlineStr">
        <is>
          <t>Restricted shares vested</t>
        </is>
      </c>
      <c r="B38" s="4" t="inlineStr">
        <is>
          <t xml:space="preserve"> </t>
        </is>
      </c>
      <c r="D38" s="4" t="inlineStr">
        <is>
          <t xml:space="preserve"> </t>
        </is>
      </c>
      <c r="F38" s="6" t="n">
        <v>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5" t="n">
        <v>0</v>
      </c>
      <c r="P38" s="4" t="inlineStr">
        <is>
          <t xml:space="preserve"> </t>
        </is>
      </c>
    </row>
    <row r="39">
      <c r="A39" s="4" t="inlineStr">
        <is>
          <t>Restricted shares vested (in Shares) | shares</t>
        </is>
      </c>
      <c r="B39" s="4" t="inlineStr">
        <is>
          <t xml:space="preserve"> </t>
        </is>
      </c>
      <c r="D39" s="4" t="inlineStr">
        <is>
          <t xml:space="preserve"> </t>
        </is>
      </c>
      <c r="F39" s="5" t="n">
        <v>4170110</v>
      </c>
      <c r="G39" s="5" t="n">
        <v>417011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et income (loss)</t>
        </is>
      </c>
      <c r="B40" s="4" t="inlineStr">
        <is>
          <t xml:space="preserve"> </t>
        </is>
      </c>
      <c r="D40" s="4" t="inlineStr">
        <is>
          <t xml:space="preserve"> </t>
        </is>
      </c>
      <c r="F40" s="4" t="inlineStr">
        <is>
          <t xml:space="preserve"> </t>
        </is>
      </c>
      <c r="G40" s="4" t="inlineStr">
        <is>
          <t xml:space="preserve"> </t>
        </is>
      </c>
      <c r="H40" s="4" t="inlineStr">
        <is>
          <t xml:space="preserve"> </t>
        </is>
      </c>
      <c r="I40" s="5" t="n">
        <v>724950</v>
      </c>
      <c r="J40" s="4" t="inlineStr">
        <is>
          <t xml:space="preserve"> </t>
        </is>
      </c>
      <c r="K40" s="4" t="inlineStr">
        <is>
          <t xml:space="preserve"> </t>
        </is>
      </c>
      <c r="L40" s="4" t="inlineStr">
        <is>
          <t xml:space="preserve"> </t>
        </is>
      </c>
      <c r="M40" s="4" t="inlineStr">
        <is>
          <t xml:space="preserve"> </t>
        </is>
      </c>
      <c r="N40" s="4" t="inlineStr">
        <is>
          <t xml:space="preserve"> </t>
        </is>
      </c>
      <c r="O40" s="5" t="n">
        <v>724950</v>
      </c>
      <c r="P40" s="7" t="n">
        <v>105108</v>
      </c>
    </row>
    <row r="41">
      <c r="A41" s="4" t="inlineStr">
        <is>
          <t>Foreign currency translation adjustments</t>
        </is>
      </c>
      <c r="B41" s="4" t="inlineStr">
        <is>
          <t xml:space="preserve"> </t>
        </is>
      </c>
      <c r="D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45179</v>
      </c>
      <c r="L41" s="4" t="inlineStr">
        <is>
          <t xml:space="preserve"> </t>
        </is>
      </c>
      <c r="M41" s="4" t="inlineStr">
        <is>
          <t xml:space="preserve"> </t>
        </is>
      </c>
      <c r="N41" s="4" t="inlineStr">
        <is>
          <t xml:space="preserve"> </t>
        </is>
      </c>
      <c r="O41" s="6" t="n">
        <v>145179</v>
      </c>
      <c r="P41" s="4" t="inlineStr">
        <is>
          <t xml:space="preserve"> </t>
        </is>
      </c>
    </row>
    <row r="42">
      <c r="A42" s="4" t="inlineStr">
        <is>
          <t>Foreign currency translation adjustments (in Shares) | shares</t>
        </is>
      </c>
      <c r="B42" s="4" t="inlineStr">
        <is>
          <t xml:space="preserve"> </t>
        </is>
      </c>
      <c r="D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5" t="n">
        <v>1403828191</v>
      </c>
      <c r="P42" s="5" t="n">
        <v>1403828191</v>
      </c>
    </row>
    <row r="43">
      <c r="A43" s="4" t="inlineStr">
        <is>
          <t>Realized accumulated comprehensive loss of discontinued operations</t>
        </is>
      </c>
      <c r="B43" s="4" t="inlineStr">
        <is>
          <t xml:space="preserve"> </t>
        </is>
      </c>
      <c r="D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4370</v>
      </c>
      <c r="L43" s="4" t="inlineStr">
        <is>
          <t xml:space="preserve"> </t>
        </is>
      </c>
      <c r="M43" s="4" t="inlineStr">
        <is>
          <t xml:space="preserve"> </t>
        </is>
      </c>
      <c r="N43" s="4" t="inlineStr">
        <is>
          <t xml:space="preserve"> </t>
        </is>
      </c>
      <c r="O43" s="4" t="inlineStr">
        <is>
          <t xml:space="preserve"> </t>
        </is>
      </c>
      <c r="P43" s="7" t="n">
        <v>44370000</v>
      </c>
    </row>
    <row r="44">
      <c r="A44" s="4" t="inlineStr">
        <is>
          <t>Deemed dividend in connection with re-designation of convertible redeemable preferred shares</t>
        </is>
      </c>
      <c r="B44" s="4" t="inlineStr">
        <is>
          <t xml:space="preserve"> </t>
        </is>
      </c>
      <c r="D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Balance as of December 31, 2022 in USD | $</t>
        </is>
      </c>
      <c r="B45" s="4" t="inlineStr">
        <is>
          <t xml:space="preserve"> </t>
        </is>
      </c>
      <c r="D45" s="7" t="n">
        <v>2000</v>
      </c>
      <c r="F45" s="4" t="inlineStr">
        <is>
          <t xml:space="preserve"> </t>
        </is>
      </c>
      <c r="G45" s="7" t="n">
        <v>12000</v>
      </c>
      <c r="H45" s="4" t="inlineStr">
        <is>
          <t xml:space="preserve"> </t>
        </is>
      </c>
      <c r="I45" s="4" t="inlineStr">
        <is>
          <t xml:space="preserve"> </t>
        </is>
      </c>
      <c r="J45" s="7" t="n">
        <v>-1325107000</v>
      </c>
      <c r="K45" s="4" t="inlineStr">
        <is>
          <t xml:space="preserve"> </t>
        </is>
      </c>
      <c r="L45" s="7" t="n">
        <v>7347000</v>
      </c>
      <c r="M45" s="4" t="inlineStr">
        <is>
          <t xml:space="preserve"> </t>
        </is>
      </c>
      <c r="N45" s="7" t="n">
        <v>1328848000</v>
      </c>
      <c r="O45" s="4" t="inlineStr">
        <is>
          <t xml:space="preserve"> </t>
        </is>
      </c>
      <c r="P45" s="7" t="n">
        <v>11102000</v>
      </c>
    </row>
    <row r="46"/>
    <row r="47">
      <c r="A47" s="4" t="inlineStr">
        <is>
          <t>[1]The Company declared a Redesignation (Note 1) of Ordinary
Shares into Class A Ordinary Shares and Class B Ordinary Shares on a one-on-one basis immediately prior to the initial public offering
(“IPO”).</t>
        </is>
      </c>
    </row>
  </sheetData>
  <mergeCells count="4">
    <mergeCell ref="B1:C1"/>
    <mergeCell ref="D1:E1"/>
    <mergeCell ref="A46:P46"/>
    <mergeCell ref="A47:P4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 ¥ in Thousands</t>
        </is>
      </c>
      <c r="B1" s="2" t="inlineStr">
        <is>
          <t>12 Months Ended</t>
        </is>
      </c>
    </row>
    <row r="2">
      <c r="B2" s="2" t="inlineStr">
        <is>
          <t>Dec. 31, 2022 CNY (¥)</t>
        </is>
      </c>
      <c r="C2" s="2" t="inlineStr">
        <is>
          <t>Dec. 31, 2022 USD ($)</t>
        </is>
      </c>
      <c r="D2" s="2" t="inlineStr">
        <is>
          <t>Dec. 31, 2021 CNY (¥)</t>
        </is>
      </c>
      <c r="E2" s="2" t="inlineStr">
        <is>
          <t>Dec. 31, 2020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 income</t>
        </is>
      </c>
      <c r="B4" s="6" t="n">
        <v>724950</v>
      </c>
      <c r="C4" s="7" t="n">
        <v>105108</v>
      </c>
      <c r="D4" s="6" t="n">
        <v>-1177120</v>
      </c>
      <c r="E4" s="6" t="n">
        <v>-1012346</v>
      </c>
    </row>
    <row r="5">
      <c r="A5" s="4" t="inlineStr">
        <is>
          <t>Less: Net (loss) income related to discontinued operations</t>
        </is>
      </c>
      <c r="B5" s="5" t="n">
        <v>822788</v>
      </c>
      <c r="C5" s="5" t="n">
        <v>119293</v>
      </c>
      <c r="D5" s="5" t="n">
        <v>-912879</v>
      </c>
      <c r="E5" s="5" t="n">
        <v>-731884</v>
      </c>
    </row>
    <row r="6">
      <c r="A6" s="4" t="inlineStr">
        <is>
          <t>Net loss from continuing operations</t>
        </is>
      </c>
      <c r="B6" s="5" t="n">
        <v>-97838</v>
      </c>
      <c r="C6" s="5" t="n">
        <v>-14185</v>
      </c>
      <c r="D6" s="5" t="n">
        <v>-264241</v>
      </c>
      <c r="E6" s="5" t="n">
        <v>-280462</v>
      </c>
    </row>
    <row r="7">
      <c r="A7" s="3" t="inlineStr">
        <is>
          <t>Adjustments to reconcile net (loss) income to net cash (used in) generated from operating activities</t>
        </is>
      </c>
      <c r="B7" s="4" t="inlineStr">
        <is>
          <t xml:space="preserve"> </t>
        </is>
      </c>
      <c r="C7" s="4" t="inlineStr">
        <is>
          <t xml:space="preserve"> </t>
        </is>
      </c>
      <c r="D7" s="4" t="inlineStr">
        <is>
          <t xml:space="preserve"> </t>
        </is>
      </c>
      <c r="E7" s="4" t="inlineStr">
        <is>
          <t xml:space="preserve"> </t>
        </is>
      </c>
    </row>
    <row r="8">
      <c r="A8" s="4" t="inlineStr">
        <is>
          <t>Depreciation of property and equipment</t>
        </is>
      </c>
      <c r="B8" s="5" t="n">
        <v>158</v>
      </c>
      <c r="C8" s="5" t="n">
        <v>23</v>
      </c>
      <c r="D8" s="5" t="n">
        <v>537</v>
      </c>
      <c r="E8" s="5" t="n">
        <v>779</v>
      </c>
    </row>
    <row r="9">
      <c r="A9" s="4" t="inlineStr">
        <is>
          <t>Share-based compensation</t>
        </is>
      </c>
      <c r="B9" s="5" t="n">
        <v>9101</v>
      </c>
      <c r="C9" s="5" t="n">
        <v>1320</v>
      </c>
      <c r="D9" s="5" t="n">
        <v>42254</v>
      </c>
      <c r="E9" s="5" t="n">
        <v>20520</v>
      </c>
    </row>
    <row r="10">
      <c r="A10" s="4" t="inlineStr">
        <is>
          <t>Non-cash lease expenses</t>
        </is>
      </c>
      <c r="B10" s="5" t="n">
        <v>373</v>
      </c>
      <c r="C10" s="5" t="n">
        <v>54</v>
      </c>
      <c r="D10" s="5" t="n">
        <v>422</v>
      </c>
      <c r="E10" s="5" t="n">
        <v>767</v>
      </c>
    </row>
    <row r="11">
      <c r="A11" s="4" t="inlineStr">
        <is>
          <t>Leasehold termination loss</t>
        </is>
      </c>
      <c r="B11" s="5" t="n">
        <v>33</v>
      </c>
      <c r="C11" s="5" t="n">
        <v>5</v>
      </c>
      <c r="D11" s="4" t="inlineStr">
        <is>
          <t xml:space="preserve"> </t>
        </is>
      </c>
      <c r="E11" s="4" t="inlineStr">
        <is>
          <t xml:space="preserve"> </t>
        </is>
      </c>
    </row>
    <row r="12">
      <c r="A12" s="4" t="inlineStr">
        <is>
          <t>Fair value change of investments</t>
        </is>
      </c>
      <c r="B12" s="4" t="inlineStr">
        <is>
          <t xml:space="preserve"> </t>
        </is>
      </c>
      <c r="C12" s="4" t="inlineStr">
        <is>
          <t xml:space="preserve"> </t>
        </is>
      </c>
      <c r="D12" s="5" t="n">
        <v>5205</v>
      </c>
      <c r="E12" s="5" t="n">
        <v>3696</v>
      </c>
    </row>
    <row r="13">
      <c r="A13" s="3" t="inlineStr">
        <is>
          <t>Changes in operating assets and liabilities:</t>
        </is>
      </c>
      <c r="B13" s="4" t="inlineStr">
        <is>
          <t xml:space="preserve"> </t>
        </is>
      </c>
      <c r="C13" s="4" t="inlineStr">
        <is>
          <t xml:space="preserve"> </t>
        </is>
      </c>
      <c r="D13" s="4" t="inlineStr">
        <is>
          <t xml:space="preserve"> </t>
        </is>
      </c>
      <c r="E13" s="4" t="inlineStr">
        <is>
          <t xml:space="preserve"> </t>
        </is>
      </c>
    </row>
    <row r="14">
      <c r="A14" s="4" t="inlineStr">
        <is>
          <t>Prepaid expenses and other current assets</t>
        </is>
      </c>
      <c r="B14" s="5" t="n">
        <v>726</v>
      </c>
      <c r="C14" s="5" t="n">
        <v>105</v>
      </c>
      <c r="D14" s="5" t="n">
        <v>12665</v>
      </c>
      <c r="E14" s="5" t="n">
        <v>-1904</v>
      </c>
    </row>
    <row r="15">
      <c r="A15" s="4" t="inlineStr">
        <is>
          <t>Other non-current assets</t>
        </is>
      </c>
      <c r="B15" s="4" t="inlineStr">
        <is>
          <t xml:space="preserve"> </t>
        </is>
      </c>
      <c r="C15" s="4" t="inlineStr">
        <is>
          <t xml:space="preserve"> </t>
        </is>
      </c>
      <c r="D15" s="5" t="n">
        <v>-141</v>
      </c>
      <c r="E15" s="4" t="inlineStr">
        <is>
          <t xml:space="preserve"> </t>
        </is>
      </c>
    </row>
    <row r="16">
      <c r="A16" s="4" t="inlineStr">
        <is>
          <t>Changes in operating lease assets and liabilities</t>
        </is>
      </c>
      <c r="B16" s="5" t="n">
        <v>-469</v>
      </c>
      <c r="C16" s="5" t="n">
        <v>-68</v>
      </c>
      <c r="D16" s="5" t="n">
        <v>-342</v>
      </c>
      <c r="E16" s="5" t="n">
        <v>-767</v>
      </c>
    </row>
    <row r="17">
      <c r="A17" s="4" t="inlineStr">
        <is>
          <t>Accrued payroll and other human resource expenses</t>
        </is>
      </c>
      <c r="B17" s="5" t="n">
        <v>3001</v>
      </c>
      <c r="C17" s="5" t="n">
        <v>435</v>
      </c>
      <c r="D17" s="5" t="n">
        <v>-12167</v>
      </c>
      <c r="E17" s="5" t="n">
        <v>-934</v>
      </c>
    </row>
    <row r="18">
      <c r="A18" s="4" t="inlineStr">
        <is>
          <t>Refund liabilities</t>
        </is>
      </c>
      <c r="B18" s="5" t="n">
        <v>-48904</v>
      </c>
      <c r="C18" s="5" t="n">
        <v>-7090</v>
      </c>
      <c r="D18" s="5" t="n">
        <v>25334</v>
      </c>
      <c r="E18" s="5" t="n">
        <v>15105</v>
      </c>
    </row>
    <row r="19">
      <c r="A19" s="4" t="inlineStr">
        <is>
          <t>Other current liabilities</t>
        </is>
      </c>
      <c r="B19" s="5" t="n">
        <v>15439</v>
      </c>
      <c r="C19" s="5" t="n">
        <v>2238</v>
      </c>
      <c r="D19" s="5" t="n">
        <v>-30152</v>
      </c>
      <c r="E19" s="5" t="n">
        <v>3893</v>
      </c>
    </row>
    <row r="20">
      <c r="A20" s="4" t="inlineStr">
        <is>
          <t>Deferred revenue</t>
        </is>
      </c>
      <c r="B20" s="5" t="n">
        <v>-42872</v>
      </c>
      <c r="C20" s="5" t="n">
        <v>-6216</v>
      </c>
      <c r="D20" s="5" t="n">
        <v>-177664</v>
      </c>
      <c r="E20" s="5" t="n">
        <v>97746</v>
      </c>
    </row>
    <row r="21">
      <c r="A21" s="4" t="inlineStr">
        <is>
          <t>Net cash flows used in continuing operating activities</t>
        </is>
      </c>
      <c r="B21" s="5" t="n">
        <v>-161252</v>
      </c>
      <c r="C21" s="5" t="n">
        <v>-23379</v>
      </c>
      <c r="D21" s="5" t="n">
        <v>-398290</v>
      </c>
      <c r="E21" s="5" t="n">
        <v>-141561</v>
      </c>
    </row>
    <row r="22">
      <c r="A22" s="4" t="inlineStr">
        <is>
          <t>Net cash flows generated from (used in) discontinued operating activities</t>
        </is>
      </c>
      <c r="B22" s="5" t="n">
        <v>-814519</v>
      </c>
      <c r="C22" s="5" t="n">
        <v>-118094</v>
      </c>
      <c r="D22" s="5" t="n">
        <v>-2700455</v>
      </c>
      <c r="E22" s="5" t="n">
        <v>485846</v>
      </c>
    </row>
    <row r="23">
      <c r="A23" s="4" t="inlineStr">
        <is>
          <t>NET CASH GENERATED FROM (USED IN) OPERATING ACTIVITIES</t>
        </is>
      </c>
      <c r="B23" s="5" t="n">
        <v>-975771</v>
      </c>
      <c r="C23" s="5" t="n">
        <v>-141473</v>
      </c>
      <c r="D23" s="5" t="n">
        <v>-3098745</v>
      </c>
      <c r="E23" s="5" t="n">
        <v>344285</v>
      </c>
    </row>
    <row r="24">
      <c r="A24" s="3" t="inlineStr">
        <is>
          <t>CASH FLOWS FROM INVESTING ACTIVITIES</t>
        </is>
      </c>
      <c r="B24" s="4" t="inlineStr">
        <is>
          <t xml:space="preserve"> </t>
        </is>
      </c>
      <c r="C24" s="4" t="inlineStr">
        <is>
          <t xml:space="preserve"> </t>
        </is>
      </c>
      <c r="D24" s="4" t="inlineStr">
        <is>
          <t xml:space="preserve"> </t>
        </is>
      </c>
      <c r="E24" s="4" t="inlineStr">
        <is>
          <t xml:space="preserve"> </t>
        </is>
      </c>
    </row>
    <row r="25">
      <c r="A25" s="4" t="inlineStr">
        <is>
          <t>Purchase of property and equipment</t>
        </is>
      </c>
      <c r="B25" s="4" t="inlineStr">
        <is>
          <t xml:space="preserve"> </t>
        </is>
      </c>
      <c r="C25" s="4" t="inlineStr">
        <is>
          <t xml:space="preserve"> </t>
        </is>
      </c>
      <c r="D25" s="5" t="n">
        <v>-93</v>
      </c>
      <c r="E25" s="5" t="n">
        <v>-523</v>
      </c>
    </row>
    <row r="26">
      <c r="A26" s="4" t="inlineStr">
        <is>
          <t>Purchase of short-term investments</t>
        </is>
      </c>
      <c r="B26" s="4" t="inlineStr">
        <is>
          <t xml:space="preserve"> </t>
        </is>
      </c>
      <c r="C26" s="4" t="inlineStr">
        <is>
          <t xml:space="preserve"> </t>
        </is>
      </c>
      <c r="D26" s="5" t="n">
        <v>-6665262</v>
      </c>
      <c r="E26" s="5" t="n">
        <v>-2703271</v>
      </c>
    </row>
    <row r="27">
      <c r="A27" s="4" t="inlineStr">
        <is>
          <t>Proceeds from maturity of short-term investments</t>
        </is>
      </c>
      <c r="B27" s="5" t="n">
        <v>42863</v>
      </c>
      <c r="C27" s="5" t="n">
        <v>6215</v>
      </c>
      <c r="D27" s="5" t="n">
        <v>6852756</v>
      </c>
      <c r="E27" s="5" t="n">
        <v>627858</v>
      </c>
    </row>
    <row r="28">
      <c r="A28" s="4" t="inlineStr">
        <is>
          <t>Net cash flows (used in) generated from continuing investing activities</t>
        </is>
      </c>
      <c r="B28" s="5" t="n">
        <v>42863</v>
      </c>
      <c r="C28" s="5" t="n">
        <v>6215</v>
      </c>
      <c r="D28" s="5" t="n">
        <v>187401</v>
      </c>
      <c r="E28" s="5" t="n">
        <v>-2075936</v>
      </c>
    </row>
    <row r="29">
      <c r="A29" s="4" t="inlineStr">
        <is>
          <t>Net cash flows (used in) generated from discontinued investing activities</t>
        </is>
      </c>
      <c r="B29" s="5" t="n">
        <v>-1213154</v>
      </c>
      <c r="C29" s="5" t="n">
        <v>-175891</v>
      </c>
      <c r="D29" s="5" t="n">
        <v>3724917</v>
      </c>
      <c r="E29" s="5" t="n">
        <v>-718293</v>
      </c>
    </row>
    <row r="30">
      <c r="A30" s="4" t="inlineStr">
        <is>
          <t>NET CASH (USED IN) GENERATED FROM INVESTING ACTIVITIES</t>
        </is>
      </c>
      <c r="B30" s="5" t="n">
        <v>-1170291</v>
      </c>
      <c r="C30" s="5" t="n">
        <v>-169676</v>
      </c>
      <c r="D30" s="5" t="n">
        <v>3912318</v>
      </c>
      <c r="E30" s="5" t="n">
        <v>-2794229</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nvertible redeemable preferred shares and redeemable ordinary shares</t>
        </is>
      </c>
      <c r="B32" s="4" t="inlineStr">
        <is>
          <t xml:space="preserve"> </t>
        </is>
      </c>
      <c r="C32" s="4" t="inlineStr">
        <is>
          <t xml:space="preserve"> </t>
        </is>
      </c>
      <c r="D32" s="5" t="n">
        <v>291641</v>
      </c>
      <c r="E32" s="5" t="n">
        <v>1716310</v>
      </c>
    </row>
    <row r="33">
      <c r="A33" s="4" t="inlineStr">
        <is>
          <t>Proceeds from issuance of Class A ordinary shares pursuant to IPO and over-allotment</t>
        </is>
      </c>
      <c r="B33" s="4" t="inlineStr">
        <is>
          <t xml:space="preserve"> </t>
        </is>
      </c>
      <c r="C33" s="4" t="inlineStr">
        <is>
          <t xml:space="preserve"> </t>
        </is>
      </c>
      <c r="D33" s="5" t="n">
        <v>269201</v>
      </c>
      <c r="E33" s="4" t="inlineStr">
        <is>
          <t xml:space="preserve"> </t>
        </is>
      </c>
    </row>
    <row r="34">
      <c r="A34" s="4" t="inlineStr">
        <is>
          <t>Proceeds from exercise of stock options shares</t>
        </is>
      </c>
      <c r="B34" s="5" t="n">
        <v>26</v>
      </c>
      <c r="C34" s="5" t="n">
        <v>4</v>
      </c>
      <c r="D34" s="5" t="n">
        <v>380</v>
      </c>
      <c r="E34" s="4" t="inlineStr">
        <is>
          <t xml:space="preserve"> </t>
        </is>
      </c>
    </row>
    <row r="35">
      <c r="A35" s="4" t="inlineStr">
        <is>
          <t>Net cash flows generated from continuing financing activities</t>
        </is>
      </c>
      <c r="B35" s="5" t="n">
        <v>26</v>
      </c>
      <c r="C35" s="5" t="n">
        <v>4</v>
      </c>
      <c r="D35" s="5" t="n">
        <v>561222</v>
      </c>
      <c r="E35" s="5" t="n">
        <v>1716310</v>
      </c>
    </row>
    <row r="36">
      <c r="A36" s="4" t="inlineStr">
        <is>
          <t>Net cash flows used in discontinued financing activities</t>
        </is>
      </c>
      <c r="B36" s="4" t="inlineStr">
        <is>
          <t xml:space="preserve"> </t>
        </is>
      </c>
      <c r="C36" s="4" t="inlineStr">
        <is>
          <t xml:space="preserve"> </t>
        </is>
      </c>
      <c r="D36" s="5" t="n">
        <v>-12354</v>
      </c>
      <c r="E36" s="5" t="n">
        <v>-2025</v>
      </c>
    </row>
    <row r="37">
      <c r="A37" s="4" t="inlineStr">
        <is>
          <t>NET CASH GENERATED FROM FINANCING ACTIVITIES</t>
        </is>
      </c>
      <c r="B37" s="5" t="n">
        <v>26</v>
      </c>
      <c r="C37" s="5" t="n">
        <v>4</v>
      </c>
      <c r="D37" s="5" t="n">
        <v>548868</v>
      </c>
      <c r="E37" s="5" t="n">
        <v>1714285</v>
      </c>
    </row>
    <row r="38">
      <c r="A38" s="4" t="inlineStr">
        <is>
          <t>Effect of exchange rate changes</t>
        </is>
      </c>
      <c r="B38" s="5" t="n">
        <v>139997</v>
      </c>
      <c r="C38" s="5" t="n">
        <v>20297</v>
      </c>
      <c r="D38" s="5" t="n">
        <v>-56743</v>
      </c>
      <c r="E38" s="5" t="n">
        <v>-105183</v>
      </c>
    </row>
    <row r="39">
      <c r="A39" s="4" t="inlineStr">
        <is>
          <t>Net (decrease) increase in cash, cash equivalents and restricted cash</t>
        </is>
      </c>
      <c r="B39" s="5" t="n">
        <v>-2006039</v>
      </c>
      <c r="C39" s="5" t="n">
        <v>-290848</v>
      </c>
      <c r="D39" s="5" t="n">
        <v>1305698</v>
      </c>
      <c r="E39" s="5" t="n">
        <v>-840842</v>
      </c>
    </row>
    <row r="40">
      <c r="A40" s="4" t="inlineStr">
        <is>
          <t>Cash, cash equivalents and restricted cash at beginning of the year</t>
        </is>
      </c>
      <c r="B40" s="5" t="n">
        <v>2137947</v>
      </c>
      <c r="C40" s="5" t="n">
        <v>309973</v>
      </c>
      <c r="D40" s="5" t="n">
        <v>832249</v>
      </c>
      <c r="E40" s="5" t="n">
        <v>1673091</v>
      </c>
    </row>
    <row r="41">
      <c r="A41" s="4" t="inlineStr">
        <is>
          <t>Cash, cash equivalents and restricted cash at end of the year</t>
        </is>
      </c>
      <c r="B41" s="5" t="n">
        <v>131908</v>
      </c>
      <c r="C41" s="5" t="n">
        <v>19125</v>
      </c>
      <c r="D41" s="5" t="n">
        <v>2137947</v>
      </c>
      <c r="E41" s="5" t="n">
        <v>832249</v>
      </c>
    </row>
    <row r="42">
      <c r="A42" s="3" t="inlineStr">
        <is>
          <t>Supplemental schedule of non-cash activities:</t>
        </is>
      </c>
      <c r="B42" s="4" t="inlineStr">
        <is>
          <t xml:space="preserve"> </t>
        </is>
      </c>
      <c r="C42" s="4" t="inlineStr">
        <is>
          <t xml:space="preserve"> </t>
        </is>
      </c>
      <c r="D42" s="4" t="inlineStr">
        <is>
          <t xml:space="preserve"> </t>
        </is>
      </c>
      <c r="E42" s="4" t="inlineStr">
        <is>
          <t xml:space="preserve"> </t>
        </is>
      </c>
    </row>
    <row r="43">
      <c r="A43" s="4" t="inlineStr">
        <is>
          <t>Operating lease right-of-use assets obtained in exchange for operating lease liabilities of continuing operations</t>
        </is>
      </c>
      <c r="B43" s="5" t="n">
        <v>859</v>
      </c>
      <c r="C43" s="5" t="n">
        <v>125</v>
      </c>
      <c r="D43" s="5" t="n">
        <v>1483</v>
      </c>
      <c r="E43" s="4" t="inlineStr">
        <is>
          <t xml:space="preserve"> </t>
        </is>
      </c>
    </row>
    <row r="44">
      <c r="A44" s="4" t="inlineStr">
        <is>
          <t>Deemed dividend</t>
        </is>
      </c>
      <c r="B44" s="4" t="inlineStr">
        <is>
          <t xml:space="preserve"> </t>
        </is>
      </c>
      <c r="C44" s="4" t="inlineStr">
        <is>
          <t xml:space="preserve"> </t>
        </is>
      </c>
      <c r="D44" s="4" t="inlineStr">
        <is>
          <t xml:space="preserve"> </t>
        </is>
      </c>
      <c r="E44" s="5" t="n">
        <v>101795</v>
      </c>
    </row>
    <row r="45">
      <c r="A45" s="4" t="inlineStr">
        <is>
          <t>Accretion of convertible redeemable preferred shares and redeemable ordinary shares</t>
        </is>
      </c>
      <c r="B45" s="4" t="inlineStr">
        <is>
          <t xml:space="preserve"> </t>
        </is>
      </c>
      <c r="C45" s="4" t="inlineStr">
        <is>
          <t xml:space="preserve"> </t>
        </is>
      </c>
      <c r="D45" s="5" t="n">
        <v>2217489</v>
      </c>
      <c r="E45" s="5" t="n">
        <v>837856</v>
      </c>
    </row>
    <row r="46">
      <c r="A46" s="4" t="inlineStr">
        <is>
          <t>Conversion of convertible redeemable preferred shares and redeemable ordinary shares into Class A ordinary shares</t>
        </is>
      </c>
      <c r="B46" s="4" t="inlineStr">
        <is>
          <t xml:space="preserve"> </t>
        </is>
      </c>
      <c r="C46" s="4" t="inlineStr">
        <is>
          <t xml:space="preserve"> </t>
        </is>
      </c>
      <c r="D46" s="6" t="n">
        <v>8868913</v>
      </c>
      <c r="E46" s="4" t="inlineStr">
        <is>
          <t xml:space="preserve"> </t>
        </is>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PRINCIPAL ACTIVITIES</t>
        </is>
      </c>
      <c r="B4" s="4" t="inlineStr">
        <is>
          <t>1.
ORGANIZATION AND PRINCIPAL ACTIVITIES Zhangmen
Education Inc. (formerly known as Global Online Education Inc., the “Company”) was incorporated under the laws of the Cayman
Islands in November 2017. The Company historically provided personalized K-12 after-school tutoring business (“K-12 Business”).
In order to fully comply with applicable PRC regulatory requirements adopted by the PRC government in the second half of 2021, the Company
terminated such services. The Company, its subsidiaries, and its consolidated Variable Interest Entity (“VIE”) (collectively
referred to as the “Group”) are principally engaged in provision of STEAM (abbreviation for science, technology, engineering,
arts and math) courses, covering language skills, arts, music and computer coding, to students aged from 6 to 10 in the People’s
Republic of China (the “PRC”). Current PRC laws and regulations impose certain restrictions or prohibitions on foreign ownership
of companies that engage in value-added telecommunication services and certain other businesses. To comply with the relevant PRC laws
and regulations, the Company operates substantially all of its business through Shanghai Zhangda Education Technology Co., Ltd. (“Shanghai
Zhangda”), the Company’s VIE. On
May 19, 2021, the Company’s shareholders adopted its Memorandum and Articles of Association by a special resolution, pursuant to
which the Company’s authorized share capital was divided into Class A ordinary shares and Class B ordinary shares effective
immediately prior to the completion of the Company’s initial public offering (“Redesignation”). Holders of Class A
ordinary shares are entitled to one vote per share, while holders of Class B ordinary shares are entitled to thirty votes per share.
Each Class B ordinary share is convertible into one Class A ordinary share at any time by the holder thereof, while Class A ordinary
shares are not convertible into Class B ordinary shares under any circumstances. Mr. Yi Zhang, the founder, chairman of the board of
directors and chief executive officer, beneficially own all of the Company’s issued Class B ordinary shares. On
June 9, 2021, the Company completed its initial public offering its initial public offering on the New York Securities Exchange (“NYSE”).
In this offering, 4,166,450 ADSs (or 520,806 ADSs after giving effect of one-for-eight reverse American depositary shares (“ADSs”)
split), representing 37,498,050 Class A ordinary shares, were issued at a price of US$11.5 per ADS (or $92.0 per ADS after giving
effect of one-for-eight reverse ADS split). The net proceeds we received from the initial public offering totaled RMB269.2 million (US$42.2
million). Effective
on December 13, 2021, the Company changed the ratio of its ADSs to Class A ordinary shares from one (1) ADS representing nine (9) Class
A ordinary shares to one (1) ADS representing seventy-two (72) Class A ordinary shares. For the Company’s ADS holders, this ratio change
had the same effect as a one-for-eight reverse ADS split. There was no change to the Company’s Class A ordinary shares. On
June 2, 2022, the Company received a written notice from the New York Stock Exchange (“NYSE”), indicating that the staff
of NYSE Regulation has determined to commence proceedings to delist the ADSs. Trading in the Company’s ADSs was suspended on the
NYSE on June 2, 2022. On
September 9, 2022, the Company entered into a definitive share purchase agreement (the “Share Purchase Agreement”), with
Eternal Zenith Limited (“Eternal Zenith”), an entity controlled by Mr. Jiajun Wu, a senior management member and a 1.0659%
equity interest holder of the Company. Pursuant to the Share Purchase Agreement, Eternal Zenith acquired all of the Company’s K-12
Business for a nominal consideration of $1.00 (the “Disposal Transaction”). In
connection and concurrently with the execution of the Share Purchase Agreement, the Company and its certain subsidiaries and
variable interest entities entered into a Reorganization Agreement (the “Reorganization Agreement”), pursuant to which
all assets and liabilities of the non-K-12 Business were transferred to Shanghai Zhangda Education Technology Co., Ltd.
(“Shanghai Zhangda”). All assets and liabilities of the K-12 Business of the Company (“discontinued
operations”) were retained by the subsidiaries and the variable interest entities controlled by Global Online Education HK
Limited (“GOE HK”), a wholly-owned subsidiary of the Company before the closing of the Share Purchase Agreement. Upon
consummation of the Reorganization Agreement, the K-12 Business of the Company was solely conducted by the subsidiaries and the
variable interest entities then controlled by GOE HK. The
Company closed the Share Purchase Agreement on September 16, 2022, on which date the Company transferred all equity interest in GOE HK,
its subsidiaries (“Former Subsidiaries”), its VIEs and the VIEs’ subsidiaries (collectively “Former VIEs”)
to Eternal Zenith. On
August 4, 2022, the Company setup Zhangmen Technology HK Limited (“Zhangmen HK”), a business company incorporated in
accordance with the laws and regulations of Hong Kong. On August 29, 2022, Zhangmen HK established Shanghai Zhangxinrui Technology
Co., Ltd. (“Shanghai Zhangxinrui” or the “WFOE”), a wholly owned subsidiary in China. On
September 16, 2022, Shanghai Zhangxinrui entered into a series of agreements (the “VIE Agreements”) with Shanghai Zhangda
and the sole shareholder of Shanghai Zhangda. The VIE Agreements are designed to provide Shanghai Zhangxinrui with the power, rights
and obligations equivalent in all material respects to those it would possess as the sole equity holder of Shanghai Zhangda, including
absolute control rights and the rights to the management, operations, assets, property and revenue of Shanghai Zhangda. The purpose of
the VIE Agreements is solely to give Shanghai Zhangxinrui the controlling financial interest over Shanghai Zhangda’s management
and operations. On
September 16, 2022, the Company completed a reorganization of entities under common control of its then existing shareholders, who collectively
owned majority of the equity interests of the Company prior to the reorganization. The Company and Zhangmen HK were structured as the
holding companies of Shanghai Zhangxinrui. Shanghai Zhangxinrui is the primary beneficiary of Shanghai Zhangda, and all of these entities
are under common control which results in the consolidation of Shanghai Zhangda which has been accounted for as a reorganization of entities
under common control at carrying value (“Reorganization”). The consolidated financial statements are prepared on the basis
as if the reorganization became effective as of the beginning of the first period presented in the consolidated financial statements. As
of December 31, 2022, the Company’s subsidiaries and VIE were as follows:
(1) The
English names above are for identification purpose only.
Name (1) Date of Place of Equity
Subsidiaries:
Zhangmen HK August 4, 2022 Hong Kong 100 %
Shanghai Zhangxinrui or the WFOE August 29, 2022 Shanghai 100 %
VIE:
Shanghai Zhangda or the VIE November 28, 2016 Shanghai 1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0:10:27Z</dcterms:created>
  <dcterms:modified xmlns:dcterms="http://purl.org/dc/terms/" xmlns:xsi="http://www.w3.org/2001/XMLSchema-instance" xsi:type="dcterms:W3CDTF">2023-04-28T10:10:27Z</dcterms:modified>
</cp:coreProperties>
</file>